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STATEMEN" sheetId="2" r:id="rId2"/>
    <s:sheet name="CONSOLIDATED CONDENSED STATEME3" sheetId="3" r:id="rId3"/>
    <s:sheet name="CONSOLIDATED CONDENSED BALANCE " sheetId="4" r:id="rId4"/>
    <s:sheet name="CONSOLIDATED CONDENSED BALANCE5" sheetId="5" r:id="rId5"/>
    <s:sheet name="CONSOLIDATED CONDENSED STATEME6" sheetId="6" r:id="rId6"/>
    <s:sheet name="CONSOLIDATED CONDENSED STATEME7" sheetId="7" r:id="rId7"/>
    <s:sheet name="Basis of Presentation" sheetId="8" r:id="rId8"/>
    <s:sheet name="Recent Accounting Pronouncement" sheetId="9" r:id="rId9"/>
    <s:sheet name="Settlement of SEC Investigation" sheetId="10" r:id="rId10"/>
    <s:sheet name="Acquisitions and Divestitures" sheetId="11" r:id="rId11"/>
    <s:sheet name="Earnings Per Share" sheetId="12" r:id="rId12"/>
    <s:sheet name="Sale of Receivables" sheetId="13" r:id="rId13"/>
    <s:sheet name="Fair Value" sheetId="14" r:id="rId14"/>
    <s:sheet name="Derivative Instruments" sheetId="15" r:id="rId15"/>
    <s:sheet name="Goodwill and Other Intangible A" sheetId="16" r:id="rId16"/>
    <s:sheet name="Debt" sheetId="17" r:id="rId17"/>
    <s:sheet name="Pension and Other Post-Retireme" sheetId="18" r:id="rId18"/>
    <s:sheet name="Income Taxes" sheetId="19" r:id="rId19"/>
    <s:sheet name="Stock Incentive Plans" sheetId="20" r:id="rId20"/>
    <s:sheet name="Stockholder's Equity" sheetId="21" r:id="rId21"/>
    <s:sheet name="Cash Flows" sheetId="22" r:id="rId22"/>
    <s:sheet name="Segment Information" sheetId="23" r:id="rId23"/>
    <s:sheet name="Restructuring Costs" sheetId="24" r:id="rId24"/>
    <s:sheet name="Commitments and Contingencies" sheetId="25" r:id="rId25"/>
    <s:sheet name="Subsequent Events" sheetId="26" r:id="rId26"/>
    <s:sheet name="Basis of Presentation (Tables)" sheetId="27" r:id="rId27"/>
    <s:sheet name="Acquisitions and Divestitures (" sheetId="28" r:id="rId28"/>
    <s:sheet name="Earnings Per Share (Tables)" sheetId="29" r:id="rId29"/>
    <s:sheet name="Fair Value (Tables)" sheetId="30" r:id="rId30"/>
    <s:sheet name="Derivative Instruments (Tables)" sheetId="31" r:id="rId31"/>
    <s:sheet name="Goodwill and Other Intangible32" sheetId="32" r:id="rId32"/>
    <s:sheet name="Debt (Tables)" sheetId="33" r:id="rId33"/>
    <s:sheet name="Pension and Other Post-Retire34" sheetId="34" r:id="rId34"/>
    <s:sheet name="Stock Incentive Plans (Tables)" sheetId="35" r:id="rId35"/>
    <s:sheet name="Stockholders' Equity (Tables)" sheetId="36" r:id="rId36"/>
    <s:sheet name="Cash Flows (Tables)" sheetId="37" r:id="rId37"/>
    <s:sheet name="Segment Information (Tables)" sheetId="38" r:id="rId38"/>
    <s:sheet name="Restructuring Costs (Tables)" sheetId="39" r:id="rId39"/>
    <s:sheet name="Commitments and Contingencies (" sheetId="40" r:id="rId40"/>
    <s:sheet name="Basis of Presentation Income Be" sheetId="41" r:id="rId41"/>
    <s:sheet name="Settlement of SEC Investigati42" sheetId="42" r:id="rId42"/>
    <s:sheet name="Acquisitions and Divestitures43" sheetId="43" r:id="rId43"/>
    <s:sheet name="Acquisitions and Divestitures44" sheetId="44" r:id="rId44"/>
    <s:sheet name="Acquisitions and Divestitures45" sheetId="45" r:id="rId45"/>
    <s:sheet name="Acquisitions and Divestitures46" sheetId="46" r:id="rId46"/>
    <s:sheet name="Earnings Per Share (Details)" sheetId="47" r:id="rId47"/>
    <s:sheet name="Sale of Receivables (Details)" sheetId="48" r:id="rId48"/>
    <s:sheet name="Fair Value (Details)" sheetId="49" r:id="rId49"/>
    <s:sheet name="Fair Value (Textual) (Details)" sheetId="50" r:id="rId50"/>
    <s:sheet name="Derivative Instruments (Fair Va" sheetId="51" r:id="rId51"/>
    <s:sheet name="Derivative Instruments (Narrati" sheetId="52" r:id="rId52"/>
    <s:sheet name="Derivative Instruments (Gain (L" sheetId="53" r:id="rId53"/>
    <s:sheet name="Derivative Instruments (Gain 54" sheetId="54" r:id="rId54"/>
    <s:sheet name="Derivative Instruments (Nondesi" sheetId="55" r:id="rId55"/>
    <s:sheet name="Goodwill and Other Intangible56" sheetId="56" r:id="rId56"/>
    <s:sheet name="Goodwill and Other Intangible57" sheetId="57" r:id="rId57"/>
    <s:sheet name="Debt (Long-term Debt Instrument" sheetId="58" r:id="rId58"/>
    <s:sheet name="Debt (Narrative) (Details)" sheetId="59" r:id="rId59"/>
    <s:sheet name="Pension and Other Post-Retire60" sheetId="60" r:id="rId60"/>
    <s:sheet name="Pension and Other Post-Retire61" sheetId="61" r:id="rId61"/>
    <s:sheet name="Income Taxes (Details)" sheetId="62" r:id="rId62"/>
    <s:sheet name="Stock Incentive Plans (Details)" sheetId="63" r:id="rId63"/>
    <s:sheet name="Stockholder's Equity (Stock Rep" sheetId="64" r:id="rId64"/>
    <s:sheet name="Stockholder's Equity (Accumulat" sheetId="65" r:id="rId65"/>
    <s:sheet name="Cash Flows (Details)" sheetId="66" r:id="rId66"/>
    <s:sheet name="Segment Information (Details)" sheetId="67" r:id="rId67"/>
    <s:sheet name="Segment Information (Reconcilia" sheetId="68" r:id="rId68"/>
    <s:sheet name="Restructuring Costs (Details)" sheetId="69" r:id="rId69"/>
    <s:sheet name="Commitments and Contingencies70" sheetId="70" r:id="rId70"/>
    <s:sheet name="Commitments and Contingencies71" sheetId="71" r:id="rId71"/>
    <s:sheet name="Subsequent Events (Details)" sheetId="72" r:id="rId72"/>
  </s:sheets>
  <s:definedNames/>
  <s:calcPr calcId="124519" calcMode="auto" fullCalcOnLoad="1"/>
</s:workbook>
</file>

<file path=xl/sharedStrings.xml><?xml version="1.0" encoding="utf-8"?>
<sst xmlns="http://schemas.openxmlformats.org/spreadsheetml/2006/main" uniqueCount="803">
  <si>
    <t>Document And Entity Information - shares</t>
  </si>
  <si>
    <t>6 Months Ended</t>
  </si>
  <si>
    <t>Oct. 02, 2015</t>
  </si>
  <si>
    <t>Oct. 23, 2015</t>
  </si>
  <si>
    <t>Entity Information [Line Items]</t>
  </si>
  <si>
    <t>Entity Registrant Name</t>
  </si>
  <si>
    <t>COMPUTER SCIENCES CORP</t>
  </si>
  <si>
    <t>Entity Central Index Key</t>
  </si>
  <si>
    <t>Current Fiscal Year End Date</t>
  </si>
  <si>
    <t>--04-01</t>
  </si>
  <si>
    <t>Entity Filer Category</t>
  </si>
  <si>
    <t>Large Accelerated Filer</t>
  </si>
  <si>
    <t>Document Type</t>
  </si>
  <si>
    <t>10-Q</t>
  </si>
  <si>
    <t>Document Period End Date</t>
  </si>
  <si>
    <t>Oct. 2,
		2015</t>
  </si>
  <si>
    <t>Document Fiscal Year Focus</t>
  </si>
  <si>
    <t>Document Fiscal Period Focus</t>
  </si>
  <si>
    <t>Q2</t>
  </si>
  <si>
    <t>Amendment Flag</t>
  </si>
  <si>
    <t>false</t>
  </si>
  <si>
    <t>Entity Common Stock, Shares Outstanding</t>
  </si>
  <si>
    <t>CONSOLIDATED CONDENSED STATEMENTS OF OPERATIONS - USD ($) $ in Millions</t>
  </si>
  <si>
    <t>3 Months Ended</t>
  </si>
  <si>
    <t>Oct. 03, 2014</t>
  </si>
  <si>
    <t>Income Statement [Abstract]</t>
  </si>
  <si>
    <t>Revenues</t>
  </si>
  <si>
    <t>Costs of services (excludes depreciation and amortization and restructuring costs)</t>
  </si>
  <si>
    <t>Selling, general and administrative (excludes restructuring costs)</t>
  </si>
  <si>
    <t>Depreciation and amortization</t>
  </si>
  <si>
    <t>Restructuring costs</t>
  </si>
  <si>
    <t>Separation and merger costs</t>
  </si>
  <si>
    <t>Interest expense</t>
  </si>
  <si>
    <t>Interest income</t>
  </si>
  <si>
    <t>Other (income) expense, net</t>
  </si>
  <si>
    <t>Total costs and expenses</t>
  </si>
  <si>
    <t>Income from continuing operations, before taxes</t>
  </si>
  <si>
    <t>Income tax (benefit) expense</t>
  </si>
  <si>
    <t>Income from continuing operations</t>
  </si>
  <si>
    <t>Loss from discontinued operations, net of taxes</t>
  </si>
  <si>
    <t>Net income</t>
  </si>
  <si>
    <t>Less: net income attributable to noncontrolling interest, net of tax</t>
  </si>
  <si>
    <t>Net income attributable to CSC common stockholders</t>
  </si>
  <si>
    <t>Earnings (loss) per common share - Basic:</t>
  </si>
  <si>
    <t>Continuing operations (in dollars per share)</t>
  </si>
  <si>
    <t>Discontinued operations (in dollars per share)</t>
  </si>
  <si>
    <t>Basic EPS (in dollars per share)</t>
  </si>
  <si>
    <t>Earnings (loss) per common share - Diluted:</t>
  </si>
  <si>
    <t>Diluted EPS (in dollars per share)</t>
  </si>
  <si>
    <t>Cash dividend per common share (in dollars per share)</t>
  </si>
  <si>
    <t>CONSOLIDATED CONDENSED STATEMENTS OF COMPREHENSIVE INCOME - USD ($) $ in Millions</t>
  </si>
  <si>
    <t>Statement of Comprehensive Income [Abstract]</t>
  </si>
  <si>
    <t>Other comprehensive loss, net of taxes:</t>
  </si>
  <si>
    <t>Foreign currency translation adjustments</t>
  </si>
  <si>
    <t>Loss on foreign currency forward contracts</t>
  </si>
  <si>
    <t>Unrealized loss on available-for-sale securities</t>
  </si>
  <si>
    <t>Pension and other post-retirement benefit plans</t>
  </si>
  <si>
    <t>Other comprehensive loss, net of taxes</t>
  </si>
  <si>
    <t>Comprehensive income</t>
  </si>
  <si>
    <t>Less: comprehensive income attributable to noncontrolling interest, net of taxes</t>
  </si>
  <si>
    <t>Comprehensive income attributable to CSC common stockholders</t>
  </si>
  <si>
    <t>CONSOLIDATED CONDENSED BALANCE SHEETS - USD ($) $ in Millions</t>
  </si>
  <si>
    <t>Apr. 03, 2015</t>
  </si>
  <si>
    <t>Current assets:</t>
  </si>
  <si>
    <t>Cash and cash equivalents</t>
  </si>
  <si>
    <t>Receivables, net of allowance for doubtful accounts of $41 (fiscal 2016) and $41 (fiscal 2015)</t>
  </si>
  <si>
    <t>Prepaid expenses and other current assets</t>
  </si>
  <si>
    <t>Total current assets</t>
  </si>
  <si>
    <t>Property and equipment, net of accumulated depreciation of $3,567 (fiscal 2016) and $3,461 (fiscal 2015)</t>
  </si>
  <si>
    <t>Software, net of accumulated amortization of $1,614 (fiscal 2016) and $1,642 (fiscal 2015)</t>
  </si>
  <si>
    <t>Outsourcing contract costs, net of accumulated amortization of $465 (fiscal 2016) and $476 (fiscal 2015)</t>
  </si>
  <si>
    <t>Goodwill, net</t>
  </si>
  <si>
    <t>Other assets</t>
  </si>
  <si>
    <t>Total Assets</t>
  </si>
  <si>
    <t>Current liabilities:</t>
  </si>
  <si>
    <t>Short-term debt and current maturities of long-term debt</t>
  </si>
  <si>
    <t>Accounts payable</t>
  </si>
  <si>
    <t>Accrued payroll and related costs</t>
  </si>
  <si>
    <t>Accrued expenses and other current liabilities</t>
  </si>
  <si>
    <t>Deferred revenue and advance contract payments</t>
  </si>
  <si>
    <t>Income taxes payable and deferred income taxes</t>
  </si>
  <si>
    <t>Total current liabilities</t>
  </si>
  <si>
    <t>Long-term debt, net of current maturities</t>
  </si>
  <si>
    <t>Income tax liabilities and deferred income taxes</t>
  </si>
  <si>
    <t>Other long-term liabilities</t>
  </si>
  <si>
    <t>CSC stockholders' equity</t>
  </si>
  <si>
    <t>Common stock, par value $1 per share; authorized 750,000,000; issued 148,484,053 (fiscal 2016) and 148,373,736 (fiscal 2015)</t>
  </si>
  <si>
    <t>Additional paid-in capital</t>
  </si>
  <si>
    <t>Earnings retained for use in business</t>
  </si>
  <si>
    <t>Accumulated other comprehensive (loss) income</t>
  </si>
  <si>
    <t>Less common stock in treasury, at cost, 10,011,393 (fiscal 2016) and 9,600,396 (fiscal 2015)</t>
  </si>
  <si>
    <t>Total CSC stockholders’ equity</t>
  </si>
  <si>
    <t>Noncontrolling interest in subsidiaries</t>
  </si>
  <si>
    <t>Total Equity</t>
  </si>
  <si>
    <t>Total Liabilities and Equity</t>
  </si>
  <si>
    <t>CONSOLIDATED CONDENSED BALANCE SHEETS (PARENTHETICAL) - USD ($) $ in Millions</t>
  </si>
  <si>
    <t>Allowance for doubtful accounts</t>
  </si>
  <si>
    <t>Intangible and other assets:</t>
  </si>
  <si>
    <t>Accumulated Depreciation, Property and Equipment</t>
  </si>
  <si>
    <t>Accumulated Amortization</t>
  </si>
  <si>
    <t>CSC stockholders' equity:</t>
  </si>
  <si>
    <t>Common stock, par value (in dollars per share)</t>
  </si>
  <si>
    <t>Common stock, authorized (in shares)</t>
  </si>
  <si>
    <t>Common stock, issued (in shares)</t>
  </si>
  <si>
    <t>Common stock in treasury, at cost (in shares)</t>
  </si>
  <si>
    <t>Software</t>
  </si>
  <si>
    <t>Outsourcing contract costs</t>
  </si>
  <si>
    <t>CONSOLIDATED CONDENSED STATEMENTS OF CASH FLOWS - USD ($) $ in Millions</t>
  </si>
  <si>
    <t>Cash flows from operating activities:</t>
  </si>
  <si>
    <t>Adjustments to reconcile net income to net cash provided by operating activities:</t>
  </si>
  <si>
    <t>Stock-based compensation</t>
  </si>
  <si>
    <t>Net gain on dispositions of businesses and assets</t>
  </si>
  <si>
    <t>Excess tax benefit from stock based compensation</t>
  </si>
  <si>
    <t>Other non cash charges, net</t>
  </si>
  <si>
    <t>Changes in assets and liabilities, net of effects of acquisitions and dispositions:</t>
  </si>
  <si>
    <t>Decrease (increase) in assets</t>
  </si>
  <si>
    <t>Decrease in liabilities</t>
  </si>
  <si>
    <t>Net cash provided by operating activities</t>
  </si>
  <si>
    <t>Cash flows from investing activities:</t>
  </si>
  <si>
    <t>Purchases of property and equipment</t>
  </si>
  <si>
    <t>Payments for outsourcing contract costs</t>
  </si>
  <si>
    <t>Software purchased and developed</t>
  </si>
  <si>
    <t>Payments for acquisitions, net of cash acquired</t>
  </si>
  <si>
    <t>Business dispositions</t>
  </si>
  <si>
    <t>Proceeds from sale of assets</t>
  </si>
  <si>
    <t>Other investing activities, net</t>
  </si>
  <si>
    <t>Net cash used in investing activities</t>
  </si>
  <si>
    <t>Cash flows from financing activities:</t>
  </si>
  <si>
    <t>Borrowings of commercial paper</t>
  </si>
  <si>
    <t>Borrowings under lines of credit</t>
  </si>
  <si>
    <t>Repayment of borrowings under lines of credit</t>
  </si>
  <si>
    <t>Principal payments on long-term debt</t>
  </si>
  <si>
    <t>Proceeds from stock options and other common stock transactions</t>
  </si>
  <si>
    <t>Excess tax benefit from stock-based compensation</t>
  </si>
  <si>
    <t>Repurchase of common stock</t>
  </si>
  <si>
    <t>Dividend payments</t>
  </si>
  <si>
    <t>Other financing activities, net</t>
  </si>
  <si>
    <t>Net cash used in financing activities</t>
  </si>
  <si>
    <t>Effect of exchange rate changes on cash and cash equivalents</t>
  </si>
  <si>
    <t>Net decrease in cash and cash equivalents</t>
  </si>
  <si>
    <t>Cash and cash equivalents at beginning of year</t>
  </si>
  <si>
    <t>Cash and cash equivalents at end of period</t>
  </si>
  <si>
    <t>CONSOLIDATED CONDENSED STATEMENTS OF CHANGES IN EQUITY - USD ($) shares in Thousands, $ in Millions</t>
  </si>
  <si>
    <t>Total</t>
  </si>
  <si>
    <t>Common Stock</t>
  </si>
  <si>
    <t>Additional Paid-in Capital</t>
  </si>
  <si>
    <t>Earnings Retained for Use in Business</t>
  </si>
  <si>
    <t>Accumulated Other Comprehensive Income (Loss)</t>
  </si>
  <si>
    <t>Common Stock in Treasury</t>
  </si>
  <si>
    <t>Total CSC Equity</t>
  </si>
  <si>
    <t>Non- Controlling Interest</t>
  </si>
  <si>
    <t>Balance (in shares) at Mar. 28, 2014</t>
  </si>
  <si>
    <t>Balance at Mar. 28, 2014</t>
  </si>
  <si>
    <t>Increase (Decrease) in Stockholders' Equity [Roll Forward]</t>
  </si>
  <si>
    <t>Other comprehensive loss</t>
  </si>
  <si>
    <t>Stock based compensation expense</t>
  </si>
  <si>
    <t>Acquisition of treasury stock</t>
  </si>
  <si>
    <t>Stock option exercises and other common stock transactions (in shares)</t>
  </si>
  <si>
    <t>Stock option exercises and other common stock transactions</t>
  </si>
  <si>
    <t>Share repurchase program (shares)</t>
  </si>
  <si>
    <t>Share repurchase program</t>
  </si>
  <si>
    <t>Cash dividends declared</t>
  </si>
  <si>
    <t>Noncontrolling interest distributions and other</t>
  </si>
  <si>
    <t>Balance (in shares) at Oct. 03, 2014</t>
  </si>
  <si>
    <t>Balance at Oct. 03, 2014</t>
  </si>
  <si>
    <t>Balance (in shares) at Apr. 03, 2015</t>
  </si>
  <si>
    <t>Balance at Apr. 03, 2015</t>
  </si>
  <si>
    <t>Balance (in shares) at Oct. 02, 2015</t>
  </si>
  <si>
    <t>Balance at Oct. 02, 2015</t>
  </si>
  <si>
    <t>Basis of Presentation</t>
  </si>
  <si>
    <t>Basis of Presentation [Abstract]</t>
  </si>
  <si>
    <t>Basis of Presentation Computer Sciences Corporation (CSC or the Company) has prepared the interim period unaudited Consolidated Condensed Financial Statements included herein, as of and for the quarters ended October 2, 2015 and October 3, 2014 , pursuant to the rules and regulations of the Securities and Exchange Commission (SEC). Certain information and disclosures normally included in financial statements prepared in accordance with generally accepted accounting principles in the United States of America (GAAP) have been condensed or omitted pursuant to such rules and regulations. The preparation of financial statements in conformity with GAAP requires management to make estimates and assumptions that affect the amounts reported in the unaudited Consolidated Condensed Financial Statements and the accompanying notes. The unaudited Consolidated Condensed Financial Statements should be read in conjunction with the financial statements and the notes thereto included in the Company's Annual Report on Form 10-K for the fiscal year ended April 3, 2015 (fiscal 2015 ). On November 4, 2015, the Company's Board of Directors approved the separation of the Company's U.S. public sector business (see Note 19 ). In the opinion of management, the unaudited Consolidated Condensed Financial Statements included herein reflect all adjustments necessary, including those of a normal recurring nature, to present fairly the financial position, the results of operations and the cash flows for such interim periods. The results of operations for such interim periods are not necessarily indicative of the Company's actual or expected results for the full year ending April 1, 2016 (fiscal 2016 ). The Company reports its results based on a fiscal year convention that comprises four thirteen-week quarters. Every fifth year includes an additional week in the first quarter to prevent the fiscal year from moving from an approximate end of March date. As a result, the first quarter of fiscal 2015 was a fourteen-week quarter. The Company's income from continuing operations, before taxes and noncontrolling interest, and diluted earnings per share (EPS) from continuing operations, included the following adjustments due to changes in estimated profitability on fixed price contracts accounted for under the percentage-of-completion method, for the quarters ended October 2, 2015 and October 3, 2014 : Quarter Ended Six Months Ended (Amounts in millions, except per-share data) October 2, 2015 October 3, 2014 October 2, 2015 October 3, 2014 Gross favorable $ 15 $ 43 $ 37 $ 72 Gross unfavorable (2 ) (7 ) (11 ) (17 ) Total net adjustments, before taxes and non-controlling interest $ 13 $ 36 $ 26 $ 55 Impact on diluted EPS from continuing operations $ 0.05 $ 0.15 $ 0.11 $ 0.21 Unbilled recoverable amounts under contracts in progress do not have an allowance for credit losses, and therefore, any adjustments to unbilled recoverable amounts under contracts in progress related to credit quality would be accounted for as a reduction of revenue. Unbilled recoverable amounts under contracts in progress resulting from sales, primarily to the United States (U.S.) and other governments, that are expected to be collected after one year totaled $27 million and $19 million as of October 2, 2015 and April 3, 2015 , respectively. Depreciation expense was $131 million and $265 million for the quarter and six months ended October 2, 2015 , respectively, and $155 million and $324 million for the quarter and six months ended October 3, 2014 , respectively.</t>
  </si>
  <si>
    <t>Recent Accounting Pronouncements</t>
  </si>
  <si>
    <t>Recent Accounting Pronouncements [Abstract]</t>
  </si>
  <si>
    <t xml:space="preserve"> Recent Accounting Pronouncements New Accounting Standards During the six months of fiscal 2016 , the Company adopted the following Accounting Standard Update (ASU): In April 2014, the FASB issued ASU No. 2014-08, “Presentation of Financial Statements (Topic 205) and Property, Plant, and Equipment (Topic 360): Reporting Discontinued Operations and Disclosures of Disposals of Components of an Entity” (ASU 2014-08), which changes the requirements for reporting discontinued operations in Subtopic 205-20 “Presentation of Financial Statements - Discontinued Operations.” The ASU changes the definition of discontinued operations by limiting discontinued operations reporting to disposals that represent strategic shifts that have (or will have) a major effect on an entity’s operations and financial results. Under the previous guidance, many disposals, some of which may have been routine in nature and not representative of a substantive change in an entity’s strategy, were reported in discontinued operations. ASU 2014-08 requires expanded disclosures for discontinued operations designed to provide users of financial statements with more information about the assets, liabilities, revenues, expenses and cash flows related to discontinued operations. ASU 2014-08 also requires an entity to disclose the pretax profit or loss (or change in net assets for a not-for-profit entity) of an individually significant component of an entity that does not qualify for discontinued operations reporting. The adoption of ASU 2014-08, effective as of April 4, 2015, did not have a material impact on CSC's Consolidated Condensed Financial Statements. Standards Issued But Not Yet Effective The following ASUs were recently issued but have not yet been adopted by CSC: In September 2015, the FASB issued ASU 2015-16, Business Combinations (Topic 805), "Simplifying the Accounting for Measurement Period Adjustments" (ASU 2015-16). This ASU requires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r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CSC believes based on recent acquisitions that the impact that the adoption of ASU 2015-16 is immaterial. ASU 2015-16 will be effective for CSC in fiscal 2017. In August 2015, the FASB issued ASU No. 2015-15, "Interest—Imputation of Interest (Subtopic 835-30): Presentation and Subsequent Measurement of Debt Issuance Costs Associated with Line-of-Credit Arrangements—Amendments to SEC Paragraphs Pursuant to Staff Announcement at June 18, 2015 EITF Meeting" (ASU 2015-15). Specifically, the ASU states that the SEC staff would not object to an entity deferring and presenting debt issuance costs as an asset and subsequently amortizing deferred debt issuance costs ratably over the term of the underlying line of credit (LOC) arrangement, regardless of whether there are outstanding borrowings under that LOC arrangement. . Presentation of fees under LOC arrangements had not been specified in earlier guidance issued by the FASB in April, 2015, ASU 2015-03, "Interest—Imputation of Interest (Subtopic 835-30): Simplifying the Presentation of Debt Issuance Costs" (ASU 2015-03), which changed the presentation of debt issuance costs in financial statements. Under the guidance in ASU 2015-03, debt issuance costs (other than those in LOC arrangements) are presented in the balance sheet as a direct deduction from the related debt liability rather than as an asset. Amortization of the costs is reported as interest expense. ASU 2015-15 is effective upon adoption of ASU 2015-03. Early adoption of ASU 2015-03 is allowed for financial statements that have not previously been issued. The guidance is to be applied retrospectively to all prior periods. ASUs 2015-03 and 2015-15 will be effective for CSC beginning in fiscal 2017. CSC is currently evaluating the impact that the combined adoption of ASUs 2015-03 and 2015-15 may have on CSC's Consolidated Condensed Financial Statements. In May 2014, the FASB issued ASU No. 2014-09, “Revenue from Contracts with Customers (Topic 606)” (ASU 2014-09). ASU 2014-09 supersedes the revenue recognition requirements in Accounting Standards Codification (ASC) Topic 605, “Revenue Recognition” and some cost guidance included in ASC Subtopic 605-35, “Revenue Recognition—Construction-Type and Production-Type Contracts". The core principle of ASU 2014-09 is that revenue is recognized to depict the transfer of goods or services to customers in an amount that reflects the consideration to which CSC expects to be entitled in exchange for those goods or services. ASU 2014-09 requires the disclosure of sufficient information to enable users of CSC's financial statements to understand the nature, amount, timing and uncertainty of revenue and cash flows arising from customer contracts. CSC will also be required to disclose information regarding significant judgments and changes in judgments, and assets recognized from costs incurred to obtain or fulfill a contract. Early adoption is not allowed. ASU 2014-09 provides two methods of retrospective application. The first method would require CSC to apply ASU 2014-09 to each prior reporting period presented. The second method would require CSC to retrospectively apply ASU 2014-09 with the cumulative effect of initially applying ASU 2014-09 recognized at the date of initial application. CSC expects that ASU 2014-09 will be effective for CSC beginning in fiscal 2019 as a result of ASU 2015-14, "Revenue from Contracts with Customers (Topic 606): Deferral of the Effective Date" which was issued by the FASB in August 2015 and permits a one-year delay of the original effective date. CSC is currently evaluating the impact that the adoption of ASUs 2014-09 and 2015-14 may have on CSC's Consolidated Condensed Financial Statements. Other recently issued ASUs effective after October 2, 2015 are not expected to have a material effect on CSC's Consolidated Condensed Financial Statements.</t>
  </si>
  <si>
    <t>Settlement of SEC Investigation</t>
  </si>
  <si>
    <t>Commitments and Contingencies Disclosure [Abstract]</t>
  </si>
  <si>
    <t>Settlement of SEC Investigation During the first quarter of fiscal 2016, the previously disclosed agreed-upon settlement with the SEC was formally approved by the SEC. The settlement became effective on June 5, 2015 and the Company paid a penalty of $190 million on June 11, 2015 . As part of the settlement, the Company also agreed to implement a review of its compliance policies through an independent compliance consultant and to cease and desist from further violations of the anti-fraud, reporting, and books-and-records provisions of the U.S. securities laws. As part of the settlement, the Company neither admitted nor denied the SEC’s allegations concerning such matters. Further, as part of the settlement, on June 5, 2015 , the Company filed its Form 10-K/A in respect of its fiscal year ended March 28, 2014 in order to restate its financial statements for fiscal 2012 and its summary financial results for fiscal 2011 and 2010 reflected in the five year financial data table, all as previously set forth in the Company’s originally filed Form 10-K for its 2014 fiscal year. The restatement had no impact on the Company’s Consolidated Balance Sheets, Statements of Operations, Statements of Comprehensive Income (Loss), Statements of Cash Flows and Statements of Changes in Equity for fiscal 2013 or fiscal 2014 or on its financial statements for fiscal 2015. The independent compliance consultant completed its review of the Company's compliance policies and submitted its report to the SEC on October 2, 2015. The Company has begun implementation of the consultant's recommendations. Commitments and Contingencies Commitments In the normal course of business, the Company may provide certain clients, principally governmental entities, with financial performance guarantees, which are generally backed by letters of credit or surety bonds. In general, the Company would only be liable for the amounts of these guarantees in the event that nonperformance by the Company permits termination of the related contract by the Company’s client. As of October 2, 2015 , the Company had $28 million of outstanding surety bonds and $83 million of outstanding letters of credit relating to these performance guarantees. The Company believes it is in compliance with its performance obligations under all service contracts for which there is a financial performance guarantee, and the ultimate liability, if any, incurred in connection with these guarantees will not have a material adverse effect on its consolidated results of operations or financial position. The Company also uses stand-by letters of credit, in lieu of cash, to support various risk management insurance policies. These letters of credit represent a contingent liability and the Company would only be liable if it defaults on its payment obligations towards these policies. As of October 2, 2015 , the Company had $37 million of outstanding stand-by letters of credit. Generally, such guarantees have a one-year term and are renewed annually. The following table summarizes the expiration of the Company’s financial guarantees and stand-by letters of credit outstanding as of October 2, 2015 : (Amounts in millions) Fiscal 2016 Fiscal 2017 Fiscal 2018 and thereafter Total Surety bonds $ 9 $ 19 $ — $ 28 Letters of credit 12 39 32 83 Stand-by letters of credit 22 11 4 37 Total $ 43 $ 69 $ 36 $ 148 The Company generally indemnifies licensees of its proprietary software products against claims brought by third parties alleging infringement of their intellectual property rights (including rights in patents (with or without geographic limitations), copyright, trademarks and trade secrets). CSC’s indemnification of its licensees relates to costs arising from court awards, negotiated settlements and the related legal and internal costs of those licensees. The Company maintains the right, at its own costs, to modify or replace software in order to eliminate any infringement. Historically, CSC has not incurred any significant costs related to licensee software indemnification. Contingencies SEC Investigation As previously disclosed, on January 28, 2011, the Company was notified by the Division of Enforcement of the SEC that it had commenced a formal civil investigation. That investigation covered a range of matters as previously disclosed by the Company, including certain of the Company’s prior disclosures and accounting determinations. During the first quarter of fiscal 2016, the Company’s previously agreed-upon settlement with the SEC was formally approved by the SEC and became effective on June 5, 2015. For additional information, see Note 3 . Unless otherwise noted, the Company is unable to develop a reasonable estimate of a possible loss or range of losses associated with these following contingent matters at this time. Maryland Medicaid Enterprise Restructuring Project After competitive bidding, on March 1, 2012, CSC was awarded the Maryland Medicaid Enterprise Restructuring Project (“MERP”) contract by the State of Maryland (the “State”) to modernize the Medicaid Management Information System, a database of Medicaid recipients and providers used to manage Medicaid reimbursement claims. The MERP contract is predominately fixed-price. Since the date the MERP contract was awarded, U.S. federal government-mandated Medicaid IT standards have been in considerable flux. The State directed CSC to include additional functionality in the system design to incorporate new federal mandates and guidance promulgated after the base scope of the contract was finalized. Further, the State declined to approve contract modifications to compensate CSC for this additional work. As a result of the State’s refusal to amend the MERP contract and equitably adjust the compensation to be paid to CSC and, in accordance with prescribed State statutes and regulations, CSC filed a certified contract claim in September 2013, which after various procedural developments is now pending before the Maryland Board of Contracts Appeals (the “State Board”). On August 22, 2014, the State unilaterally suspended performance under the contract for 90 days and repeatedly extended the suspension until providing a Notice of Default termination in October 2015. As the result of the suspension and other actions and inactions by the State in performance of its obligations under the Contract, in October 2014, CSC filed additional contract claims under various legal theories, such that currently the total amount claimed by CSC is approximately $80 million . Although between April 2015 and September 2015, CSC and the State were in settlement negotiations to restructure the program and resolve all issues, including CSC’s contract claims, on September 14, 2015, the State orally advised us that the Governor elected to abandon the contract settlement and restructuring discussions and directed the State to terminate the contract. On October 14, 2015, the State provided us with a Notice of Default Termination. When a contract is terminated for default, Maryland procurement regulations allow the State to procure substitute performance, with the contractor being liable for any excess reprocurement costs. Any State claim against us arising from a default termination for reprocurement costs would be appealable by us to the State Board, as is the default termination itself. The State has not asserted a claim for reprocurement costs and, were it to do so, we believe such a claim would be meritless and unsupported by the facts. We intend to challenge the legal basis of the State’s termination for default and seek to convert it to a convenience termination through litigation at the State Board. As we proceed with the litigation, we expect to consolidate all of our claims against the State with any State claim arising from the default termination. Management has evaluated the recoverability of assets related to this contract in light of these developments and concluded that no adjustments to our financial statements are required. Vincent Forcier v. Computer Sciences Corporation and The City of New York On October 27, 2014, the United States District Court for the Southern District of New York unsealed a qui tam complaint that had been filed under seal over two years prior in a case entitled United States of America and State of New York ex rel. Vincent Forcier v. Computer Sciences Corporation and The City of New York, Case No. 1:12-cv-01750-DAB. The original complaint was brought by Vincent Forcier, a former employee of Computer Sciences Corporation, as a private party qui tam relator on behalf of the United States and the State of New York. The relator’s amended complaint, dated November 15, 2012, which remained under seal until October 27, 2014, alleged civil violations of the federal False Claims Act, 31 U.S.C. § 3729 et seq., and New York State’s False Claims Act, NY. Finance L, Art. 13, § 187 et seq., arising out of certain coding methods employed with respect to claims submitted by the Company to Medicaid for reimbursements as fiscal agent on behalf of its client, New York City’s Early Intervention Program (EIP). EIP is a federal program promulgated by the Individuals with Disabilities in Education Act, 20 U.S.C. § 1401 et seq. (IDEA), that provides early intervention services for infants and toddlers who have, or are likely to have, developmental delays. Prior to the unsealing of the complaint on October 27, 2014, the United States Attorney’s Office for the Southern District of New York investigated the allegations in the qui tam relator’s complaint. That investigation included requests for information to the Company concerning the Company’s databases, software programs, and related documents regarding EIP claims submitted by the Company on behalf of New York City. The Company produced documents and information that the government requested and cooperated fully with the government’s investigation regarding this matter at all times. In addition, the Company conducted its own investigation of the matter, and openly shared its findings and worked constructively with all parties to resolve the matter. At the conclusion of its investigation, the Company concluded that it had not violated the law in any respect. On October 27, 2014, the United States Attorney’s Office for the Southern District of New York and the Attorney General for the State of New York filed complaints-in-intervention on behalf of the United States and the State of New York, respectively. The complaints allege that, from 2008 to 2012, the Company and New York City used the automatic defaulting capabilities of a computerized billing system that the Company developed for New York City’s EIP in order to orchestrate a billing fraud against Medicaid. The New York Attorney General’s complaint also alleges that the Company did not comply with Medicaid requirements regarding submission of claims to private insurance and failed to reimburse Medicaid in certain instances where insurance had paid a portion of the claim. The lawsuits seek damages under the False Claims Act and common law theories in an amount equal to three times the sum of an unspecified amount of damages the United States and New York State allegedly sustained, plus civil penalties together with attorneys’ fees and costs. On January 26, 2015, the Company and the City of New York filed motions to dismiss Forcier’s amended complaint and the federal and state complaints-in-intervention. The Company believes that the allegations are without merit and intends to vigorously defend itself. CSC v. Eric Pulier On May 12, 2015, the Company and its wholly owned subsidiary, ServiceMesh Inc. (SMI), filed a civil complaint in the Court of Chancery of the State of Delaware against Eric Pulier (C.A. No. 11011-VCP). The Company acquired SMI on November 15, 2013. The purchase consideration included a cash payment at closing, as well as additional contingent consideration based on a contractually defined multiple of SMI’s revenues during a specified period ending January 31, 2014 (the Earnout Payment), all as set forth in the purchase agreement governing the acquisition. Before the acquisition, Mr. Pulier was the chief executive officer, chairman and one of the largest equity holders of SMI. Following the acquisition, Mr. Pulier became employed by the Company, at which time he executed a retention agreement pursuant to which he received a grant of restricted stock units of the Company and agreed to be bound by the Company’s rules and policies, including the Company’s Code of Business Conduct. In March 2015, the Company became aware of, and began its own investigation into the circumstances surrounding, the arrests of two former employees of the Commonwealth Bank of Australia Ltd. (CBA) in connection with payments allegedly received by them, either directly or indirectly, from Mr. Pulier. SMI and CBA had entered into several contracts with each other, including contracts that contributed to the Earnout Payment. In April 2015, the Company was contacted by the Australian Federal Police regarding the alleged payments. The Company is cooperating with and assisting the Australian and U.S. authorities in their investigations of the conduct of various individuals involved in SMI transactions during the earnout period. The Company’s and SMI’s original complaint against Mr. Pulier asserted claims for (i) breach of the purchase agreement, (ii) breach of the implied covenant of good faith and fair dealing in the purchase agreement, (iii) fraud, (iv) fraud by omission, (v) breach of his retention agreement, (vi) breach of the implied covenant of good faith and fair dealing in his retention agreement and (vii) breach of fiduciary duty. Mr. Pulier filed a motion to dismiss the complaint on May 28, 2015, and an opening brief in support of such motion on July 7, 2015. The Company and SMI filed a First Amended Complaint on August 6, 2015, adding as defendants TechAdvisors, LLC (TechAdvisors), an entity controlled by Mr. Pulier, and Shareholder Representative Services LLC (SRS). In addition to the claims asserted against Mr. Pulier, the First Amended Complaint asserted claims against TechAdvisors for (i) breach of the purchase agreement, (ii) breach of the implied covenant of good faith and fair dealing in the purchase agreement and (iii) fraud. The amended complaint added claims against SRS in its capacity as attorney-in-fact and representative of Mr. Pulier and TechAdvisors for breach of their indemnification obligations in the purchase agreement. Mr. Pulier, SRS, and TechAdvisors filed motions to dismiss the First Amended Complaint on August 20, August 31, and September 8, respectively. On October 7, 2015, the Company filed its Second Amended Complaint against Mr. Pulier, TechAdvisors, and SRS. In addition to the claims asserted against Mr. Pulier, TechAdvisors, and SRS in the First Amended Complaint, the Second Amended Complaint asserts claims against SRS in its capacity as attorney-in-fact and representative of the former equityholders of ServiceMesh who are not current employees of CSC for breach of their indemnification obligations in the purchase agreement. The Second Amended Complaint seeks recovery of payments made to Mr. Pulier and TechAdvisors under the purchase agreement, the value of Mr. Pulier’s vested restricted stock units of the Company granted to him under his retention agreement and the full amount of the Earnout Payment, which was approximately $98 million . Defendants filed motions to dismiss the Second Amended Complaint on November 6, 2015. The parties have negotiated a scheduling order for the remaining briefing, whereby the Company’s response brief is due December 7, 2015 and the Defendants’ reply brief is due December 22, 2015. . Strauch et al. Fair Labor Standards Act Class Action On July 1, 2014, plaintiffs filed Strauch and Colby v. Computer Sciences Corporation in the U.S. District Court for the District of Connecticut, a putative nationwide class action alleging that CSC violated provisions of the Fair Labor Standards Act (FLSA) with respect to system administrators who worked for CSC at any time from June 1, 2011 to the present. Plaintiffs claim that CSC improperly classified its system administrators as exempt from the FLSA and that CSC therefore owes them overtime wages and associated relief available under the FLSA and various statutes, including the Connecticut Minimum Wage Act, the California Unfair Competition Law, California Labor Code, California Wage Order No. 4-2001, and the California Private Attorneys General Act. The relief sought by plaintiffs includes unpaid overtime compensation, liquidated damages, pre- and post-judgment interest, damages in the amount of twice the unpaid overtime wages due, and civil penalties. CSC’s position is that its system administrators have the job duties, responsibilities, and salaries of exempt employees and are properly classified as exempt from overtime compensation requirements. CSC’s Motion to Transfer Venue was denied in February 2015. On June 9, 2015, the Court entered an order granting the plaintiffs’ motion for conditional certification of the class of system administrators. The Strauch putative class includes more than 4,000 system administrators. Courts typically undertake a two-stage review in determining whether a suit may proceed as a class action under the FLSA. In its order, the Court noted that, as a first step, the Court examines pleadings and affidavits, and if it finds that proposed class members are similarly situated, the class is conditionally certified. Potential class members are then notified and given an opportunity to opt-in to the action. The second step of the class certification analysis occurs upon completion of discovery. At that point, the Court will examine all evidence then in the record to determine whether there is a sufficient basis to conclude that the proposed class members are similarly situated. If it is determined that they are, the case will proceed to trial; if it is determined they are not, the class is decertified and only the individual claims of the purported class representatives proceed. The Company’s position in this litigation continues to be that the employees identified as belonging to the conditional class were paid in accordance with the FLSA. Plaintiffs filed an amended complaint to add additional plaintiffs and allege violations under Missouri and North Carolina wage and hour laws. We do not believe these additional claims differ materially from those in the original complaint. The next stage in the litigation will be a motion for class certification, which is currently due from plaintiffs in January 2016. NetCracker Technology Corp. In August 2013, CSC received a Civil Investigative Demand from the U.S. Department of Justice’s Civil Division seeking documents and information regarding CSC’s contract with the Defense Information Systems Agency (“DISA”) and its subcontract with NetCracker Technology Corp. (“NetCracker”). Since that time, CSC has cooperated with a government investigation into issues on this subcontract. On March 26, 2015, CSC received a letter from the Civil Division claiming that CSC violated the False Claims Act and breached its contract with DISA based upon actions taken by NetCracker in performing its work on the subcontract. CSC has taken the position that it has not engaged in any conduct that would violate the False Claims Act. In October 2015, CSC and the government reached a $1.35 million agreement to settle this matter based upon the government’s claim for breach of contract as a result of the actions of NetCracker, CSC’s directed subcontractor, which violated the terms of CSC’s contract with DISA. NetCracker agreed to pay the government $11.4 million to settle this matter. In addition to the matters noted above, the Company is currently party to a number of disputes which involve or may involve litigation. The Company accrues a liability when management believes that it is both probable that a liability has been incurred and the amount of loss can be reasonably estimated under ASC 450. The Company believes it has appropriately recognized liabilities for any such matters. Regarding other matters that may involve actual or threatened disputes or litigation, the Company, in accordance with the applicable reporting requirements, provides disclosure of such matters for which the likelihood of material loss is at least reasonably possible. The Company assessed reasonably possible losses for all other such pending legal or other proceedings in the aggregate and concluded that the range of potential loss is not material. The Company also considered the requirements regarding estimates used in the disclosure of contingencies under ASC Subtopic 275-10, Risks and Uncertainties . Based on that guidance, the Company determined that supplemental accrual and disclosure was not required for a change in estimate that involves contingencies because the Company determined that it was not reasonably possible that a change in estimate will occur in the near term. The Company reviews contingencies during each interim period and adjusts its accruals to reflect the impact of negotiations, settlements, rulings, advice of legal counsel, and other information and events pertaining to a particular matter.</t>
  </si>
  <si>
    <t>Acquisitions and Divestitures</t>
  </si>
  <si>
    <t>Business Combinations [Abstract]</t>
  </si>
  <si>
    <t>Acquisitions and Divestitures Fiscal 2016 Acquisitions On September 24, 2015, CSC acquired Fixnetix, Limited (Fixnetix), a privately held provider of front-office managed trading solutions for capital markets, for total estimated purchase consideration of $110 million . The acquisition enhances CSC's ability to offer capital market clients an expanded range of as-a-service front office capabilities and address growing demand for greater efficiency and innovation in trading, market data, hosting, infrastructure, connectivity and risk management. The purchase consideration included cash of $88 million (net of $1 million of cash acquired) paid at closing, and the preliminarily estimated fair value of contingent consideration of $21 million (see Note 7 ). The estimated amount of contingent consideration was based on a contractually defined multiple of Fixnetix's revenues during two specified periods, as well as other considerations. Should the final amount of contingent consideration be different from the preliminary estimate of $21 million , the difference will be recorded as other income or expense in the future periods. The range of possible outcomes for the final fair value of the contingent consideration is $0 to $26 million . A portion of the earnout is expected to be paid on the first anniversary of the acquisition date and the remainder is expected to be paid on the second anniversary of the acquisition date. The acquisition was funded from CSC's existing cash balances. The Company incurred transaction costs of under $1 million associated with this acquisition. These costs were expensed and are included within selling, general and administrative expenses. The preliminary allocation of the purchase price to the assets acquired and liabilities assumed is presented below: (Amounts in millions) Estimated Fair Value Accounts receivable and other current assets $ 13 Intangible asset - developed technology 12 Intangible assets - customer relationships and trade names 31 Property and equipment and other noncurrent assets 8 Trade payables, accrued expenses and deferred revenue (24 ) Leases and other long-term liabilities (6 ) Deferred tax liability, net (4 ) Total identifiable net assets acquired 30 Goodwill 80 Total estimated consideration $ 110 The goodwill recognized in the acquisition is attributable to the intellectual capital, the acquired assembled work force, and expected cost synergies, none of which qualify for recognition as a separate intangible asset; it is associated with the GIS segment and is not tax-deductible. On September 17, 2015, CSC acquired Fruition Partners (Fruition), a privately-held company that is a leading provider of technology-enabled solutions for the service management sector and the largest ServiceNow-exclusive service management consulting firm. The acquisition bolsters CSC's ability to offer enterprise and emerging clients an expanded range of cloud-based service-management solutions to improve their business through organizational efficiency and lower operating costs. Cash consideration of $148 million (net of cash acquired of $2 million ) was paid at closing for this acquisition. The acquisition was funded from CSC's existing cash balances. The Company incurred transaction costs of under $1 million associated with this acquisition. These costs were expensed and are included within selling, general and administrative expenses. The preliminary allocation of the purchase price to the assets acquired and liabilities assumed is presented below: (Amounts in millions) Estimated Fair Value Accounts receivable and other current assets $ 19 Intangible asset - developed technology 9 Intangible assets - customer relationships and trade names 34 Property and equipment and other noncurrent assets 1 Trade payables, accrued expenses and deferred revenue (12 ) Deferred tax liabilities, net (6 ) Total identifiable net assets acquired 45 Goodwill 105 Total consideration $ 150 The goodwill recognized in the acquisition is attributable to the intellectual capital, the acquired assembled work force, and expected cost synergies, none of which qualify for recognition as a separate intangible asset; it is associated with the GBS segment and is not tax-deductible. The Company’s purchase price allocations for the Fixnetix and Fruition acquisitions are preliminary and subject to revision as additional information related to the fair value of assets and liabilities becomes available. The financial results of the fiscal 2016 acquired businesses, from the dates of their acquisition, were not material for inclusion in Company's unaudited Consolidated Condensed Financial Statements. Pro forma financial information for these acquisitions has not been presented as they were neither individually nor in the aggregate material to CSC’s consolidated results. Fiscal 2015 Acquisition On July 31, 2014, CSC acquired a privately held entity for $35 million in an all cash transaction. CSC acquired this entity primarily to enhance its cyber security, systems engineering, and software development service offerings in the federal intelligence sector. The purchase price was allocated to assets acquired and liabilities assumed based on preliminary estimates of fair value at the date of acquisition, as follows: $4 million to current assets, $9 million to an intangible asset other than goodwill, $9 million to current liabilities, and $31 million to goodwill. The intangible asset, which is associated with the Company's customer relationships and government programs, will be amortized over 15 years. The goodwill is associated with the Company's North American Public Sector (NPS) segment and is expected to be tax deductible. The financial results of the fiscal 2015 acquired business were included in the Company’s unaudited Consolidated Condensed Financial Statements from the date of acquisition. Pro forma financial information for this acquisition has not been presented as it was not material to CSC’s consolidated results. Fiscal 2016 Divestiture On April 27, 2015, the Company divested its wholly-owned subsidiary, Welkin Associates Limited (Welkin), a provider of systems engineering and technical assistance services to the intelligence community and other U.S. Department of Defense clients. The Welkin business was part of the NPS segment. CSC received consideration of $34 million , and recorded a pre-tax gain on sale of $22 million , which is included in Other income, net on the unaudited Consolidated Condensed Statement of Operations. Included in the divested net assets of $10 million was $7 million of goodwill, and the transaction costs approximated $2 million . The divestiture did not qualify to be presented as discontinued operations as it did not represent a strategic shift that would have a major effect on CSC's operations and financial results. Fiscal 2015 Divestiture On July 31, 2014, CSC completed the sale of a German software business to a strategic investor for cash consideration of $3 million . This divestiture, which was a part of the GBS segment's healthcare group, resulted in a pre-tax loss of $ 22 million . Net assets divested were $23 million . The historical results of this business have been presented as discontinued operations in the Company's unaudited Consolidated Condensed Statement of Operations. A summary of the results of the discontinued operations is presented below: Quarter Ended Six Months Ended October 2, 2015 October 3, 2014 October 2, 2015 October 3, 2014 Operations Revenue $ — $ 3 $ — $ 10 Income from discontinued operations, before taxes — (2 ) — (11 ) Tax expense — — — — Net income from discontinued operations $ — $ (2 ) $ — $ (11 ) Disposal Gain (loss) on disposition, before taxes $ — $ (22 ) $ — $ (21 ) Tax expense — (3 ) — (3 ) Gain (loss) on disposition, net of taxes $ — $ (19 ) $ — $ (18 ) Income from discontinued operations, net of taxes $ — $ (21 ) $ — $ (29 )</t>
  </si>
  <si>
    <t>Earnings Per Share</t>
  </si>
  <si>
    <t>Earnings Per Share [Abstract]</t>
  </si>
  <si>
    <t>Earnings Per Share Basic earnings per common share (EPS) and diluted EPS are calculated as follows: Quarter Ended Six Months Ended (Amounts in millions, except per-share amounts) October 2, 2015 October 3, 2014 October 2, 2015 October 3, 2014 Net income attributable to CSC common stockholders From continuing operations $ 167 $ 172 $ 327 $ 326 From discontinued operations — (21 ) — (29 ) $ 167 $ 151 $ 327 $ 297 Common share information: Weighted average common shares outstanding for basic EPS 138.295 143.279 138.106 144.346 Dilutive effect of stock options and equity awards 2.237 2.317 2.593 2.809 Shares for diluted earnings per share 140.532 145.596 140.699 147.155 Earnings per share – basic and diluted: Basic EPS: Continuing operations $ 1.21 $ 1.20 $ 2.37 $ 2.26 Discontinued operations — (0.15 ) — (0.20 ) Total $ 1.21 $ 1.05 $ 2.37 $ 2.06 Diluted EPS: Continuing operations $ 1.19 $ 1.18 $ 2.32 $ 2.22 Discontinued operations — (0.14 ) — (0.20 ) Total $ 1.19 $ 1.04 $ 2.32 $ 2.02 The computation of diluted EPS for the quarter and six months ended October 2, 2015 and October 3, 2014 excluded stock options and restricted stock units (RSUs) whose impact would have been anti-dilutive. The number of shares related to such stock options was 2,094,671 and 1,826,679 for the quarter and six months ended October 2, 2015 , respectively, and 1,306,873 and 1,006,720 for the quarter and six months ended October 3, 2014 , respectively. The number of shares related to such RSUs was 9,637 and 3,837 for the quarter and six months ended October 2, 2015 , respectively, and 1,146,523 and 433,709 for the quarter and six months ended October 3, 2014 , respectively.</t>
  </si>
  <si>
    <t>Sale of Receivables</t>
  </si>
  <si>
    <t>Transfers and Servicing of Financial Assets [Abstract]</t>
  </si>
  <si>
    <t>Sale of Receivables On April 21, 2015, CSC entered into a Master Accounts Receivable Purchase Agreement (the Purchase Agreement) with The Royal Bank of Scotland, PLC (RBS) as Purchaser, along with Mitsubishi UFJ Financial Group Ltd. and Bank of Nova Scotia, each as a Participant, for the continuous non-recourse sale of its eligible NPS segment trade receivables. Subsequent to the April 21, 2015 agreement, RBS assigned its rights as a purchaser to The Bank of Tokyo-Mitsubishi UFJ, Ltd (BTMU), and the Purchase Agreement was amended to add CSC Government Solutions LLC as a seller, and BTMU, The Bank of Nova Scotia, and Mizuho Bank, Ltd. each as a purchaser. The amended agreement also converted the receivables purchase facility (the Facility) to a committed facility, extended the initial term to a two -year period, and added Computer Sciences Government Services, Inc as a guarantor. Under the Facility, CSC can sell up to $450 million of eligible NPS receivables, including billed receivables and certain unbilled receivables arising from “cost plus fixed fee” and “time and materials” contracts. CSC has no retained interests in the transferred receivables and only performs collection and administrative functions for the Purchaser for a servicing fee. The Company expects to use the proceeds from receivable sales under the Facility for general corporate purposes. CSC accounts for these receivable transfers as sales under ASC 860 "Transfers and Servicing" and derecognizes the sold receivables from its Consolidated Condensed Balance Sheets. The fair value of the sold receivables approximated their book value due to their short-term nature, and as a result no gain or loss on sale of receivables was recorded. CSC estimated that its servicing fee was at fair value and therefore, no servicing asset or liability related to these services was recognized as of October 2, 2015 . During the second quarter and first six months of fiscal 2016 , CSC sold $619 million and $1,333 million , respectively, of billed and unbilled receivables. Collections corresponding to these receivables sales were $609 million and $1,156 million for the second quarter and first six months , respectively. As of October 2, 2015 , there was $7 million of cash collected but not remitted to purchasers, which was recorded as restricted cash, and included in prepaid expenses and other current assets with the offsetting liability included within accrued expenses and other current liabilities, on the unaudited Consolidated Condensed Balance Sheet. CSC incurred purchase discount and administrative fees of under $1 million for the second quarter, and $1 million for the first six months of fiscal 2016 . These fees were recorded, net of servicing income, within other (income) expense, net in the unaudited Consolidated Condensed Statement of Operations. The net impact of the accounts receivable sales was $9 million and $176 million for the second quarter and first six months of fiscal 2016 , respectively. The Company also holds $2 million in restricted cash as recourse for accrued purchase discount and administrative fees. This restricted cash balance, being long-term in nature, is included in Other Assets on the unaudited Consolidated Condensed Balance Sheets. The net cash proceeds under the Facility, except for the $2 million escrow and $7 million of cash collected but not remitted to purchasers, are reported as operating activities in the unaudited Consolidated Condensed Statement of Cash Flows because both cash received from purchasers and cash collections are not subject to significant interest rate risk. The $2 million escrow is reported as investing activity, and the $7 million of cash collected but not remitted to purchasers is reported as a financing inflow and a corresponding investing outflow, in the unaudited Consolidated Condensed Statement of Cash Flows.</t>
  </si>
  <si>
    <t>Fair Value</t>
  </si>
  <si>
    <t>Fair Value [Abstract]</t>
  </si>
  <si>
    <t>Fair Value Fair value measurements on a recurring basis The following tables present the Company’s assets and liabilities, excluding pension assets that are measured at fair value on a recurring basis as of October 2, 2015 and April 3, 2015 : As of October 2, 2015 Fair Value Hierarchy (Amounts in millions) Fair Value Level 1 Level 2 Level 3 Assets: Money market funds and money market deposit accounts $ 355 $ 355 $ — $ — Time deposits 451 451 — — Derivative instruments 17 — 17 — Total assets $ 823 $ 806 $ 17 $ — Liabilities: Derivative instruments $ 17 $ — $ 17 $ — Contingent consideration for an acquisition (21 ) — — (21 ) Total liabilities $ (4 ) $ — $ 17 $ (21 ) As of April 3, 2015 Fair Value Hierarchy (Amounts in millions) Fair Value Level 1 Level 2 Level 3 Assets: Money market funds and money market deposit accounts $ 344 $ 344 $ — $ — Time deposits 411 411 — — Derivative instruments 20 — 20 — Total assets $ 775 $ 755 $ 20 $ — Liabilities: Derivative instruments $ 5 $ — $ 5 $ — Total liabilities $ 5 $ — $ 5 $ — The Company's money market funds, money market deposit accounts and time deposits are reported in cash and cash equivalents and short-term investments are included in prepaid expenses and other current assets. Available for sale securities are included in other assets. The balance sheet classifications of the Company's derivative instruments are presented in Note 8 . Contingent consideration is included in other long-term liabilities. There were no transfers between Level 1 and Level 2 and no transfers into or out of Level 3. Fair value of the available-for-sale securities is based on quoted market prices which is a Level 1 input. Derivative instruments include foreign currency forward and option contracts, interest rate swap contracts and total return swaps (see Note 8 ). The fair value of foreign currency forward contracts represents the estimated amount required to settle the contracts using current market exchange rates, and is based on the month-end foreign currency exchange rates and forward points. The fair value of currency options is estimated based on valuation models that use the original strike price, movement and volatility in foreign currency exchange rates, and length of time to expiration as inputs. The fair value of interest rate swaps is estimated based on valuation models that use interest rate yield curves as inputs. Total return swaps are settled on the last day of every fiscal month. The inputs used to estimate the fair value of the Company's derivative instruments are classified as Level 2. The significant inputs used in the valuation of the contingent consideration include Fixnetix's revenues during the earn-out measurement period and a multiple of these revenues, in accordance with the purchase agreement. Further, the determination of revenues earned during the measurement period is based on U.S. GAAP as laid out in ASC 605, Revenue Recognition. The sensitivity of the value of the contingent consideration is based on the revenues earned during the measurement period, per U.S. GAAP, and consequently the fair value of the contingent consideration can range between $0 and $26 million . As of October 2, 2015 , there were no change in the fair value of this liability therefore no gains or losses recognized in earnings related to this liability. Fair value measurements on a non-recurring basis Assets and liabilities measured at fair value on a non-recurring basis include goodwill, tangible assets, intangible assets, and other contract related long-lived assets. Such assets are reviewed quarterly for impairment indicators. If a triggering event has occurred, the assets are remeasured when the estimated fair value of the corresponding asset or asset group is less than the carrying value. The fair value measurements, in such instances, are based on significant unobservable inputs (Level 3). There were no significant impairments recorded during the quarters ended October 2, 2015 and October 3, 2014 . Financial instruments not measured at fair value The carrying amounts of the Company’s financial instruments with short-term maturities are deemed to approximate their market values. The carrying amount of the Company’s long-term debt, excluding capital leases was $1,527 million and $1,550 million , and the estimated fair value was $1,637 million and $1,681 million , as of October 2, 2015 and April 3, 2015 , respectively. The fair value of long-term debt is estimated based on the current interest rates offered to the Company for instruments with similar terms and remaining maturities and are classified as Level 2. The Company is subject to counterparty risk in connection with its derivative instruments (see Note 8 ). With respect to its foreign currency derivatives, as of October 2, 2015 there were four counterparties with concentration of credit risk. Based on gross fair value of these foreign currency derivative instruments, the maximum amount of loss that the Company could incur is less than $2 million . With respect to its interest rate swaps, there were two counterparties with concentration of risk and the maximum amount of loss that the Company could incur was $15 million as of October 2, 2015 . The primary financial instruments other than derivatives (see Note 8 ) that potentially subject the Company to concentrations of credit risk are accounts receivable. The Company’s customer base includes Fortune 500 companies, the U.S. federal government and other governmental bodies and other significant, well-known companies operating in North America, Europe and the Pacific Rim. Credit risk with respect to accounts receivable is minimized because of the nature and diversification of the Company’s customer base. Furthermore, the Company continuously reviews its accounts receivable and records provisions for doubtful accounts as needed. The Company’s credit risk is also affected by customers in bankruptcy proceedings; however, because most of these proceedings involve business reorganizations rather than liquidations and the nature of the Company’s services are often considered essential to the operational continuity of these customers, the Company is generally able to avoid or mitigate significant adverse financial impact in these cases. As of October 2, 2015 , the Company had $17 million of accounts receivable, $11 million of related allowance for doubtful accounts, $1 million of other assets, and $4 million of accounts payable with customers involved in bankruptcy proceedings.</t>
  </si>
  <si>
    <t>Derivative Instruments</t>
  </si>
  <si>
    <t>Derivative Instruments and Hedging Activities Disclosure [Abstract]</t>
  </si>
  <si>
    <t>Derivative Instruments The following table presents the fair values of derivative instruments included on the unaudited Consolidated Condensed Balance Sheets as of October 2, 2015 and April 3, 2015 : Derivative Assets Derivative Liabilities As of As of (Amounts in millions) Balance sheet line item October 2, 2015 April 3, 2015 Balance sheet line item October 2, 2015 April 3, 2015 Derivatives designated for hedge accounting: Interest rate swaps Other assets $ 15 $ 18 Other long-term liabilities $ — $ — Foreign Currency forward contracts Prepaid expense and other current assets — 1 Accrued expenses and other current liabilities 14 3 Total fair value of derivatives designated for hedge accounting $ 15 $ 19 $ 14 $ 3 Derivatives not designated for hedge accounting: Foreign Currency forward contracts Prepaid expense and other current assets $ 2 $ 1 Accrued expenses and other current liabilities $ 3 $ 2 Total fair value of derivatives not designated for hedge accounting $ 2 $ 1 $ 3 $ 2 Derivative instruments designated as hedges Fair value hedges Pursuant to its interest rate and risk management strategy, during the second quarter of fiscal 2014 , the Company entered into multiple interest rate swap transactions to hedge the fair value of $275 million of the Company’s 4.45% term notes, due 2022, which effectively converted the debt into floating interest rate debt. For accounting purposes, these interest rate swap transactions were designated as fair value hedges and qualified for the short-cut method of hedge accounting, as defined under ASC Topic 815, “Derivatives and Hedging.” Accordingly, changes in the fair values of the interest rate swaps are reported in earnings and fully offset changes in the fair value of the underlying debt (see Note 10 ); therefore, no net gain or loss is recognized in the unaudited Consolidated Condensed Statements of Operations. During the second quarter of fiscal 2016, the Company terminated one of its interest rates swaps with a fair value of $4.5 million and derecognized the related derivative asset. The interest rate swap had a notional value of $75 million . The $4.5 million hedge gain will be amortized into interest income over the remaining life of the debt. The following table presents the pre-tax gains (losses) related to the fair value hedges and the related hedged items for the quarters ended October 2, 2015 and October 3, 2014 : Derivative Instrument Hedged Item (Amounts in millions) Statement of Operations line item Gain (Loss) for the Quarter Ended Balance Sheet line item Gain (Loss) for the Quarter Ended October 2, 2015 October 3, 2014 October 2, 2015 October 3, 2014 Interest rate swaps Other Income (Expense) $ 7 $ (1 ) Debt $ (7 ) $ 1 The following table presents the pre-tax gains (losses) related to the fair value hedges and the related hedged items for the six months ended October 2, 2015 and October 3, 2014 : Derivative Instrument Hedged Item (Amounts in millions) Statement of Operations line item Gain (Loss) for the Six Months Ended Balance Sheet line item Gain (Loss) for the Six Months Ended October 2, 2015 October 3, 2014 October 2, 2015 October 3, 2014 Interest rate swaps Other Income (Expense) $ 1 $ 4 Debt $ (1 ) $ (4 ) Cash flow hedges The Company has designated certain foreign currency forward contracts as cash flow hedges, to reduce risks related to certain Indian Rupee denominated intercompany obligations and forecasted transactions. The notional amount of foreign currency forward contracts designated as cash flow hedges as of October 2, 2015 and April 3, 2015 was $605 million and $383 million , respectively, and the related forecasted transactions extend through March 2018 . For the quarters ended October 2, 2015 and October 3, 2014 , the Company performed an assessment at the inception of the cash flow hedge transactions that determined all critical terms of the hedging instruments and hedged items match; therefore there is no ineffectiveness to be recorded and all changes in the hedging instruments’ fair value are recorded in accumulated other comprehensive income (OCI) and subsequently reclassified into earnings in the period during which the hedged transactions are recognized in earnings. The Company performs an assessment of critical terms on an on-going basis throughout the hedging period. During the quarters ended October 2, 2015 and October 3, 2014 , the Company had no cash flow hedges for which it was probable that the hedged transaction would not occur. As of October 2, 2015 , approximately $5 million of the existing amount of losses related to the cash flow hedge reported in accumulated OCI are expected to be reclassified into earnings within the next 12 months. The following table presents the pre-tax gains (losses) associated with the cash flow hedges, recognized in accumulated OCI, for the quarters ended October 2, 2015 and October 3, 2014 : (Amounts in millions) Gain (Loss) recognized in Accumulated OCI (effective portion) for the Quarter Ended Gain (Loss) reclassified into cost of services from Accumulated OCI (effective portion) for the Quarter Ended Gain (loss) recognized in Other Income (Expense) (ineffective portion) for the Quarter Ended October 2, 2015 October 3, 2014 October 2, 2015 October 3, 2014 October 2, 2015 October 3, 2014 Foreign currency forward contracts $ (14 ) $ (5 ) $ — $ — $ — $ — The following table presents the pre-tax gains (losses) associated with the cash flow hedges, recognized in accumulated OCI, for the six months ended October 2, 2015 and October 3, 2014 : (Amounts in millions) Gain (Loss) recognized in Accumulated OCI (effective portion) for the Six Months Ended Gain (Loss) reclassified into cost of services from Accumulated OCI (effective portion) for the Six Months Ended Gain (loss) recognized in Other Income (Expense) (ineffective portion) for the Six Months Ended October 2, 2015 October 3, 2014 October 2, 2015 October 3, 2014 October 2, 2015 October 3, 2014 Foreign currency forward contracts $ (12 ) $ (6 ) $ — $ — $ — $ — Derivatives not designated for hedge accounting Total return swaps Beginning in the first quarter of fiscal 2015 , the Company entered into total return swaps derivative contracts (TRS) to manage exposure to market volatility of the notional investments underlying the Company's deferred compensation obligations. For accounting purposes, these TRS are not designated as hedges, as defined under ASC 815, “Derivatives and Hedging,” and all changes in their fair value and changes in the associated deferred compensation liabilities are recorded in cost of services and selling, general and administrative expenses. The TRS are entered into monthly and are settled on the last day of every fiscal month. Foreign currency derivatives The Company manages exposure to fluctuations in foreign currencies by using short-term foreign currency forward and option contracts to economically hedge certain foreign currency denominated assets and liabilities, including intercompany accounts and loans. For accounting purposes, these foreign currency option and forward contracts are not designated as hedges, as defined under ASC 815, “Derivatives and Hedging,” and all changes in their fair value are reported in current period earnings within the other income (expense) line of the unaudited Consolidated Condensed Statements of Operations. The notional amount of the foreign currency forward contracts outstanding as of October 2, 2015 and April 3, 2015 was $773 million and $700 million , respectively. The following table presents the pretax amounts affecting income related to derivatives not designated for hedge accounting for the quarters ended October 2, 2015 and October 3, 2014 : Quarter Ended Six Months Ended (Amounts in millions) Statement of Operations line item October 2, 2015 October 3, 2014 October 2, 2015 October 3, 2014 Total return swaps Cost of services and Selling, general &amp; administrative expenses $ (3 ) $ — $ (3 ) $ 4 Foreign currency forwards and options Other Income (Expense) (2 ) (5 ) 1 (4 ) Total $ (5 ) $ (5 ) $ (2 ) $ — Other risks As discussed further in Note 7 , the Company is exposed to the risk of losses in the event of non-performance by the counterparties to its derivative contracts. To mitigate counterparty credit risk, the Company regularly reviews its credit exposure and the creditworthiness of the counterparties. The Company also enters into enforceable master netting arrangements with some of its counterparties. However for financial reporting purposes it is the Company’s policy to not offset derivative assets and liabilities despite the existence of enforceable master netting arrangements with some of its counterparties. As of October 2, 2015 and April 3, 2015 , there were $0 million and approximately $1 million , respectively, that the Company elected to not offset. The Company's derivative contracts do not require it to hold or post collateral.</t>
  </si>
  <si>
    <t>Goodwill and Other Intangible Assets</t>
  </si>
  <si>
    <t>Goodwill and Intangible Assets Disclosure [Abstract]</t>
  </si>
  <si>
    <t>Goodwill and Other Intangible Assets Goodwill The following table summarizes the changes in the carrying amount of goodwill by segment for the six months ended October 2, 2015 : (Amounts in millions) GBS GIS NPS Total Goodwill, gross $ 1,340 $ 2,260 $ 833 $ 4,433 Accumulated impairment losses (701 ) (2,061 ) — (2,762 ) Balance as of April 3, 2015, net 639 199 833 1,671 Additions 105 80 — 185 Deductions — — (7 ) (7 ) Foreign currency translation (7 ) — — (7 ) Goodwill, gross 1,438 2,340 826 4,604 Accumulated impairment losses (701 ) (2,061 ) — (2,762 ) Balance as of October 2, 2015, net $ 737 $ 279 $ 826 $ 1,842 The fiscal 2016 additions to goodwill are due to the second quarter GBS and GIS acquisitions described in Note 4 . The fiscal 2016 deduction to goodwill is due to the first quarter NPS divestiture described in Note 4 . The foreign currency translation amount reflects the impact of currency movements on non-U.S. dollar-denominated goodwill balances. The Company tests goodwill for impairment on an annual basis, as of the first day of the second fiscal quarter, and between annual tests if an event occurs, or circumstances change, that would more likely than not reduce the fair value of a reporting unit below its carrying amount. For the Company’s annual goodwill impairment assessment as of July 4, 2015, the Company first assesses qualitative factors to determine whether events or circumstances existed that would lead the Company to conclude that it is more likely than not that the fair value of any of its reporting units was below their carrying amounts. If the Company determines that it is not more likely than not, then proceeding to step one of the two-step goodwill impairment test is not necessary. The Company chose to bypass the initial qualitative assessment and proceeded directly to the first step of the impairment test for all reporting units. Based on the results of the first step of the impairment test, the Company concluded that the fair value of each reporting unit significantly exceeded its carrying value and therefore the second step of the goodwill impairment test was not required. At the end of the second quarter of fiscal 2016 , the Company assessed whether there were events or changes in circumstances that would more likely than not reduce the fair value of any of its reporting units below its carrying amount and require goodwill to be tested for impairment. The Company determined that there have been no such indicators and therefore, it was unnecessary to perform an interim goodwill impairment test as of October 2, 2015 . Other Intangible Assets A summary of amortizable intangible assets is as follows: As of October 2, 2015 (Amounts in millions) Gross Carrying Value Accumulated Amortization Net Carrying Value Outsourcing contract costs $ 803 $ 465 $ 338 Software 2,388 1,614 774 Customer and other intangible assets 548 344 204 Total intangible assets $ 3,739 $ 2,423 $ 1,316 As of April 3, 2015 (Amounts in millions) Gross Carrying Value Accumulated Amortization Net Carrying Value Outsourcing contract costs $ 802 $ 476 $ 326 Software 2,393 1,642 751 Customer and other intangible assets 476 327 149 Total intangible assets $ 3,671 $ 2,445 $ 1,226 Amortization related to intangible assets was $78 million and $107 million for the quarters ended October 2, 2015 and October 3, 2014 , respectively, including reductions of revenue for amortization of outsourcing contract cost premiums of $3 million and $8 million and for amortization of contract related intangible assets of $3 million and $2 million , respectively. Amortization expense related to capitalized software, included in the amounts above, was $45 million and $56 million for the quarters ended October 2, 2015 and October 3, 2014 , respectively. Amortization related to intangible assets was $156 million and $222 million for the six months ended October 2, 2015 and October 3, 2014 , respectively, including reductions of revenue for amortization of outsourcing contract cost premiums of $6 million and $17 million and for amortization of contract related intangible assets of $5 million and $5 million , respectively. Amortization expense related to capitalized software, included in the amounts above, was $90 million and $110 million for the six months ended October 2, 2015 and October 3, 2014 , respectively. Estimated amortization expense related to intangible assets as of October 2, 2015 , for the remainder of fiscal 2016 is $179 million , and for each of the fiscal years 2017 , 2018 , 2019 and 2020 , is as follows: $293 million , $240 million , $207 million and $161 million , respectively. During the first quarter of fiscal 2016 , CSC sold certain intangible assets to a third party for total cash consideration of $31 million . As a result, CSC recorded a gain on sale of $31 million , respectively, as a reduction of cost of sales in its GIS segment. There were no sales of intangible assets to a third party in the second quarter of fiscal 2016. During the second quarter and first six months of fiscal 2015 , CSC sold certain intangible assets to a third party for total consideration of $19 million and $43 million of which cash consideration was received of $10 million and $14 million , respectively. As a result, CSC recorded a gain on sale of $19 million and $43 million , respectively, as a reduction of cost of sales in its GIS segment. As of October 2, 2015 , CSC had $14 million of outstanding receivables related to these sales, which will be paid in quarterly installments.</t>
  </si>
  <si>
    <t>Debt</t>
  </si>
  <si>
    <t>Debt Disclosure [Abstract]</t>
  </si>
  <si>
    <t>Debt The following is a summary of the Company's debt as of October 2, 2015 and April 3, 2015 : (Amounts in millions) October 2, 2015 April 3, 2015 4.45% term notes, due September 2022 $ 453 $ 451 6.50% term notes, due March 2018 917 917 2.50% term notes, due September 2015 — 350 Loan payable, due January 2016 379 371 Payable - Credit Facility, various (1) 150 — Mandatorily redeemable preferred stock outstanding, due March 2023 61 61 Loan payable of consolidated subsidiary, due March 2018 68 68 Euro-denominated commercial paper 218 — Capitalized lease liabilities 294 353 Borrowings for assets acquired under long-term financing 57 95 Other borrowings 13 3 Total debt 2,610 2,669 Less: short term debt and current maturities of long term debt 894 904 Total long-term debt $ 1,716 $ 1,765 (1) Borrowings under the $2.5 billion credit facility have varying maturities; however they can be rolled over until the maturity date of the master agreement which was January 2020 as of October 2, 2015 . Borrowings under the credit facility are classified as short-term debt if the Company intends to repay within twelve months and as long-term debt otherwise. The increase in the balance of the 4.45% term notes primarily reflects the year-to-date change in fair value of the interest rate swaps (see Note 8 ). The increase in the Note Payable, due January 2016, reflects the movement in the exchange rate between the U.S. dollar and the British pound sterling. During the second quarter of fiscal 2016, CSC and two of its subsidiaries, CSC Capital Funding Limited (the Issuer) and CSC Computer Sciences S.a.r.l., established a European commercial paper program (the ECP Program) under which the Issuer may issue short-term commercial paper notes (the Notes) up to a maximum aggregate amount outstanding at any time of €500 million or its equivalent in alternative currencies. The maturities of the Notes may vary but may not exceed 364 days from the date of issue. The Notes are unconditionally guaranteed by CSC and rank at least equal with all of the Company's other unsecured and unsubordinated indebtedness. The Company's $2.5 billion committed revolving credit facility is available, subject to certain conditions, to repay the Notes, if necessary. The Notes may be issued at a discount or bear fixed or floating rate interest or a coupon calculated by reference to an index or formula. During the second quarter of fiscal 2016, the Company borrowed $299 million and repaid $84 million under the ECP Program. As of October 2, 2015 , there was $218 million of commercial paper outstanding with a weighted average interest rate of approximately 0.15% . During the first quarter of fiscal 2015 , CSC Asset Funding I LLC, which is a special purpose subsidiary of CSC Finance Co. LLC (CSC Finco) which is a wholly owned subsidiary of the Company, entered into a master loan and security agreement with a financial institution, which provides for a $250 million committed Lease Credit Facility (Leasing Facility) to finance CSC Finco's capital expenditures for IT equipment and associated software in support of IT services provided to the Company's customers. The drawdown availability period for the Leasing Facility is eighteen months , and once drawn, converts into individual term notes of variable terms up to sixty months therefrom, depending on the nature of the underlying equipment being financed. As of October 2, 2015 , there was $10 million of borrowings outstanding against the Leasing Facility, included in Other borrowings above. During the second quarter of fiscal 2016, CSC drew down $1.3 billion on its $2.5 billion Credit Facility and repaid $1.15 billion of that amount. As of October 2, 2015 , there was $150 million outstanding against the $2.5 billion credit facility with an interest rate of 1.2% . This was subsequently repaid in the third quarter of fiscal 2016. The Company also repaid its $350 million 2.5% term note which matured during the second quarter of fiscal 2016. The Company was in compliance with all financial covenants associated with its borrowings as of October 2, 2015 and April 3, 2015 .</t>
  </si>
  <si>
    <t>Pension and Other Post-Retirement Benefit Plans</t>
  </si>
  <si>
    <t>Pension And Other Benefit Plans [Abstract]</t>
  </si>
  <si>
    <t>Pension and Other Post-Retirement Benefit Plans The Company and its subsidiaries sponsor a number of pension and other post-retirement benefit plans. The net periodic pension benefit for U.S. and non-U.S. pension plans included the following components: Quarter Ended U.S. Plans Non-U.S. Plans (Amounts in millions) October 2, 2015 October 3, 2014 October 2, 2015 October 3, 2014 Service cost $ 1 $ 1 $ 7 $ 6 Interest cost 32 38 23 30 Expected return on assets (54 ) (60 ) (45 ) (47 ) Amortization of transition obligation — — — 1 Amortization of prior service credit — — (2 ) (4 ) Contractual termination benefits — — — (7 ) Net periodic pension benefit $ (21 ) $ (21 ) $ (17 ) $ (21 ) Six Months Ended U.S. Plans Non-U.S. Plans (Amounts in millions) October 2, 2015 October 3, 2014 October 2, 2015 October 3, 2014 Service cost $ 2 $ 2 $ 13 $ 12 Interest cost 64 76 46 61 Expected return on assets (108 ) (121 ) (90 ) (94 ) Amortization of transition obligation — — — 1 Amortization of prior service credit — — (5 ) (6 ) Recognition of actuarial losses — 1 — — Contractual termination benefits — — — (7 ) Settlement loss — 2 — — Net periodic pension benefit $ (42 ) $ (40 ) $ (36 ) $ (33 ) The weighted-averages of the assumptions used to determine net periodic pension benefit for the second quarter and the first six months of fiscal 2016 and fiscal 2015 , are as follows. U.S. Plans Non-U.S. Plans October 2, 2015 October 3, 2014 October 2, 2015 October 3, 2014 Discount or settlement rates 3.9 % 4.6 % 3.0 % 4.3 % Expected long-term rates of return on assets 7.9 % 7.6 % 6.3 % 6.5 % Rates of increase in compensation levels 4.4 % 4.4 % 2.8 % 3.4 % During the first quarter of fiscal 2015 , a curtailment loss of $2 million was recorded. This curtailment charge was associated with one of the U.S. pension plans and resulted from amortization of the prior service cost. The plan was remeasured on April 30, 2014 using a discount rate of 4.14% , a decrease from 4.23% at the prior fiscal year end, which resulted in an increase to the fair value of actuarial PBO of $1 million , increasing the plan’s unfunded obligations. During the second quarter of fiscal 2015, CSC completed the sale of a German software business, which had a pension plan. The plan was remeasured as of the date of the sale, resulting in settlement costs totaling $3 million , which has been reported within discontinued operations. The Company contributed $6 million and $19 million to the defined benefit pension plans during the second quarter and first six months ended October 2, 2015, respectively, which are predominately related to non-U.S. pension plans. The Company expects to contribute an additional $42 million during the remainder of fiscal 2016 . The components of net periodic (benefit) expense for the other post-retirement benefit plans, reported on a global basis, included the following: Quarter Ended (Amounts in millions) October 2, 2015 October 3, 2014 Service cost $ — $ 1 Interest cost 1 2 Expected return on assets (1 ) (2 ) Amortization of prior service credit (7 ) — Net periodic post-retirement (benefit) expense $ (7 ) $ 1 Six Months Ended (Amounts in millions) October 2, 2015 October 3, 2014 Service cost $ — $ 2 Interest cost 2 4 Expected return on assets (3 ) (3 ) Amortization of prior service credit (13 ) (1 ) Net provision for post-retirement (benefit) expense $ (14 ) $ 2 The weighted-averages of the assumptions used to determine net periodic post-retirement (benefit) expense for the second quarter and the first six months of fiscal 2016 and 2015 , are as follows. Six Months Ended October 2, 2015 October 3, 2014 Discount or settlement rates 3.7 % 4.3 % Expected long-term rates of return on assets 7.7 % 7.5 % The Company contributed $0 million and $1 million to the other post-retirement benefit plans during the second quarter and first six months ended October 2, 2015, respectively. The Company expects to contribute an additional $1 million during the remainder of fiscal 2016 .</t>
  </si>
  <si>
    <t>Income Taxes</t>
  </si>
  <si>
    <t>Income Taxes [Abstract]</t>
  </si>
  <si>
    <t>Income Taxes The Company's effective tax rate from continuing operations (ETR) was 1.7% and 16.6% for the second quarter and first six months of fiscal year 2016, respectively, as compared to 27.8% and 26.8% , respectively, during the same periods of the prior fiscal year. The primary drivers of the ETR for the second quarter and first six months of fiscal year 2016 were the release of the reserve for an uncertain tax position following the closure of an audit in a non-U.S. jurisdiction, which decreased the ETR by 29.9% and 13.0% , respectively, and the global mix of income. The primary drivers of the ETR for the second quarter and first six months of fiscal year 2015 were the global mix of income and changes in valuation allowances in certain non-US jurisdictions. For the tax impact of discontinued operations, see Note 4 to the unaudited Consolidated Condensed Financial Statements. During the second quarter and first six months of fiscal year 2016, the Company effectively settled uncertain tax positions with non-U.S. tax authorities resulting in a reduction in reserves for uncertain tax positions of $98 million , excluding interest and penalties. The Internal Revenue Service (IRS) is examining the Company's federal income tax returns for fiscal years 2008 through 2013. The IRS examined several issues for the fiscal years 2008 through 2010 that resulted in audit adjustments to the Company’s federal income tax returns. The Company does not agree with certain proposed adjustments and has filed an Appeals brief and is in negotiations with the IRS. Although the final outcome of such negotiations is uncertain, management believes that the resolution will have a material effect on the Company's uncertain tax positions. The significant items subject to examination primarily relate to foreign exchange losses and other US international tax issues. The IRS has not proposed any adjustments for the fiscal years 2011 through 2013. In addition, the Company may settle certain other tax examinations, have lapses in statutes limitations, or voluntarily settle income tax positions in negotiated settlements for different amounts than the Company has accrued as uncertain tax positions. The Company may need to accrue and ultimately pay additional amounts for tax positions that previously met a more likely than not standard if such positions are not upheld. Conversely, the Company could settle positions with the tax authorities for amounts lower than those that have been accrued or extinguish a position through payment. The Company believes the outcomes which are reasonably possible within the next twelve months may result in a reduction in liability for uncertain tax positions of up to $4 million , excluding interest, penalties, and tax carryforwards.</t>
  </si>
  <si>
    <t>Stock Incentive Plans</t>
  </si>
  <si>
    <t>Stock Incentive Plans [Abstract]</t>
  </si>
  <si>
    <t>Stock Incentive Plans For the quarters and six months ended October 2, 2015 and October 3, 2014 , the Company recognized stock-based compensation expense (benefit) as follows: Quarter Ended Six Months Ended (Amounts in millions) October 2, 2015 October 3, 2014 October 2, 2015 October 3, 2014 Cost of services $ 8 $ 3 $ (3 ) $ 9 Selling, general and administrative 11 13 10 26 Total $ 19 $ 16 $ 7 $ 35 Total, net of tax $ 12 $ 10 $ 4 $ 23 Stock-based compensation for the second quarter of fiscal 2016 increased $3 million , when compared to the second quarter of fiscal 2015, due to higher forfeitures in the second quarter of fiscal 2015 that did not recur in fiscal 2016. For the six month period, stock based compensation reflected the benefit recognized in the first quarter of fiscal 2016 of approximately $15 million related to higher than normal employee terminations, forfeitures as of the annual vesting date and changes in the assumed forfeiture. The Company uses the Black-Scholes-Merton model in determining the fair value of stock options granted. The weighted average grant-date fair values of stock options granted during the six months ended October 2, 2015 and October 3, 2014 were $20.03 and $18.34 per share, respectively. In calculating the compensation expense for its stock incentive plans, the Company used the following weighted-average assumptions: Six Months Ended October 2, 2015 October 3, 2014 Risk-free interest rate 1.80 % 2.07 % Expected volatility 32 % 33 % Expected term (in years) 6.20 6.21 Dividend yield 1.39 % 1.50 % For the six months ended October 2, 2015 and October 3, 2014 , the tax benefit realized from stock option exercises and RSU settlements was $33 million and $30 million , respectively, and the excess tax benefit was $16 million and $12 million , respectively. Employee Incentives The Company currently has two active stock incentive plans that authorize the issuance of stock options, restricted stock and other stock-based incentives to employees upon terms approved by the Compensation Committee of the Board of Directors. The Company issues authorized but previously unissued shares upon the exercise of stock options, the granting of restricted stock and the settlement of RSUs. As of October 2, 2015 , 13,516,470 shares of CSC common stock were available for the grant of future stock options, equity awards or other stock-based incentives to employees under such stock incentive plans. Stock Options The Company’s standard vesting schedule for stock options is one-third of the total stock option award on each of the first three anniversaries of the grant date. Stock options are generally exercisable for a term of ten years from the grant date. Information concerning stock options granted under the Company's stock incentive plans is as follows: Number of Option Shares Weighted Average Exercise Price Weighted Average Remaining Contractual Term Aggregate Intrinsic Value (millions) Outstanding as of April 3, 2015 5,556,309 $ 46.08 5.93 $ 107 Granted 1,158,825 68.45 Exercised (1,113,627 ) 42.47 27 Canceled/Forfeited (134,054 ) 57.25 Expired (25,664 ) 41.53 Outstanding as of October 2, 2015 5,441,789 51.35 6.69 67 Vested and expected to vest in the future as of October 2, 2015 5,253,006 50.85 6.59 67 Exercisable as of October 2, 2015 3,220,600 $ 44.08 5.12 $ 59 The total intrinsic value of options exercised during the six months ended October 2, 2015 and October 3, 2014 was $27 million and $53 million , respectively. The cash received from stock options exercised during the quarters ended October 2, 2015 and October 3, 2014 was $45 million and $125 million , respectively. As of October 2, 2015 , there was $33 million of total unrecognized compensation expense related to unvested stock options, net of expected forfeitures. The cost is expected to be recognized over a weighted-average period of 2.16 years. Restricted Stock Units Information concerning RSUs granted under the Company's stock incentive plans is as follows: Number of Weighted Average Fair Value per share Outstanding as of April 3, 2015 2,579,675 $ 48.70 Granted 1,005,622 53.12 Released/Issued (913,584 ) 34.02 Canceled/Forfeited (478,453 ) 53.88 Outstanding as of October 2, 2015 2,193,260 $ 55.70 As of October 2, 2015 , there was $71 million of total unrecognized compensation expense related to unvested RSUs, net of expected forfeitures. The unrecognized compensation expense is expected to be recognized over a weighted-average period of 2.05 years. Non-employee Director Incentives The Company has two stock incentive plans that authorize the issuance of stock options, restricted stock and other stock-based incentives to nonemployee directors upon terms approved by the Company’s Board of Directors. As of October 2, 2015 , 150,400 shares of CSC common stock remained available for grant to non-employee directors as RSUs or other stock-based incentives. Generally, RSU awards to non-employee directors vest in full as of the next annual meeting of the Company’s stockholders following the date they are granted and are issued at a price of $0 . Information concerning RSUs granted to non-employee directors is as follows: Number of Weighted Average Fair Value per share Outstanding as of April 3, 2015 143,986 $ 43.88 Granted 24,900 66.54 Released/Issued (26,200 ) 55.89 Canceled/Forfeited — — Outstanding as of October 2, 2015 142,686 $ 45.63</t>
  </si>
  <si>
    <t>Stockholder's Equity</t>
  </si>
  <si>
    <t>Disclosure of Compensation Related Costs, Share-based Payments [Abstract]</t>
  </si>
  <si>
    <t>Stockholder's Equity Stock Repurchase Program In May 2014, the Company’s Board of Directors approved a share repurchase program authorizing up to $1.5 billion in share repurchases of the Company's outstanding common stock, after completion of the prior $1 billion share repurchase program. The Company repurchases shares through a combination of open market purchases and Accelerated Share Repurchase (ASR) Arrangements in compliance with SEC rules, market conditions and applicable federal and state legal requirements. The timing, volume and nature of share repurchases are at the discretion of management and may be suspended or discontinued at any time. No end date has been established for the current repurchase program. The shares repurchased are retired immediately and included in the category of authorized but unissued shares. For accounting purposes, the excess of purchase price over par value of the common shares is allocated between additional paid-in capital and retained earnings. The Company did not repurchase shares of its common stock through open market purchases during the second quarter of fiscal 2016. During the first six months of fiscal 2016 , the Company repurchased 1,780,224 shares of common stock through open market purchases for an aggregate consideration of $118 million , at a weighted average price of $66.36 per share. During the second quarter and first six months of fiscal 2015 , 4,646,630 and 7,055,050 shares of common stock were repurchased, respectively, through open market purchases for an aggregate consideration of $278 million and $428 million , respectively, at a weighted average price of $59.77 and $60.63 per share, respectively. The Company paid $6 million during the first quarter of fiscal 2015 for shares repurchased during the fourth quarter of fiscal 2014 that had not yet settled in cash by March 28, 2014 . During the fourth quarter of fiscal 2015, the Company entered into an ASR arrangement (Fourth quarter ASR arrangement) with a financial institution and as part of that arrangement the Company received an initial delivery of 2,864,712 shares. During the second quarter of fiscal 2016, the Company received an additional 162,908 shares. As of October 2, 2015 , the Company has repurchased 3,027,620 shares of common stock under the Fourth quarter ASR arrangement for an aggregate consideration of $202 million at a weighted average price of $66.75 per share. The final settlement under the Fourth Quarter ASR arrangement is expected to occur during the third quarter of fiscal 2016. During the second quarter of fiscal 2015, the Company entered into an ASR arrangement (Second quarter ASR arrangement) with a financial institution by advancing cash proceeds of $125 million . At inception, the Second quarter ASR arrangement was initially settled by delivery of 1,258,651 shares to the Company. The actual number of shares required to be delivered to the Company was based on the volume weighted-average price of shares during a specified pricing period. Subsequent to the end of the second quarter, after completion of the pricing period the financial institution returned $50 million to the Company and delivered 31,830 additional shares. As a result, the Company repurchased under the Second quarter ASR arrangement 1,290,481 shares for a net consideration of $75 million , at an average price of $58.12 per share. Accumulated Other Comprehensive (Loss) Income The following tables show the activity in the components of other comprehensive loss, including the respective tax effects, and reclassification adjustments for the quarters and six months ended October 2, 2015 and October 3, 2014 , respectively: For the quarter ended October 2, 2015 Before Tax Income (Loss) Tax Impact Increase (Decrease) Net of Tax Income (Loss) Foreign currency translation adjustments $ (110 ) $ — $ (110 ) Loss on foreign currency forward contracts (14 ) — (14 ) Unrealized loss on available-for-sale securities (6 ) — (6 ) Pension and other post-retirement benefit plans: Amortization of prior service credit (9 ) 3 (6 ) Total pension and other post-retirement benefit plans (9 ) 3 (6 ) Total other comprehensive (loss) income $ (139 ) $ 3 $ (136 ) For the quarter ended October 3, 2014 Before Tax Income (Loss) Tax Impact Increase (Decrease) Net of Tax Income (Loss) Foreign currency translation adjustments $ (133 ) $ — $ (133 ) Loss on foreign currency forward contracts (5 ) — (5 ) Pension and other post-retirement benefit plans: Amortization of transition obligation 1 — 1 Amortization of prior service credit (4 ) — (4 ) Total pension and other post-retirement benefit plans (3 ) — (3 ) Total other comprehensive loss $ (141 ) $ — $ (141 ) For the six months ended October 2, 2015 Before Tax Income (Loss) Tax Impact Increase (Decrease) Net of Tax Income (Loss) Foreign currency translation adjustments $ (57 ) $ — $ (57 ) Loss on foreign currency forward contracts (12 ) — (12 ) Pension and other post-retirement benefit plans: Amortization of prior service credit (18 ) 6 (12 ) Foreign currency exchange rate changes (1 ) — (1 ) Total pension and other post-retirement benefit plans (19 ) 6 (13 ) Total other comprehensive (loss) income $ (88 ) $ 6 $ (82 ) For the six months ended October 3, 2014 Before Tax Income (Loss) Tax Impact Increase (Decrease) Net of Tax Income (Loss) Foreign currency translation adjustments $ (98 ) $ (1 ) $ (99 ) Loss on foreign currency forward contracts (6 ) — (6 ) Pension and other post-retirement benefit plans: Amortization of transition obligation 1 — 1 Amortization of prior service credit (5 ) — (5 ) Total pension and other post-retirement benefit plans (4 ) — (4 ) Total other comprehensive loss $ (108 ) $ (1 ) $ (109 ) The following tables show the changes in accumulated other comprehensive (loss) income, for the six months ended October 2, 2015 and October 3, 2014 , respectively: (Amounts in millions) Foreign Currency Translation Adjustments Cash Flow Hedge Pension and Other Post-retirement Benefit Plans Accumulated Other Comprehensive Income (Loss) Balance at April 3, 2015 $ (316 ) $ (2 ) $ 339 $ 21 Current-period other comprehensive loss, net of taxes (57 ) (12 ) (1 ) (70 ) Amounts reclassified from accumulated other comprehensive loss, net of taxes — — (12 ) (12 ) Balance at October 2, 2015 $ (373 ) $ (14 ) $ 326 $ (61 ) (Amounts in millions) Foreign Currency Translation Adjustments Cash Flow Hedge Pension and Other Post-retirement Benefit Plans Accumulated Other Comprehensive Income (Loss) Balance at March 28, 2014 $ (6 ) $ — $ 285 $ 279 Current-period other comprehensive loss, net of taxes (99 ) (6 ) — (105 ) Amounts reclassified from accumulated other comprehensive loss, net of taxes — — 7 7 Balance at October 3, 2014 $ (105 ) $ (6 ) $ 292 $ 181</t>
  </si>
  <si>
    <t>Cash Flows</t>
  </si>
  <si>
    <t>Cash Flows [Abstract]</t>
  </si>
  <si>
    <t>Cash Flows Cash payments for interest on indebtedness and cash payments for taxes on income are as follows: Six Months Ended (Amounts in millions) October 2, 2015 October 3, 2014 Interest $ 67 $ 74 Taxes on income, net of refunds 38 96 Non-cash investing activities include the following: Six Months Ended (Amounts in millions) October 2, 2015 October 3, 2014 Capital expenditures in accounts payable and accrued expenses $ 58 $ 43 Capital expenditures through capital lease obligations 24 4 Assets acquired under long-term financing — 70 Non-cash financing activities for the quarters ended October 2, 2015 and October 3, 2014 included common share dividends declared but not yet paid of $32 million and $32 million , respectively.</t>
  </si>
  <si>
    <t>Segment Information</t>
  </si>
  <si>
    <t>Segment Information [Abstract]</t>
  </si>
  <si>
    <t>Segment Information The Company’s reportable segments are as follows: • Global Business Services (GBS) - GBS provides end-to-end applications services; consulting; big data services; and industry-aligned software and solutions to enterprise clients around the world. GBS manages and industrializes clients' application ecosystem through its Applications Services offering. The Company has formed a number of strategic partnerships with leading technology companies such as HCL Technologies and SAP to deliver world-class solutions to its customers. These partnerships will enable clients to modernize and move enterprise workloads to next generation cloud infrastructure, while leveraging the benefits of mobility, social networking and big data. The GBS consulting business assists clients in achieving greater value from current IT assets as well as aiding in the direction of future IT investments. GBS software and solutions include vertically-aligned solutions and process-based intellectual property. Clients include major global enterprises in the insurance, banking, healthcare , life sciences, manufacturing and a host of diversified industries. Key competitive differentiators for GBS include its global scale, depth of industry expertise, strong partnerships with leading technology companies, vendor and product independence and end-to-end capabilities. Changing business issues such as globalization, fast-developing economies, government regulation, and growing concerns around risk, security, and compliance drive demand for these GBS offerings. • Global Infrastructure Services (GIS) – GIS provides managed and virtual desktop solutions, unified communications and collaboration services, data center management, cloud services, cyber security, compute and managed storage solutions to commercial clients globally. GIS also delivers next-generation hybrid Cloud infrastructure solutions to clients. The company integrates public cloud offerings from Amazon Web Services, IBM, Microsoft, and VMware, with its industry-leading private cloud solution, BizCloud. The CSC Agility Platform enables enterprises to manage, monitor, and automate applications over heterogeneous and hybrid clouds. The GIS portfolio of standard offerings delivers measurable results while reducing business risk and operational costs for clients. Collaboration with key alliance partners helps CSC to determine the best technology road map for clients and opportunities to differentiate solutions, expand market reach, augment capabilities, and jointly deliver impactful solutions. • North American Public Sector (NPS) – NPS delivers IT, mission, and operations-related services to the Department of Defense and civil agencies of the U.S. federal government, as well as state and local government agencies. Commensurate with the Company ' s strategy of leading the next generation of IT services, NPS is leveraging our commercial best practices and next-generation offerings to bring more cost-effective IT solutions to government agencies which are seeking efficiency through innovation. This approach is designed to yield lower implementation and operational costs as well as a higher standard of delivery excellence. Demand for NPS offerings are driven by evolving government priorities such as: 1) migration to next-generation IT solutions , which includes hybrid cloud infrastructure, application modernization and orchestration, 2) mission intelligence driven by big data solutions, 3) health IT and informatics, 4) cyber security and 5) mobility. The following table summarizes operating results by reportable segment: (Amounts in millions) GBS GIS NPS Corporate Total Quarter ended October 2, 2015 Revenues $ 891 $ 854 $ 967 $ — $ 2,712 Operating income 101 64 160 (17 ) 308 Depreciation and amortization 30 128 35 10 203 Quarter ended October 3, 2014 Revenues $ 1,003 $ 1,036 $ 1,041 $ — $ 3,080 Operating income (loss) 130 68 160 (9 ) 349 Depreciation and amortization 40 172 36 4 252 (Amounts in millions) GBS GIS NPS Corporate Total Six months ended October 2, 2015 Revenues $ 1,810 $ 1,739 $ 1,924 $ — $ 5,473 Operating income (loss) 198 117 296 (5 ) 606 Depreciation and amortization 60 263 68 19 410 Six months ended October 3, 2014 Revenues $ 2,091 $ 2,167 $ 2,059 $ — $ 6,317 Operating income (loss) 238 139 311 (35 ) 653 Depreciation and amortization 79 366 71 8 524 Operating income provides useful information to the Company’s management for assessment of the Company’s performance and results of operations, and is one of the financial measures utilized to determine executive compensation. A reconciliation of consolidated operating income to income from continuing operations before taxes is as follows: Quarter Ended Six Months Ended (Amounts in millions) October 2, 2015 October 3, 2014 October 2, 2015 October 3, 2014 Operating income $ 308 $ 349 $ 606 $ 653 Corporate G&amp;A (61 ) (67 ) (115 ) (123 ) Pension &amp; OPEB actuarial &amp; settlement losses — — — (1 ) Separation and merger costs (46 ) — (64 ) — Interest expense (35 ) (36 ) (70 ) (75 ) Interest income 7 5 18 10 Other income (expense), net 3 (6 ) 29 (5 ) Income from continuing operations before taxes $ 176 $ 245 $ 404 $ 459</t>
  </si>
  <si>
    <t>Restructuring Costs</t>
  </si>
  <si>
    <t>Restructuring Costs [Abstract]</t>
  </si>
  <si>
    <t>Restructuring Costs The Company recorded $6 million and $(7) million of net restructuring costs for the quarters ended October 2, 2015 and October 3, 2014 , respectively. For the six months ended October 2, 2015 and October 3, 2014 , the Company recorded $6 million and $3 million , respectively. The costs recorded during the quarter and six months ended October 2, 2015 were in connection with actions under the Fiscal 2016 Plan and Fiscal 2015 Plan, as described below. The costs recorded during the quarter and six months ended October 3, 2014 were in connection with actions under the Fiscal 2015 Plan, Fiscal 2013 Plan, and Fiscal 2012 Plan, as described below. Fiscal 2016 Plan In September 2015, the Company initiated restructuring actions (the Fiscal 2016 Plan) across its business segments. The objective of the Fiscal 2016 Plan was to optimize utilization of facilities. The composition of the restructuring liability for the Fiscal 2016 Plan as of October 2, 2015 is as follows: (Amounts in millions) Restructuring liability as of April 3, 2015 Costs expensed in fiscal 2016 Cash paid Other Restructuring liability as of October 2, 2015 Facilities costs $ — $ 21 $ — $ — $ 21 Fiscal 2015 Plan In June 2014, the Company initiated restructuring actions (the Fiscal 2015 Plan) across its business segments. The objectives of the Fiscal 2015 Plan were to further reduce headcount in order to align resources to support business needs. The composition of the restructuring liability for the Fiscal 2015 Plan as of October 2, 2015 is as follows: (Amounts in millions) Restructuring liability as of April 3, 2015 Costs reversed in fiscal 2016 Cash paid (1) Other (2) Restructuring liability as of October 2, 2015 Workforce reductions $ 230 $ (15 ) $ (56 ) $ 7 $ 166 Facilities costs 5 — (2 ) 1 4 $ 235 $ (15 ) $ (58 ) $ 8 $ 170 (1) Includes $51 million related to fourth quarter fiscal 2015 special restructuring (2) Foreign currency translation adjustments Fiscal 2013 Plan In September 2012, the Company initiated restructuring actions (the Fiscal 2013 Plan) across its business segments. The objectives of the Fiscal 2013 Plan were to (i) further increase the use of lower cost off-shore resources, (ii) reduce headcount in order to align resources to support business needs, including the assessment of management span of control and layers, and (iii) optimize utilization of facilities. Actions under the Fiscal 2013 Plan commenced in September 2012 and continued through the end of fiscal 2014. There was an overall expense reduction in fiscal 2015 due to cancellation of a portion of a restructuring plan in a region, as well as revisions on plans that were executed at lower than expected costs. There were no restructuring costs for the Fiscal 2013 Plan accrued during the second quarter and first six months of fiscal 2016. The composition of the restructuring liability for the Fiscal 2013 Plan as of October 2, 2015 is as follows: (Amounts in millions) Restructuring liability as of April 3, 2015 Costs expensed in fiscal 2016 Cash paid Other (1) Restructuring liability as of October 2, 2015 Workforce reductions $ 3 $ — $ (2 ) $ (1 ) $ — Facilities costs 6 — (2 ) — 4 $ 9 $ — $ (4 ) $ (1 ) $ 4 (1) Foreign currency translation adjustments Fiscal 2012 Plan The restructuring liability for the Fiscal 2012 Plan as of October 2, 2015 and April 3, 2015 was $0 million and $1 million , respectively. There were no restructuring costs for the Fiscal 2012 Plan accrued during the second quarter and first six months of fiscal 2016. Of the total $195 million restructuring liability as of October 2, 2015 , $189 million is a short-term liability and is included in accrued expenses and other current liabilities, and $6 million is included in other long-term liabilities. The composition of restructuring expenses for the second quarter and first six months of fiscal 2016 and fiscal 2015 by segment is as follows: Quarter Ended Six Months Ended (Amounts in millions) October 2, 2015 October 3, 2014 October 2, 2015 October 3, 2014 GBS $ 4 $ (2 ) $ 4 $ 2 GIS 1 (5 ) 1 1 NPS 1 — 1 — Corporate — — — — Total $ 6 $ (7 ) $ 6 $ 3 The composition of restructuring expenses for the second quarter and first six months of fiscal 2016 and fiscal 2015 by financial statement line item is as follows: Quarter Ended Six Months Ended (Amounts in millions) October 2, 2015 October 3, 2014 October 2, 2015 October 3, 2014 Cost of services $ (1 ) $ (7 ) $ (1 ) $ 1 Selling, general and administrative 7 — 7 2</t>
  </si>
  <si>
    <t>Commitments and Contingencies</t>
  </si>
  <si>
    <t>Subsequent Events</t>
  </si>
  <si>
    <t>Subsequent Events [Abstract]</t>
  </si>
  <si>
    <t>Subsequent Events On November 4, 2015, the Company's Board of Directors approved the separation of the Company's U.S. public sector business under a new name, CSRA Inc., as well as the declaration of a special cash distribution of $10.50 in the aggregate per CSC share (the “Special Dividend”). The separation will occur through a one-for-one pro rata distribution of all CSRA shares to CSC stockholders. The distribution of shares of common stock of CSRA is expected to occur on November 27, 2015, after the close of trading on the New York Stock Exchange (NYSE), and the payment of the Special Dividend is expected to occur on November 30, 2015. In the distribution, CSC stockholders will receive one share of CSRA common stock for each share of CSC common stock held on November 18, 2015, the record date for the distribution. Following the distribution of CSRA shares, CSC and CSRA each will pay concurrent special cash dividends which, in the aggregate will total $10.50 per share. Of that $10.50 per share dividend, $2.25 will be paid by CSC and $8.25 will be paid by CSRA. Payment of each portion of the Special Dividend will be made to holders of CSC common stock on the record date who receive shares of CSRA common stock in the distribution. Additionally, the combination with SRA remains on track for completion on November 30, 2015 subject to satisfaction of the conditions to the merger. In connection with the completion of the merger, the common stock of SRA will be automatically converted into the right to receive $390 million in cash and CSRA common stock constituting approximately 15.32 percent of CSRA’s outstanding common stock. No portion of the Special Dividend will be payable on CSRA shares issued in the SRA merger.</t>
  </si>
  <si>
    <t>Basis of Presentation (Tables)</t>
  </si>
  <si>
    <t>Schedule of Income before Income Tax, Domestic and Foreign</t>
  </si>
  <si>
    <t>The Company's income from continuing operations, before taxes and noncontrolling interest, and diluted earnings per share (EPS) from continuing operations, included the following adjustments due to changes in estimated profitability on fixed price contracts accounted for under the percentage-of-completion method, for the quarters ended October 2, 2015 and October 3, 2014 : Quarter Ended Six Months Ended (Amounts in millions, except per-share data) October 2, 2015 October 3, 2014 October 2, 2015 October 3, 2014 Gross favorable $ 15 $ 43 $ 37 $ 72 Gross unfavorable (2 ) (7 ) (11 ) (17 ) Total net adjustments, before taxes and non-controlling interest $ 13 $ 36 $ 26 $ 55 Impact on diluted EPS from continuing operations $ 0.05 $ 0.15 $ 0.11 $ 0.21</t>
  </si>
  <si>
    <t>Acquisitions and Divestitures (Tables)</t>
  </si>
  <si>
    <t>Schedule of Business Acquisitions, by Acquisition</t>
  </si>
  <si>
    <t>The preliminary allocation of the purchase price to the assets acquired and liabilities assumed is presented below: (Amounts in millions) Estimated Fair Value Accounts receivable and other current assets $ 13 Intangible asset - developed technology 12 Intangible assets - customer relationships and trade names 31 Property and equipment and other noncurrent assets 8 Trade payables, accrued expenses and deferred revenue (24 ) Leases and other long-term liabilities (6 ) Deferred tax liability, net (4 ) Total identifiable net assets acquired 30 Goodwill 80 Total estimated consideration $ 110 The preliminary allocation of the purchase price to the assets acquired and liabilities assumed is presented below: (Amounts in millions) Estimated Fair Value Accounts receivable and other current assets $ 19 Intangible asset - developed technology 9 Intangible assets - customer relationships and trade names 34 Property and equipment and other noncurrent assets 1 Trade payables, accrued expenses and deferred revenue (12 ) Deferred tax liabilities, net (6 ) Total identifiable net assets acquired 45 Goodwill 105 Total consideration $ 150</t>
  </si>
  <si>
    <t>Schedule of Disposal Groups, Including Discontinued Operations, Income Statement, Balance Sheet and Additional Disclosures</t>
  </si>
  <si>
    <t>A summary of the results of the discontinued operations is presented below: Quarter Ended Six Months Ended October 2, 2015 October 3, 2014 October 2, 2015 October 3, 2014 Operations Revenue $ — $ 3 $ — $ 10 Income from discontinued operations, before taxes — (2 ) — (11 ) Tax expense — — — — Net income from discontinued operations $ — $ (2 ) $ — $ (11 ) Disposal Gain (loss) on disposition, before taxes $ — $ (22 ) $ — $ (21 ) Tax expense — (3 ) — (3 ) Gain (loss) on disposition, net of taxes $ — $ (19 ) $ — $ (18 ) Income from discontinued operations, net of taxes $ — $ (21 ) $ — $ (29 )</t>
  </si>
  <si>
    <t>Earnings Per Share (Tables)</t>
  </si>
  <si>
    <t>Schedule Of Earnings Per Share Basic And Diluted By Common Class</t>
  </si>
  <si>
    <t>Basic earnings per common share (EPS) and diluted EPS are calculated as follows: Quarter Ended Six Months Ended (Amounts in millions, except per-share amounts) October 2, 2015 October 3, 2014 October 2, 2015 October 3, 2014 Net income attributable to CSC common stockholders From continuing operations $ 167 $ 172 $ 327 $ 326 From discontinued operations — (21 ) — (29 ) $ 167 $ 151 $ 327 $ 297 Common share information: Weighted average common shares outstanding for basic EPS 138.295 143.279 138.106 144.346 Dilutive effect of stock options and equity awards 2.237 2.317 2.593 2.809 Shares for diluted earnings per share 140.532 145.596 140.699 147.155 Earnings per share – basic and diluted: Basic EPS: Continuing operations $ 1.21 $ 1.20 $ 2.37 $ 2.26 Discontinued operations — (0.15 ) — (0.20 ) Total $ 1.21 $ 1.05 $ 2.37 $ 2.06 Diluted EPS: Continuing operations $ 1.19 $ 1.18 $ 2.32 $ 2.22 Discontinued operations — (0.14 ) — (0.20 ) Total $ 1.19 $ 1.04 $ 2.32 $ 2.02</t>
  </si>
  <si>
    <t>Fair Value (Tables)</t>
  </si>
  <si>
    <t>Assets and Liabilities Measured at Fair Value on a Recurring Basis</t>
  </si>
  <si>
    <t>The following tables present the Company’s assets and liabilities, excluding pension assets that are measured at fair value on a recurring basis as of October 2, 2015 and April 3, 2015 : As of October 2, 2015 Fair Value Hierarchy (Amounts in millions) Fair Value Level 1 Level 2 Level 3 Assets: Money market funds and money market deposit accounts $ 355 $ 355 $ — $ — Time deposits 451 451 — — Derivative instruments 17 — 17 — Total assets $ 823 $ 806 $ 17 $ — Liabilities: Derivative instruments $ 17 $ — $ 17 $ — Contingent consideration for an acquisition (21 ) — — (21 ) Total liabilities $ (4 ) $ — $ 17 $ (21 ) As of April 3, 2015 Fair Value Hierarchy (Amounts in millions) Fair Value Level 1 Level 2 Level 3 Assets: Money market funds and money market deposit accounts $ 344 $ 344 $ — $ — Time deposits 411 411 — — Derivative instruments 20 — 20 — Total assets $ 775 $ 755 $ 20 $ — Liabilities: Derivative instruments $ 5 $ — $ 5 $ — Total liabilities $ 5 $ — $ 5 $ —</t>
  </si>
  <si>
    <t>Derivative Instruments (Tables)</t>
  </si>
  <si>
    <t>Schedule of fair values of derivative instruments included in the Consolidated Condensed Balance Sheets</t>
  </si>
  <si>
    <t>The following table presents the fair values of derivative instruments included on the unaudited Consolidated Condensed Balance Sheets as of October 2, 2015 and April 3, 2015 : Derivative Assets Derivative Liabilities As of As of (Amounts in millions) Balance sheet line item October 2, 2015 April 3, 2015 Balance sheet line item October 2, 2015 April 3, 2015 Derivatives designated for hedge accounting: Interest rate swaps Other assets $ 15 $ 18 Other long-term liabilities $ — $ — Foreign Currency forward contracts Prepaid expense and other current assets — 1 Accrued expenses and other current liabilities 14 3 Total fair value of derivatives designated for hedge accounting $ 15 $ 19 $ 14 $ 3 Derivatives not designated for hedge accounting: Foreign Currency forward contracts Prepaid expense and other current assets $ 2 $ 1 Accrued expenses and other current liabilities $ 3 $ 2 Total fair value of derivatives not designated for hedge accounting $ 2 $ 1 $ 3 $ 2</t>
  </si>
  <si>
    <t>Schedule of pre-tax gains (losses) related to the fair value hedges and the related hedged items</t>
  </si>
  <si>
    <t>The following table presents the pre-tax gains (losses) related to the fair value hedges and the related hedged items for the quarters ended October 2, 2015 and October 3, 2014 : Derivative Instrument Hedged Item (Amounts in millions) Statement of Operations line item Gain (Loss) for the Quarter Ended Balance Sheet line item Gain (Loss) for the Quarter Ended October 2, 2015 October 3, 2014 October 2, 2015 October 3, 2014 Interest rate swaps Other Income (Expense) $ 7 $ (1 ) Debt $ (7 ) $ 1 The following table presents the pre-tax gains (losses) related to the fair value hedges and the related hedged items for the six months ended October 2, 2015 and October 3, 2014 : Derivative Instrument Hedged Item (Amounts in millions) Statement of Operations line item Gain (Loss) for the Six Months Ended Balance Sheet line item Gain (Loss) for the Six Months Ended October 2, 2015 October 3, 2014 October 2, 2015 October 3, 2014 Interest rate swaps Other Income (Expense) $ 1 $ 4 Debt $ (1 ) $ (4 )</t>
  </si>
  <si>
    <t>Schedule of pre-tax gains (losses) associated with the cash flow hedges, recognized in accumulated OCI</t>
  </si>
  <si>
    <t>The following table presents the pre-tax gains (losses) associated with the cash flow hedges, recognized in accumulated OCI, for the quarters ended October 2, 2015 and October 3, 2014 : (Amounts in millions) Gain (Loss) recognized in Accumulated OCI (effective portion) for the Quarter Ended Gain (Loss) reclassified into cost of services from Accumulated OCI (effective portion) for the Quarter Ended Gain (loss) recognized in Other Income (Expense) (ineffective portion) for the Quarter Ended October 2, 2015 October 3, 2014 October 2, 2015 October 3, 2014 October 2, 2015 October 3, 2014 Foreign currency forward contracts $ (14 ) $ (5 ) $ — $ — $ — $ — The following table presents the pre-tax gains (losses) associated with the cash flow hedges, recognized in accumulated OCI, for the six months ended October 2, 2015 and October 3, 2014 : (Amounts in millions) Gain (Loss) recognized in Accumulated OCI (effective portion) for the Six Months Ended Gain (Loss) reclassified into cost of services from Accumulated OCI (effective portion) for the Six Months Ended Gain (loss) recognized in Other Income (Expense) (ineffective portion) for the Six Months Ended October 2, 2015 October 3, 2014 October 2, 2015 October 3, 2014 October 2, 2015 October 3, 2014 Foreign currency forward contracts $ (12 ) $ (6 ) $ — $ — $ — $ —</t>
  </si>
  <si>
    <t>Schedule of pretax amounts affecting income related to derivatives not designated for hedge accounting</t>
  </si>
  <si>
    <t>The following table presents the pretax amounts affecting income related to derivatives not designated for hedge accounting for the quarters ended October 2, 2015 and October 3, 2014 : Quarter Ended Six Months Ended (Amounts in millions) Statement of Operations line item October 2, 2015 October 3, 2014 October 2, 2015 October 3, 2014 Total return swaps Cost of services and Selling, general &amp; administrative expenses $ (3 ) $ — $ (3 ) $ 4 Foreign currency forwards and options Other Income (Expense) (2 ) (5 ) 1 (4 ) Total $ (5 ) $ (5 ) $ (2 ) $ —</t>
  </si>
  <si>
    <t>Goodwill and Other Intangible Assets (Tables)</t>
  </si>
  <si>
    <t>Changes in the Carrying Amount of Goodwill by Segment</t>
  </si>
  <si>
    <t>The following table summarizes the changes in the carrying amount of goodwill by segment for the six months ended October 2, 2015 : (Amounts in millions) GBS GIS NPS Total Goodwill, gross $ 1,340 $ 2,260 $ 833 $ 4,433 Accumulated impairment losses (701 ) (2,061 ) — (2,762 ) Balance as of April 3, 2015, net 639 199 833 1,671 Additions 105 80 — 185 Deductions — — (7 ) (7 ) Foreign currency translation (7 ) — — (7 ) Goodwill, gross 1,438 2,340 826 4,604 Accumulated impairment losses (701 ) (2,061 ) — (2,762 ) Balance as of October 2, 2015, net $ 737 $ 279 $ 826 $ 1,842</t>
  </si>
  <si>
    <t>Schedule of Acquired Finite-Lived Intangible Assets by Major Class</t>
  </si>
  <si>
    <t>A summary of amortizable intangible assets is as follows: As of October 2, 2015 (Amounts in millions) Gross Carrying Value Accumulated Amortization Net Carrying Value Outsourcing contract costs $ 803 $ 465 $ 338 Software 2,388 1,614 774 Customer and other intangible assets 548 344 204 Total intangible assets $ 3,739 $ 2,423 $ 1,316 As of April 3, 2015 (Amounts in millions) Gross Carrying Value Accumulated Amortization Net Carrying Value Outsourcing contract costs $ 802 $ 476 $ 326 Software 2,393 1,642 751 Customer and other intangible assets 476 327 149 Total intangible assets $ 3,671 $ 2,445 $ 1,226</t>
  </si>
  <si>
    <t>Debt (Tables)</t>
  </si>
  <si>
    <t>Schedule of Debt</t>
  </si>
  <si>
    <t>The following is a summary of the Company's debt as of October 2, 2015 and April 3, 2015 : (Amounts in millions) October 2, 2015 April 3, 2015 4.45% term notes, due September 2022 $ 453 $ 451 6.50% term notes, due March 2018 917 917 2.50% term notes, due September 2015 — 350 Loan payable, due January 2016 379 371 Payable - Credit Facility, various (1) 150 — Mandatorily redeemable preferred stock outstanding, due March 2023 61 61 Loan payable of consolidated subsidiary, due March 2018 68 68 Euro-denominated commercial paper 218 — Capitalized lease liabilities 294 353 Borrowings for assets acquired under long-term financing 57 95 Other borrowings 13 3 Total debt 2,610 2,669 Less: short term debt and current maturities of long term debt 894 904 Total long-term debt $ 1,716 $ 1,765 (1) Borrowings under the $2.5 billion credit facility have varying maturities; however they can be rolled over until the maturity date of the master agreement which was January 2020 as of October 2, 2015 . Borrowings under the credit facility are classified as short-term debt if the Company intends to repay within twelve months and as long-term debt otherwise.</t>
  </si>
  <si>
    <t>Pension and Other Post-Retirement Benefit Plans (Tables)</t>
  </si>
  <si>
    <t>Schedule of defined benefit plans disclosures</t>
  </si>
  <si>
    <t>The net periodic pension benefit for U.S. and non-U.S. pension plans included the following components: Quarter Ended U.S. Plans Non-U.S. Plans (Amounts in millions) October 2, 2015 October 3, 2014 October 2, 2015 October 3, 2014 Service cost $ 1 $ 1 $ 7 $ 6 Interest cost 32 38 23 30 Expected return on assets (54 ) (60 ) (45 ) (47 ) Amortization of transition obligation — — — 1 Amortization of prior service credit — — (2 ) (4 ) Contractual termination benefits — — — (7 ) Net periodic pension benefit $ (21 ) $ (21 ) $ (17 ) $ (21 ) Six Months Ended U.S. Plans Non-U.S. Plans (Amounts in millions) October 2, 2015 October 3, 2014 October 2, 2015 October 3, 2014 Service cost $ 2 $ 2 $ 13 $ 12 Interest cost 64 76 46 61 Expected return on assets (108 ) (121 ) (90 ) (94 ) Amortization of transition obligation — — — 1 Amortization of prior service credit — — (5 ) (6 ) Recognition of actuarial losses — 1 — — Contractual termination benefits — — — (7 ) Settlement loss — 2 — — Net periodic pension benefit $ (42 ) $ (40 ) $ (36 ) $ (33 ) The weighted-averages of the assumptions used to determine net periodic pension benefit for the second quarter and the first six months of fiscal 2016 and fiscal 2015 , are as follows. U.S. Plans Non-U.S. Plans October 2, 2015 October 3, 2014 October 2, 2015 October 3, 2014 Discount or settlement rates 3.9 % 4.6 % 3.0 % 4.3 % Expected long-term rates of return on assets 7.9 % 7.6 % 6.3 % 6.5 % Rates of increase in compensation levels 4.4 % 4.4 % 2.8 % 3.4 % The components of net periodic (benefit) expense for the other post-retirement benefit plans, reported on a global basis, included the following: Quarter Ended (Amounts in millions) October 2, 2015 October 3, 2014 Service cost $ — $ 1 Interest cost 1 2 Expected return on assets (1 ) (2 ) Amortization of prior service credit (7 ) — Net periodic post-retirement (benefit) expense $ (7 ) $ 1 Six Months Ended (Amounts in millions) October 2, 2015 October 3, 2014 Service cost $ — $ 2 Interest cost 2 4 Expected return on assets (3 ) (3 ) Amortization of prior service credit (13 ) (1 ) Net provision for post-retirement (benefit) expense $ (14 ) $ 2 The weighted-averages of the assumptions used to determine net periodic post-retirement (benefit) expense for the second quarter and the first six months of fiscal 2016 and 2015 , are as follows. Six Months Ended October 2, 2015 October 3, 2014 Discount or settlement rates 3.7 % 4.3 % Expected long-term rates of return on assets 7.7 % 7.5 %</t>
  </si>
  <si>
    <t>Stock Incentive Plans (Tables)</t>
  </si>
  <si>
    <t>Schedule of Employee Service Share-based Compensation, Allocation of Recognized Period Costs</t>
  </si>
  <si>
    <t>For the quarters and six months ended October 2, 2015 and October 3, 2014 , the Company recognized stock-based compensation expense (benefit) as follows: Quarter Ended Six Months Ended (Amounts in millions) October 2, 2015 October 3, 2014 October 2, 2015 October 3, 2014 Cost of services $ 8 $ 3 $ (3 ) $ 9 Selling, general and administrative 11 13 10 26 Total $ 19 $ 16 $ 7 $ 35 Total, net of tax $ 12 $ 10 $ 4 $ 23</t>
  </si>
  <si>
    <t>Share Based Compensation Arrangement By Share Based Payment Award Fair Value Assumptions</t>
  </si>
  <si>
    <t>In calculating the compensation expense for its stock incentive plans, the Company used the following weighted-average assumptions: Six Months Ended October 2, 2015 October 3, 2014 Risk-free interest rate 1.80 % 2.07 % Expected volatility 32 % 33 % Expected term (in years) 6.20 6.21 Dividend yield 1.39 % 1.50 %</t>
  </si>
  <si>
    <t>Disclosure of Share Based Compensation Arrangements by Share Based Payment Award</t>
  </si>
  <si>
    <t>Information concerning RSUs granted to non-employee directors is as follows: Number of Weighted Average Fair Value per share Outstanding as of April 3, 2015 143,986 $ 43.88 Granted 24,900 66.54 Released/Issued (26,200 ) 55.89 Canceled/Forfeited — — Outstanding as of October 2, 2015 142,686 $ 45.63 Information concerning stock options granted under the Company's stock incentive plans is as follows: Number of Option Shares Weighted Average Exercise Price Weighted Average Remaining Contractual Term Aggregate Intrinsic Value (millions) Outstanding as of April 3, 2015 5,556,309 $ 46.08 5.93 $ 107 Granted 1,158,825 68.45 Exercised (1,113,627 ) 42.47 27 Canceled/Forfeited (134,054 ) 57.25 Expired (25,664 ) 41.53 Outstanding as of October 2, 2015 5,441,789 51.35 6.69 67 Vested and expected to vest in the future as of October 2, 2015 5,253,006 50.85 6.59 67 Exercisable as of October 2, 2015 3,220,600 $ 44.08 5.12 $ 59 Information concerning RSUs granted under the Company's stock incentive plans is as follows: Number of Weighted Average Fair Value per share Outstanding as of April 3, 2015 2,579,675 $ 48.70 Granted 1,005,622 53.12 Released/Issued (913,584 ) 34.02 Canceled/Forfeited (478,453 ) 53.88 Outstanding as of October 2, 2015 2,193,260 $ 55.70</t>
  </si>
  <si>
    <t>Stockholders' Equity (Tables)</t>
  </si>
  <si>
    <t>Schedule of Accumulated Other Comprehensive Income (Loss)</t>
  </si>
  <si>
    <t>The following tables show the activity in the components of other comprehensive loss, including the respective tax effects, and reclassification adjustments for the quarters and six months ended October 2, 2015 and October 3, 2014 , respectively: For the quarter ended October 2, 2015 Before Tax Income (Loss) Tax Impact Increase (Decrease) Net of Tax Income (Loss) Foreign currency translation adjustments $ (110 ) $ — $ (110 ) Loss on foreign currency forward contracts (14 ) — (14 ) Unrealized loss on available-for-sale securities (6 ) — (6 ) Pension and other post-retirement benefit plans: Amortization of prior service credit (9 ) 3 (6 ) Total pension and other post-retirement benefit plans (9 ) 3 (6 ) Total other comprehensive (loss) income $ (139 ) $ 3 $ (136 ) For the quarter ended October 3, 2014 Before Tax Income (Loss) Tax Impact Increase (Decrease) Net of Tax Income (Loss) Foreign currency translation adjustments $ (133 ) $ — $ (133 ) Loss on foreign currency forward contracts (5 ) — (5 ) Pension and other post-retirement benefit plans: Amortization of transition obligation 1 — 1 Amortization of prior service credit (4 ) — (4 ) Total pension and other post-retirement benefit plans (3 ) — (3 ) Total other comprehensive loss $ (141 ) $ — $ (141 ) For the six months ended October 2, 2015 Before Tax Income (Loss) Tax Impact Increase (Decrease) Net of Tax Income (Loss) Foreign currency translation adjustments $ (57 ) $ — $ (57 ) Loss on foreign currency forward contracts (12 ) — (12 ) Pension and other post-retirement benefit plans: Amortization of prior service credit (18 ) 6 (12 ) Foreign currency exchange rate changes (1 ) — (1 ) Total pension and other post-retirement benefit plans (19 ) 6 (13 ) Total other comprehensive (loss) income $ (88 ) $ 6 $ (82 ) For the six months ended October 3, 2014 Before Tax Income (Loss) Tax Impact Increase (Decrease) Net of Tax Income (Loss) Foreign currency translation adjustments $ (98 ) $ (1 ) $ (99 ) Loss on foreign currency forward contracts (6 ) — (6 ) Pension and other post-retirement benefit plans: Amortization of transition obligation 1 — 1 Amortization of prior service credit (5 ) — (5 ) Total pension and other post-retirement benefit plans (4 ) — (4 ) Total other comprehensive loss $ (108 ) $ (1 ) $ (109 )</t>
  </si>
  <si>
    <t>Reclassification out of Accumulated Other Comprehensive Income</t>
  </si>
  <si>
    <t>The following tables show the changes in accumulated other comprehensive (loss) income, for the six months ended October 2, 2015 and October 3, 2014 , respectively: (Amounts in millions) Foreign Currency Translation Adjustments Cash Flow Hedge Pension and Other Post-retirement Benefit Plans Accumulated Other Comprehensive Income (Loss) Balance at April 3, 2015 $ (316 ) $ (2 ) $ 339 $ 21 Current-period other comprehensive loss, net of taxes (57 ) (12 ) (1 ) (70 ) Amounts reclassified from accumulated other comprehensive loss, net of taxes — — (12 ) (12 ) Balance at October 2, 2015 $ (373 ) $ (14 ) $ 326 $ (61 ) (Amounts in millions) Foreign Currency Translation Adjustments Cash Flow Hedge Pension and Other Post-retirement Benefit Plans Accumulated Other Comprehensive Income (Loss) Balance at March 28, 2014 $ (6 ) $ — $ 285 $ 279 Current-period other comprehensive loss, net of taxes (99 ) (6 ) — (105 ) Amounts reclassified from accumulated other comprehensive loss, net of taxes — — 7 7 Balance at October 3, 2014 $ (105 ) $ (6 ) $ 292 $ 181</t>
  </si>
  <si>
    <t>Cash Flows (Tables)</t>
  </si>
  <si>
    <t>Schedule of Cash Flow, Supplemental Disclosures</t>
  </si>
  <si>
    <t>Cash payments for interest on indebtedness and cash payments for taxes on income are as follows: Six Months Ended (Amounts in millions) October 2, 2015 October 3, 2014 Interest $ 67 $ 74 Taxes on income, net of refunds 38 96</t>
  </si>
  <si>
    <t>Schedule of Other Significant Noncash Transactions</t>
  </si>
  <si>
    <t>Non-cash investing activities include the following: Six Months Ended (Amounts in millions) October 2, 2015 October 3, 2014 Capital expenditures in accounts payable and accrued expenses $ 58 $ 43 Capital expenditures through capital lease obligations 24 4 Assets acquired under long-term financing — 70</t>
  </si>
  <si>
    <t>Segment Information (Tables)</t>
  </si>
  <si>
    <t>Operating Results by Reportable Segment</t>
  </si>
  <si>
    <t>The following table summarizes operating results by reportable segment: (Amounts in millions) GBS GIS NPS Corporate Total Quarter ended October 2, 2015 Revenues $ 891 $ 854 $ 967 $ — $ 2,712 Operating income 101 64 160 (17 ) 308 Depreciation and amortization 30 128 35 10 203 Quarter ended October 3, 2014 Revenues $ 1,003 $ 1,036 $ 1,041 $ — $ 3,080 Operating income (loss) 130 68 160 (9 ) 349 Depreciation and amortization 40 172 36 4 252 (Amounts in millions) GBS GIS NPS Corporate Total Six months ended October 2, 2015 Revenues $ 1,810 $ 1,739 $ 1,924 $ — $ 5,473 Operating income (loss) 198 117 296 (5 ) 606 Depreciation and amortization 60 263 68 19 410 Six months ended October 3, 2014 Revenues $ 2,091 $ 2,167 $ 2,059 $ — $ 6,317 Operating income (loss) 238 139 311 (35 ) 653 Depreciation and amortization 79 366 71 8 524</t>
  </si>
  <si>
    <t>Reconciliation of Consolidated Operating Income to Income Before Taxes</t>
  </si>
  <si>
    <t>A reconciliation of consolidated operating income to income from continuing operations before taxes is as follows: Quarter Ended Six Months Ended (Amounts in millions) October 2, 2015 October 3, 2014 October 2, 2015 October 3, 2014 Operating income $ 308 $ 349 $ 606 $ 653 Corporate G&amp;A (61 ) (67 ) (115 ) (123 ) Pension &amp; OPEB actuarial &amp; settlement losses — — — (1 ) Separation and merger costs (46 ) — (64 ) — Interest expense (35 ) (36 ) (70 ) (75 ) Interest income 7 5 18 10 Other income (expense), net 3 (6 ) 29 (5 ) Income from continuing operations before taxes $ 176 $ 245 $ 404 $ 459</t>
  </si>
  <si>
    <t>Restructuring Costs (Tables)</t>
  </si>
  <si>
    <t>Schedule of Restructuring Reserve by Type of Cost</t>
  </si>
  <si>
    <t>The composition of the restructuring liability for the Fiscal 2016 Plan as of October 2, 2015 is as follows: (Amounts in millions) Restructuring liability as of April 3, 2015 Costs expensed in fiscal 2016 Cash paid Other Restructuring liability as of October 2, 2015 Facilities costs $ — $ 21 $ — $ — $ 21 The composition of the restructuring liability for the Fiscal 2015 Plan as of October 2, 2015 is as follows: (Amounts in millions) Restructuring liability as of April 3, 2015 Costs reversed in fiscal 2016 Cash paid (1) Other (2) Restructuring liability as of October 2, 2015 Workforce reductions $ 230 $ (15 ) $ (56 ) $ 7 $ 166 Facilities costs 5 — (2 ) 1 4 $ 235 $ (15 ) $ (58 ) $ 8 $ 170 (1) Includes $51 million related to fourth quarter fiscal 2015 special restructuring (2) Foreign currency translation adjustments The composition of the restructuring liability for the Fiscal 2013 Plan as of October 2, 2015 is as follows: (Amounts in millions) Restructuring liability as of April 3, 2015 Costs expensed in fiscal 2016 Cash paid Other (1) Restructuring liability as of October 2, 2015 Workforce reductions $ 3 $ — $ (2 ) $ (1 ) $ — Facilities costs 6 — (2 ) — 4 $ 9 $ — $ (4 ) $ (1 ) $ 4 (1) Foreign currency translation adjustments</t>
  </si>
  <si>
    <t>Schedule of Restructuring and Related Costs</t>
  </si>
  <si>
    <t>The composition of restructuring expenses for the second quarter and first six months of fiscal 2016 and fiscal 2015 by segment is as follows: Quarter Ended Six Months Ended (Amounts in millions) October 2, 2015 October 3, 2014 October 2, 2015 October 3, 2014 GBS $ 4 $ (2 ) $ 4 $ 2 GIS 1 (5 ) 1 1 NPS 1 — 1 — Corporate — — — — Total $ 6 $ (7 ) $ 6 $ 3 The composition of restructuring expenses for the second quarter and first six months of fiscal 2016 and fiscal 2015 by financial statement line item is as follows: Quarter Ended Six Months Ended (Amounts in millions) October 2, 2015 October 3, 2014 October 2, 2015 October 3, 2014 Cost of services $ (1 ) $ (7 ) $ (1 ) $ 1 Selling, general and administrative 7 — 7 2</t>
  </si>
  <si>
    <t>Commitments and Contingencies (Tables)</t>
  </si>
  <si>
    <t>Expiration Of Financial Guarantees</t>
  </si>
  <si>
    <t>The following table summarizes the expiration of the Company’s financial guarantees and stand-by letters of credit outstanding as of October 2, 2015 : (Amounts in millions) Fiscal 2016 Fiscal 2017 Fiscal 2018 and thereafter Total Surety bonds $ 9 $ 19 $ — $ 28 Letters of credit 12 39 32 83 Stand-by letters of credit 22 11 4 37 Total $ 43 $ 69 $ 36 $ 148</t>
  </si>
  <si>
    <t>Basis of Presentation Income Before Income Tax (Details) - USD ($) $ / shares in Units, $ in Millions</t>
  </si>
  <si>
    <t>Income (Loss) from Continuing Operations before Income Taxes, Extraordinary Items, Noncontrolling Interest [Abstract]</t>
  </si>
  <si>
    <t>Gross favorable</t>
  </si>
  <si>
    <t>Gross unfavorable</t>
  </si>
  <si>
    <t>Total net adjustments, before taxes and non-controlling interest</t>
  </si>
  <si>
    <t>Impact on diluted EPS from continuing operations (usd per share)</t>
  </si>
  <si>
    <t>Unbilled recoverable amounts primarily from governments that are expected to be collected after one year</t>
  </si>
  <si>
    <t>Depreciation expense</t>
  </si>
  <si>
    <t>Settlement of SEC Investigation (Details) $ in Millions</t>
  </si>
  <si>
    <t>Jun. 11, 2015USD ($)</t>
  </si>
  <si>
    <t>NHS contract | Contracts Accounted for under Percentage of Completion, U.S. Claims</t>
  </si>
  <si>
    <t>Loss Contingencies [Line Items]</t>
  </si>
  <si>
    <t>Penalty paid</t>
  </si>
  <si>
    <t>Acquisitions and Divestitures (Fiscal 2016 Acquisitions) (Details) - USD ($)</t>
  </si>
  <si>
    <t>Sep. 24, 2015</t>
  </si>
  <si>
    <t>Sep. 17, 2015</t>
  </si>
  <si>
    <t>Business Acquisition [Line Items]</t>
  </si>
  <si>
    <t>Business Combination, Recognized Identifiable Assets Acquired, Goodwill, and Liabilities Assumed, Net [Abstract]</t>
  </si>
  <si>
    <t>Goodwill</t>
  </si>
  <si>
    <t>Fixnetix, Limited</t>
  </si>
  <si>
    <t>Payments for acquisitions</t>
  </si>
  <si>
    <t>Cash acquired</t>
  </si>
  <si>
    <t>Contingent consideration</t>
  </si>
  <si>
    <t>Transaction costs, less than</t>
  </si>
  <si>
    <t>Accounts receivable and other current assets</t>
  </si>
  <si>
    <t>Property and equipment and other noncurrent assets</t>
  </si>
  <si>
    <t>Trade payables, accrued expenses and deferred revenue</t>
  </si>
  <si>
    <t>Leases and other long-term liabilities</t>
  </si>
  <si>
    <t>Deferred tax liability, net</t>
  </si>
  <si>
    <t>Total identifiable net assets acquired</t>
  </si>
  <si>
    <t>Total consideration</t>
  </si>
  <si>
    <t>Fixnetix, Limited | Developed Technology</t>
  </si>
  <si>
    <t>Intangible assets</t>
  </si>
  <si>
    <t>Fixnetix, Limited | Customer Relationships and Trade Names</t>
  </si>
  <si>
    <t>Fixnetix, Limited | Minimum</t>
  </si>
  <si>
    <t>Contingent consideration, range of outcomes, low</t>
  </si>
  <si>
    <t>Fixnetix, Limited | Maximum</t>
  </si>
  <si>
    <t>Contingent consideration, range of outcomes, high</t>
  </si>
  <si>
    <t>Fruition Partners</t>
  </si>
  <si>
    <t>Acquisitions and Divestitures (Fiscal 2015 Acquisitions) (Details) - USD ($) $ in Millions</t>
  </si>
  <si>
    <t>Jul. 31, 2014</t>
  </si>
  <si>
    <t>Privately Held Entity</t>
  </si>
  <si>
    <t>Cash consideration</t>
  </si>
  <si>
    <t>Current assets acquired</t>
  </si>
  <si>
    <t>Intangible assets acquired</t>
  </si>
  <si>
    <t>Current liabilities acquired</t>
  </si>
  <si>
    <t>Intangible assets acquired, useful life</t>
  </si>
  <si>
    <t>15 years</t>
  </si>
  <si>
    <t>Acquisitions and Divestitures (Disposal Group) (Details) - USD ($) $ in Millions</t>
  </si>
  <si>
    <t>Apr. 27, 2015</t>
  </si>
  <si>
    <t>Income Statement, Balance Sheet and Additional Disclosures by Disposal Groups, Including Discontinued Operations [Line Items]</t>
  </si>
  <si>
    <t>Proceeds for sale of business</t>
  </si>
  <si>
    <t>Disposal Group, Disposed of by Sale, Not Discontinued Operations | Welkin Associates Limited</t>
  </si>
  <si>
    <t>Gain (loss) on sale of business</t>
  </si>
  <si>
    <t>Net assets divested</t>
  </si>
  <si>
    <t>Goodwill divested</t>
  </si>
  <si>
    <t>Transaction costs</t>
  </si>
  <si>
    <t>Acquisitions and Divestitures (Discontinued Operations) (Details) - USD ($) $ in Millions</t>
  </si>
  <si>
    <t>Discontinued Operation, Income (Loss) from Discontinued Operation Disclosures [Abstract]</t>
  </si>
  <si>
    <t>Revenue</t>
  </si>
  <si>
    <t>(Loss) income from discontinued operations, before taxes</t>
  </si>
  <si>
    <t>Tax expense</t>
  </si>
  <si>
    <t>Net (loss) income from discontinued operations</t>
  </si>
  <si>
    <t>(Loss) gain on disposition, before taxes</t>
  </si>
  <si>
    <t>Tax (benefit) expense</t>
  </si>
  <si>
    <t>(Loss) gain on disposition, net of taxes</t>
  </si>
  <si>
    <t>Income from discontinued operations, net of taxes</t>
  </si>
  <si>
    <t>Discontinued Operations, Disposed of by Sale | European Healthcare | European GBS - IS&amp;S</t>
  </si>
  <si>
    <t>Gain (loss) on disposal of discontinued operations</t>
  </si>
  <si>
    <t>Earnings Per Share (Details) - USD ($) $ / shares in Units, $ in Millions</t>
  </si>
  <si>
    <t>Net income attributable to CSC common shareholders [Abstract]</t>
  </si>
  <si>
    <t>From continuing operations</t>
  </si>
  <si>
    <t>From discontinued operations</t>
  </si>
  <si>
    <t>Common share information [Abstract]</t>
  </si>
  <si>
    <t>Weighted average common shares outstanding for basic EPS (in shares)</t>
  </si>
  <si>
    <t>Dilutive effect of stock options and equity awards (in shares)</t>
  </si>
  <si>
    <t>Shares for diluted earnings per share (in shares)</t>
  </si>
  <si>
    <t>Basic EPS:</t>
  </si>
  <si>
    <t>Basic EPS - Continuing operations (in dollars per share)</t>
  </si>
  <si>
    <t>Basic EPS - Discontinued Operations (in dollars per share)</t>
  </si>
  <si>
    <t>Diluted EPS:</t>
  </si>
  <si>
    <t>Diluted EPS - Continuing operations (in dollars per share)</t>
  </si>
  <si>
    <t>Diluted EPS - Discontinued operations (in dollars per share)</t>
  </si>
  <si>
    <t>Antidilution Due To Exercise Price Exceeding Average Market Price | Employee Stock Option</t>
  </si>
  <si>
    <t>Antidilutive securities excluded from computation</t>
  </si>
  <si>
    <t>Antidilution Due To Exercise Price Exceeding Average Market Price | Restricted Stock Units (RSUs)</t>
  </si>
  <si>
    <t>Sale of Receivables (Details) - USD ($)</t>
  </si>
  <si>
    <t>Apr. 21, 2015</t>
  </si>
  <si>
    <t>Other Income (Expense)</t>
  </si>
  <si>
    <t>Securitization or Asset-backed Financing Arrangement, Financial Asset for which Transfer is Accounted as Sale [Line Items]</t>
  </si>
  <si>
    <t>Purchase discount and administrative fees, less than</t>
  </si>
  <si>
    <t>Prepaid Expenses and Other Current Assets</t>
  </si>
  <si>
    <t>Cash collected held as restricted cash</t>
  </si>
  <si>
    <t>Other Assets, Non Current</t>
  </si>
  <si>
    <t>Restricted cash as recourse for accrued purchase discount and administrative fees</t>
  </si>
  <si>
    <t>The Royal Bank of Scotland, PLC</t>
  </si>
  <si>
    <t>Receivables sold</t>
  </si>
  <si>
    <t>Cash remitted for collections</t>
  </si>
  <si>
    <t>Net proceeds from sale of receivables</t>
  </si>
  <si>
    <t>Term of uncommitted receivables purchase facility</t>
  </si>
  <si>
    <t>2 years</t>
  </si>
  <si>
    <t>Receivables purchase facility commitment amount</t>
  </si>
  <si>
    <t>Fair Value (Details) - USD ($) $ in Millions</t>
  </si>
  <si>
    <t>Assets:</t>
  </si>
  <si>
    <t>Derivative instruments</t>
  </si>
  <si>
    <t>Fair Value, Measurements, Recurring</t>
  </si>
  <si>
    <t>Money market funds and money market deposit accounts</t>
  </si>
  <si>
    <t>Time deposits</t>
  </si>
  <si>
    <t>Total assets</t>
  </si>
  <si>
    <t>Liabilities:</t>
  </si>
  <si>
    <t>Contingent consideration for an acquisition</t>
  </si>
  <si>
    <t>Total liabilities</t>
  </si>
  <si>
    <t>Fair Value, Measurements, Recurring | Level 1</t>
  </si>
  <si>
    <t>Fair Value, Measurements, Recurring | Level 2</t>
  </si>
  <si>
    <t>Fair Value, Measurements, Recurring | Level 3</t>
  </si>
  <si>
    <t>Fair Value (Textual) (Details)</t>
  </si>
  <si>
    <t>Oct. 02, 2015USD ($)counterparty</t>
  </si>
  <si>
    <t>Sep. 24, 2015USD ($)</t>
  </si>
  <si>
    <t>Apr. 03, 2015USD ($)</t>
  </si>
  <si>
    <t>Fair Value, Balance Sheet Grouping, Financial Statement Captions [Line Items]</t>
  </si>
  <si>
    <t>Transfers between Level 1 and Level 2</t>
  </si>
  <si>
    <t>Long-term debt, excluding capital leases</t>
  </si>
  <si>
    <t>Accounts receivable with customers involved in bankruptcy proceedings</t>
  </si>
  <si>
    <t>Allowance for doubtful accounts with customers involved in bankruptcy proceedings</t>
  </si>
  <si>
    <t>Other assets with customers in bankruptcy proceedings</t>
  </si>
  <si>
    <t>Accounts payable with customers in bankruptcy proceedings</t>
  </si>
  <si>
    <t>Foreign Exchange Contract</t>
  </si>
  <si>
    <t>Number of counterparties to foreign currency derivative instruments | counterparty</t>
  </si>
  <si>
    <t>Number of counterparties to interest rate derivative instruments | counterparty</t>
  </si>
  <si>
    <t>Foreign Exchange Contract | Maximum</t>
  </si>
  <si>
    <t>Derivative instrument, counterparty risk, less than</t>
  </si>
  <si>
    <t>Interest Rate Swap | Maximum</t>
  </si>
  <si>
    <t>Reported Value Measurement</t>
  </si>
  <si>
    <t>Derivative Instruments (Fair Values of Derivative Instruments) (Details) - USD ($) $ in Millions</t>
  </si>
  <si>
    <t>Designated as Hedging Instrument</t>
  </si>
  <si>
    <t>Derivatives, Fair Value [Line Items]</t>
  </si>
  <si>
    <t>Derivative Assets</t>
  </si>
  <si>
    <t>Derivative Liabilities</t>
  </si>
  <si>
    <t>Not Designated as Hedging Instrument</t>
  </si>
  <si>
    <t>Interest Rate Swaps | Designated as Hedging Instrument | Other Assets</t>
  </si>
  <si>
    <t>Interest Rate Swaps | Designated as Hedging Instrument | Other Long-term Liabilities</t>
  </si>
  <si>
    <t>Foreign Currency Forward Contracts | Designated as Hedging Instrument | Prepaid Expenses and Other Current Assets</t>
  </si>
  <si>
    <t>Foreign Currency Forward Contracts | Designated as Hedging Instrument | Accrued Expenses and Other Current Liabilities</t>
  </si>
  <si>
    <t>Foreign Exchange Contract | Not Designated as Hedging Instrument | Prepaid Expenses and Other Current Assets</t>
  </si>
  <si>
    <t>Foreign Exchange Contract | Not Designated as Hedging Instrument | Accrued Expenses and Other Current Liabilities</t>
  </si>
  <si>
    <t>Derivative Instruments (Narrative) (Details) - USD ($)</t>
  </si>
  <si>
    <t>Sep. 27, 2013</t>
  </si>
  <si>
    <t>Derivative [Line Items]</t>
  </si>
  <si>
    <t>Derivative instrument designed as cash flow hedge</t>
  </si>
  <si>
    <t>Cash flow hedge loss to be reclassified during next 12 months, less than</t>
  </si>
  <si>
    <t>Offsetting Derivative Assets [Abstract]</t>
  </si>
  <si>
    <t>Gross amounts not offset in the consolidated condensed balance sheets</t>
  </si>
  <si>
    <t>Gain (Loss) on Discontinuation of Interest Rate Cash Flow Hedge Due to Forecasted Transaction Probable of Not Occurring, Net</t>
  </si>
  <si>
    <t>Forward Contracts</t>
  </si>
  <si>
    <t>Notional amount of derivatives outstanding</t>
  </si>
  <si>
    <t>Fair Value Hedging | Designated as Hedging Instrument | Interest Rate Swap</t>
  </si>
  <si>
    <t>4.45% term notes, due September 2022 | Senior Unsecured and Unsubordinated Notes</t>
  </si>
  <si>
    <t>Long-term debt, fair value</t>
  </si>
  <si>
    <t>Debt, stated interest rate</t>
  </si>
  <si>
    <t>4.45%</t>
  </si>
  <si>
    <t>Derivative Instruments (Gain (Loss) on Derivatives) (Details) - Interest Rate Swap - Designated as Hedging Instrument - Fair Value Hedging - USD ($) $ in Millions</t>
  </si>
  <si>
    <t>Derivative Instruments, Gain (Loss) [Line Items]</t>
  </si>
  <si>
    <t>Derivative Instrument, Gain (Loss) on Hedged Item</t>
  </si>
  <si>
    <t>Derivative Instrument, Gain (Loss)</t>
  </si>
  <si>
    <t>Derivative Instruments (Gain (Loss) Recognized in AOCI) (Details) - Foreign Exchange Contract - Designated as Hedging Instrument - Cash Flow Hedge - USD ($) $ in Millions</t>
  </si>
  <si>
    <t>Gain (Loss) recognized in Accumulated OCI (effective portion) for the Quarter Ended</t>
  </si>
  <si>
    <t>Gain (Loss) reclassified into cost of services from Accumulated OCI (effective portion) for the Quarter Ended</t>
  </si>
  <si>
    <t>Gain (loss) recognized in Other Income (Expense) (ineffective portion) for the Quarter Ended</t>
  </si>
  <si>
    <t>Derivative Instruments (Nondesignated Hedging) (Details) - Not Designated as Hedging Instrument - USD ($) $ in Millions</t>
  </si>
  <si>
    <t>Derivative, pretax amounts affecting income</t>
  </si>
  <si>
    <t>Interest Rate Swap | Cost of Services and Selling, General and Administrative Expenses</t>
  </si>
  <si>
    <t>Foreign Currency Forward and Option Contracts | Other Income (Expense)</t>
  </si>
  <si>
    <t>Goodwill and Other Intangible Assets (Goodwill) (Details) $ in Millions</t>
  </si>
  <si>
    <t>Oct. 02, 2015USD ($)</t>
  </si>
  <si>
    <t>Changes in the carrying amount of goodwill by segment [Roll Forward]</t>
  </si>
  <si>
    <t>Goodwill, gross</t>
  </si>
  <si>
    <t>Accumulated impairment losses</t>
  </si>
  <si>
    <t>Balance as of April 3, 2015, net</t>
  </si>
  <si>
    <t>Additions</t>
  </si>
  <si>
    <t>Deductions</t>
  </si>
  <si>
    <t>Foreign currency translation</t>
  </si>
  <si>
    <t>Balance as of October 2, 2015, net</t>
  </si>
  <si>
    <t>GBS</t>
  </si>
  <si>
    <t>GIS</t>
  </si>
  <si>
    <t>NPS</t>
  </si>
  <si>
    <t>Goodwill and Other Intangible Assets (Other Intangible Assets) (Details) - USD ($) $ in Millions</t>
  </si>
  <si>
    <t>Finite-Lived Intangible Assets, Net [Abstract]</t>
  </si>
  <si>
    <t>Gross Carrying Value</t>
  </si>
  <si>
    <t>Net Carrying Value</t>
  </si>
  <si>
    <t>Amortization expense</t>
  </si>
  <si>
    <t>Outsourcing contract costs amortization expense</t>
  </si>
  <si>
    <t>Finite-Lived Intangible Assets, Future Amortization Expense [Abstract]</t>
  </si>
  <si>
    <t>Remainder of 2016</t>
  </si>
  <si>
    <t>Gain on sale of intangible asset</t>
  </si>
  <si>
    <t>Software | Internal-use software</t>
  </si>
  <si>
    <t>Customer and other intangible assets</t>
  </si>
  <si>
    <t>Network-related Intangible Assets | GIS</t>
  </si>
  <si>
    <t>Cash proceeds from sale of intangible assets</t>
  </si>
  <si>
    <t>Consideration on sale of intangible asset</t>
  </si>
  <si>
    <t>Receivable from sale of intangible assets</t>
  </si>
  <si>
    <t>Debt (Long-term Debt Instruments) (Details) - USD ($) $ in Millions</t>
  </si>
  <si>
    <t>Debt Instrument [Line Items]</t>
  </si>
  <si>
    <t>Total long-term debt</t>
  </si>
  <si>
    <t>Less: short term debt and current maturities of long term debt</t>
  </si>
  <si>
    <t>4.45% term notes, due September 2022</t>
  </si>
  <si>
    <t>6.50% term notes, due March 2018</t>
  </si>
  <si>
    <t>6.50%</t>
  </si>
  <si>
    <t>2.50% term notes, due September 2015</t>
  </si>
  <si>
    <t>2.50%</t>
  </si>
  <si>
    <t>Loan payable, due January 2016</t>
  </si>
  <si>
    <t>Payable - Credit Facility, various</t>
  </si>
  <si>
    <t>Mandatorily redeemable preferred stock outstanding, due March 2023</t>
  </si>
  <si>
    <t>Loan payable of consolidated subsidiary, due March 2018</t>
  </si>
  <si>
    <t>Euro-denominated commercial paper</t>
  </si>
  <si>
    <t>Capitalized lease liabilities</t>
  </si>
  <si>
    <t>Borrowings for assets acquired under long-term financing</t>
  </si>
  <si>
    <t>Other borrowings</t>
  </si>
  <si>
    <t>Debt (Narrative) (Details) € in Millions</t>
  </si>
  <si>
    <t>Oct. 02, 2015USD ($)Subsidiary</t>
  </si>
  <si>
    <t>Oct. 03, 2014USD ($)</t>
  </si>
  <si>
    <t>Jul. 24, 2015EUR (€)</t>
  </si>
  <si>
    <t>Jul. 04, 2014USD ($)</t>
  </si>
  <si>
    <t>Number of subsidiaries | Subsidiary</t>
  </si>
  <si>
    <t>Repayments of commercial paper</t>
  </si>
  <si>
    <t>Long-term debt</t>
  </si>
  <si>
    <t>Euro-denominated commercial paper | CSC Capital Funding Limited</t>
  </si>
  <si>
    <t>Credit facility borrowing capacity | €</t>
  </si>
  <si>
    <t>Debt instrument, term</t>
  </si>
  <si>
    <t>364 days</t>
  </si>
  <si>
    <t>Line of Credit | CSC Asset Funding I LLC</t>
  </si>
  <si>
    <t>Credit facility borrowing capacity</t>
  </si>
  <si>
    <t>18 months</t>
  </si>
  <si>
    <t>Borrowings against line of credit</t>
  </si>
  <si>
    <t>Line of Credit | Line of Credit</t>
  </si>
  <si>
    <t>Effective interest rate</t>
  </si>
  <si>
    <t>1.20%</t>
  </si>
  <si>
    <t>Term Notes | CSC Asset Funding I LLC</t>
  </si>
  <si>
    <t>60 months</t>
  </si>
  <si>
    <t>Pension and Other Post-Retirement Benefit Plans (Details) - USD ($) $ in Millions</t>
  </si>
  <si>
    <t>Jul. 03, 2015</t>
  </si>
  <si>
    <t>Jul. 04, 2014</t>
  </si>
  <si>
    <t>Apr. 30, 2014</t>
  </si>
  <si>
    <t>Mar. 28, 2014</t>
  </si>
  <si>
    <t>Components of net periodic benefit cost [Abstract]</t>
  </si>
  <si>
    <t>Curtailment loss</t>
  </si>
  <si>
    <t>Benefit obligation discount rate</t>
  </si>
  <si>
    <t>4.14%</t>
  </si>
  <si>
    <t>4.23%</t>
  </si>
  <si>
    <t>Benefit Obligation, period increase (decrease)</t>
  </si>
  <si>
    <t>US pension plans</t>
  </si>
  <si>
    <t>Service cost</t>
  </si>
  <si>
    <t>Interest cost</t>
  </si>
  <si>
    <t>Expected return on assets</t>
  </si>
  <si>
    <t>Amortization of transition obligation</t>
  </si>
  <si>
    <t>Amortization of prior service (credit)</t>
  </si>
  <si>
    <t>Recognition of actuarial losses</t>
  </si>
  <si>
    <t>Contractual termination benefits</t>
  </si>
  <si>
    <t>Settlement loss</t>
  </si>
  <si>
    <t>Net periodic pension cost</t>
  </si>
  <si>
    <t>Non-US pension plans</t>
  </si>
  <si>
    <t>Pension Plan</t>
  </si>
  <si>
    <t>Defined Obligation, settlement</t>
  </si>
  <si>
    <t>Contributions by employer</t>
  </si>
  <si>
    <t>Expected company contributions for remainder of fiscal year</t>
  </si>
  <si>
    <t>Other Postretirement Benefit Plan</t>
  </si>
  <si>
    <t>Pension and Other Post-Retirement Benefit Plans Assumptions Used to Determine Net Periodic Pension Cost (Details)</t>
  </si>
  <si>
    <t>Defined Benefit Plan Disclosure [Line Items]</t>
  </si>
  <si>
    <t>Discount or settlement rates</t>
  </si>
  <si>
    <t>3.90%</t>
  </si>
  <si>
    <t>4.60%</t>
  </si>
  <si>
    <t>Expected long-term rates of return on assets</t>
  </si>
  <si>
    <t>7.90%</t>
  </si>
  <si>
    <t>7.60%</t>
  </si>
  <si>
    <t>Rates of increase in compensation levels</t>
  </si>
  <si>
    <t>4.40%</t>
  </si>
  <si>
    <t>3.00%</t>
  </si>
  <si>
    <t>4.30%</t>
  </si>
  <si>
    <t>6.30%</t>
  </si>
  <si>
    <t>2.80%</t>
  </si>
  <si>
    <t>3.40%</t>
  </si>
  <si>
    <t>3.70%</t>
  </si>
  <si>
    <t>7.70%</t>
  </si>
  <si>
    <t>7.50%</t>
  </si>
  <si>
    <t>Income Taxes (Details) - USD ($) $ in Millions</t>
  </si>
  <si>
    <t>Effective tax rate from continuing operations</t>
  </si>
  <si>
    <t>1.70%</t>
  </si>
  <si>
    <t>27.80%</t>
  </si>
  <si>
    <t>16.60%</t>
  </si>
  <si>
    <t>26.80%</t>
  </si>
  <si>
    <t>Decrease in effective income tax rate due to change in valuation allowance</t>
  </si>
  <si>
    <t>29.90%</t>
  </si>
  <si>
    <t>13.00%</t>
  </si>
  <si>
    <t>Settlement of tax positions with non-U.S. tax authorities</t>
  </si>
  <si>
    <t>Possible reduction in liability for uncertain tax positions over next twelve months</t>
  </si>
  <si>
    <t>Stock Incentive Plans (Details) $ / shares in Units, $ in Millions</t>
  </si>
  <si>
    <t>12 Months Ended</t>
  </si>
  <si>
    <t>Oct. 02, 2015USD ($)$ / sharesshares</t>
  </si>
  <si>
    <t>Jul. 03, 2015USD ($)$ / sharesshares</t>
  </si>
  <si>
    <t>Oct. 03, 2014USD ($)$ / shares</t>
  </si>
  <si>
    <t>Oct. 02, 2015USD ($)plan$ / sharesshares</t>
  </si>
  <si>
    <t>Apr. 03, 2015USD ($)$ / sharesshares</t>
  </si>
  <si>
    <t>Share-based Compensation Arrangement by Share-based Payment Award [Line Items]</t>
  </si>
  <si>
    <t>Share-based compensation | $</t>
  </si>
  <si>
    <t>Share-based compensation expense | $</t>
  </si>
  <si>
    <t>Total share based compensation, net of tax | $</t>
  </si>
  <si>
    <t>Number of incentive plans within the employee or nonemployee plan | plan</t>
  </si>
  <si>
    <t>Number of common shares available for grant at period end | shares</t>
  </si>
  <si>
    <t>Share-based Compensation Arrangement by Share-based Payment Award, Options, Additional Disclosures [Abstract]</t>
  </si>
  <si>
    <t>Aggregate intrinsic value exercised | $</t>
  </si>
  <si>
    <t>Aggregate disclosures [Abstract]</t>
  </si>
  <si>
    <t>Cash received from stock awards exercised during the period | $</t>
  </si>
  <si>
    <t>Total unrecognized compensation expense related to unvested awards, net of expected forfeitures | $</t>
  </si>
  <si>
    <t>Weighted average period over which cost is expected to be recognized (in years)</t>
  </si>
  <si>
    <t>2 years 1 month 29 days</t>
  </si>
  <si>
    <t>Nonemployee director incentives</t>
  </si>
  <si>
    <t>Employee Stock Option</t>
  </si>
  <si>
    <t>Weighted average grant date fair value (in dollars per share)</t>
  </si>
  <si>
    <t>Risk-free interest rate</t>
  </si>
  <si>
    <t>1.80%</t>
  </si>
  <si>
    <t>2.07%</t>
  </si>
  <si>
    <t>Expected volatility</t>
  </si>
  <si>
    <t>32.00%</t>
  </si>
  <si>
    <t>33.00%</t>
  </si>
  <si>
    <t>Expected term (in years)</t>
  </si>
  <si>
    <t>6 years 2 months 11 days</t>
  </si>
  <si>
    <t>6 years 2 months 15 days</t>
  </si>
  <si>
    <t>Dividend yield</t>
  </si>
  <si>
    <t>1.39%</t>
  </si>
  <si>
    <t>1.50%</t>
  </si>
  <si>
    <t>Vesting period - minimum (in years)</t>
  </si>
  <si>
    <t>3 years</t>
  </si>
  <si>
    <t>Exercise period (in years)</t>
  </si>
  <si>
    <t>10 years</t>
  </si>
  <si>
    <t>Number of Option Shares</t>
  </si>
  <si>
    <t>Outstanding beginning of period (in shares) | shares</t>
  </si>
  <si>
    <t>Granted (in shares) | shares</t>
  </si>
  <si>
    <t>Exercised (in shares) | shares</t>
  </si>
  <si>
    <t>Canceled/Forfeited (in shares) | shares</t>
  </si>
  <si>
    <t>Expired (in shares) | shares</t>
  </si>
  <si>
    <t>Outstanding end of period (in shares) | shares</t>
  </si>
  <si>
    <t>Vested and expected to vest [Abstract]</t>
  </si>
  <si>
    <t>Vested and expected to vest in the future as of period end (in shares) | shares</t>
  </si>
  <si>
    <t>Exercisable as of period end (in shares) | shares</t>
  </si>
  <si>
    <t>Weighted Average Exercise Price</t>
  </si>
  <si>
    <t>Weighted average exercise price -beginning of period (in dollars per share)</t>
  </si>
  <si>
    <t>Weighted average exercise price - granted (in dollars per share)</t>
  </si>
  <si>
    <t>Weighted average exercise price - exercised (in dollars per share)</t>
  </si>
  <si>
    <t>Weighted average exercise price - canceled/forfeited (in dollars per share)</t>
  </si>
  <si>
    <t>Weighted average exercise price - expired (in dollars per share)</t>
  </si>
  <si>
    <t>Weighted average exercise price - end of period (in dollars per share)</t>
  </si>
  <si>
    <t>Weighted average exercise price vested and expected to vest as of period end (in dollars per share)</t>
  </si>
  <si>
    <t>Weighted average exercise price exercisable as of period end (in dollars per share)</t>
  </si>
  <si>
    <t>Weighted average remaining contractual life (in years)</t>
  </si>
  <si>
    <t>6 years 8 months 9 days</t>
  </si>
  <si>
    <t>5 years 11 months 5 days</t>
  </si>
  <si>
    <t>Weighted average remaining contractual life vested and expected to vest in the future as of period end (in years)</t>
  </si>
  <si>
    <t>6 years 7 months 3 days</t>
  </si>
  <si>
    <t>Weighted average remaining contractual life exercisable as of period end (in years)</t>
  </si>
  <si>
    <t>5 years 1 month 13 days</t>
  </si>
  <si>
    <t>Aggregate intrinsic value | $</t>
  </si>
  <si>
    <t>Aggregate intrinsic value vested and expected to vest in the future as of period end | $</t>
  </si>
  <si>
    <t>Aggregate intrinsic value exercisable as of period end | $</t>
  </si>
  <si>
    <t>Stock Options and RSU's</t>
  </si>
  <si>
    <t>Tax benefit realized from stock options exercises and RSU settlements | $</t>
  </si>
  <si>
    <t>Excess tax benefit related to stock incentive plans | $</t>
  </si>
  <si>
    <t>Other stock based incentives</t>
  </si>
  <si>
    <t>Equity instruments other than options nonvested [Roll Forward]</t>
  </si>
  <si>
    <t>Equity instruments other than options nonvested - beginning balance (in shares) | shares</t>
  </si>
  <si>
    <t>Equity instruments other than options nonvested - granted (in shares) | shares</t>
  </si>
  <si>
    <t>Equity instruments other than options nonvested - released/redeemed (in shares) | shares</t>
  </si>
  <si>
    <t>Equity instruments other than options nonvested - canceled/forfeited (in shares) | shares</t>
  </si>
  <si>
    <t>Equity instruments other than options nonvested - ending balance (in shares) | shares</t>
  </si>
  <si>
    <t>Share-based Compensation Arrangement by Share-based Payment Award, Equity Instruments Other than Options, Nonvested, Weighted Average Grant Date Fair Value [Roll Forward]</t>
  </si>
  <si>
    <t>Weighted average fair value other than options - beginning balance (in dollars per share)</t>
  </si>
  <si>
    <t>Weighted average fair value other than options - granted (in dollars per share)</t>
  </si>
  <si>
    <t>Weighted average fair value other than options - released/redeemed (in dollars per share)</t>
  </si>
  <si>
    <t>Weighted average fair value other than options - canceled/forfeited (in dollars per share)</t>
  </si>
  <si>
    <t>Weighted average fair value other than options - ending balance (in dollars per share)</t>
  </si>
  <si>
    <t>Restricted stock awards and other stock based incentives</t>
  </si>
  <si>
    <t>2 years 18 days</t>
  </si>
  <si>
    <t>Restricted Stock Units (RSUs)</t>
  </si>
  <si>
    <t>Issue price of award (in dollars per share)</t>
  </si>
  <si>
    <t>Estimated Rate of Forfeitures For Stock Based Compensation Plans | Employee Severance</t>
  </si>
  <si>
    <t>Cost of services</t>
  </si>
  <si>
    <t>Selling, general and administrative</t>
  </si>
  <si>
    <t>Stockholder's Equity (Stock Repurchase Program) (Textual) (Details) - USD ($)</t>
  </si>
  <si>
    <t>9 Months Ended</t>
  </si>
  <si>
    <t>May. 31, 2014</t>
  </si>
  <si>
    <t>Dec. 31, 2010</t>
  </si>
  <si>
    <t>Stock repurchased during period</t>
  </si>
  <si>
    <t>Settlement amount</t>
  </si>
  <si>
    <t>Fourth Quarter ASR Arrangement</t>
  </si>
  <si>
    <t>Stock repurchased during period (in USD per share)</t>
  </si>
  <si>
    <t>Share retired</t>
  </si>
  <si>
    <t>Total shares repurchased</t>
  </si>
  <si>
    <t>Aggregate consideration</t>
  </si>
  <si>
    <t>Second Quarter ASR Arrangement</t>
  </si>
  <si>
    <t>Common Class A</t>
  </si>
  <si>
    <t>Authorized amount in share repurchases</t>
  </si>
  <si>
    <t>Open Market Purchases | Common Stock</t>
  </si>
  <si>
    <t>Shares repurchased during the period</t>
  </si>
  <si>
    <t>Stockholder's Equity (Accumulated Other Comprehensive Loss) (Details) - USD ($) $ in Millions</t>
  </si>
  <si>
    <t>Before Tax Income (Loss) [Abstract]</t>
  </si>
  <si>
    <t>Total other comprehensive income (loss), Before Tax Amount</t>
  </si>
  <si>
    <t>Tax Expense [Abstract]</t>
  </si>
  <si>
    <t>Total other comprehensive income (loss), Tax (Expense)/Benefit</t>
  </si>
  <si>
    <t>Net of Tax Income (Loss) [Abstract]</t>
  </si>
  <si>
    <t>Foreign currency translation adjustments, Net of Tax Amount</t>
  </si>
  <si>
    <t>Unrealized gain on available-for-sale securities, Net of Tax Amount</t>
  </si>
  <si>
    <t>Total pension and other post-retirement benefit plans, Net of Tax Amount</t>
  </si>
  <si>
    <t>Accumulated Other Comprehensive Income (Loss) [Roll Forward]</t>
  </si>
  <si>
    <t>Balance at beginning of period</t>
  </si>
  <si>
    <t>Current-period other comprehensive (loss) income, net of taxes</t>
  </si>
  <si>
    <t>Amounts reclassified from accumulated other comprehensive loss, net of taxes</t>
  </si>
  <si>
    <t>Balance at end of period</t>
  </si>
  <si>
    <t>Foreign Currency Translation Adjustment</t>
  </si>
  <si>
    <t>Foreign currency translation adjustments, Before Tax Amount</t>
  </si>
  <si>
    <t>Foreign currency translation adjustments, Tax (Expense)/Benefit</t>
  </si>
  <si>
    <t>Cash Flow Hedge</t>
  </si>
  <si>
    <t>Gain (loss) on foreign currency forward and option contracts, Before Tax Amount</t>
  </si>
  <si>
    <t>Gain (loss) on foreign currency forward and option contracts, Tax Expense</t>
  </si>
  <si>
    <t>Gain (loss) on foreign currency forward and option contracts, Net of Tax Amount</t>
  </si>
  <si>
    <t>Accumulated Net Unrealized Investment Gain (Loss)</t>
  </si>
  <si>
    <t>Unrealized gain on available-for-sale securities, Before Tax Amount</t>
  </si>
  <si>
    <t>Unrealized gain on available-for-sale securities, Tax (Expense)/Benefit</t>
  </si>
  <si>
    <t>Transition Obligation</t>
  </si>
  <si>
    <t>Amortization of transition obligation, Before Tax Amount</t>
  </si>
  <si>
    <t>Amortization of transition obligation, Tax (Expense)/Benefit</t>
  </si>
  <si>
    <t>Amortization of transition obligation, Net of Tax Amount</t>
  </si>
  <si>
    <t>Accumulated Defined Benefit Plans Adjustment</t>
  </si>
  <si>
    <t>Amortization of prior service (credit) / cost, Before Tax Amount</t>
  </si>
  <si>
    <t>Foreign currency exchange rate changes, Before Tax Amount</t>
  </si>
  <si>
    <t>Amortization of prior service (credit) / cost, Tax (Expense)/Benefit</t>
  </si>
  <si>
    <t>Foreign currency exchange rate changes, Tax (Expense)/Benefit</t>
  </si>
  <si>
    <t>Amortization of prior service (credit) / cost, Net of Tax Amount</t>
  </si>
  <si>
    <t>Foreign currency exchange rate changes, Net of Tax Amount</t>
  </si>
  <si>
    <t>Other Pension and Other Post-retirement Benefit Plans</t>
  </si>
  <si>
    <t>Total pension and other post-retirement benefit plans, Before Tax Amount</t>
  </si>
  <si>
    <t>Total pension and other post-retirement benefit plans, Tax (Expense)/Benefit</t>
  </si>
  <si>
    <t>Cash Flows (Details) - USD ($) $ in Millions</t>
  </si>
  <si>
    <t>Cash payments for interest and income taxes [Abstract]</t>
  </si>
  <si>
    <t>Interest</t>
  </si>
  <si>
    <t>Taxes on income, net of refunds</t>
  </si>
  <si>
    <t>Cash Flow, Noncash Investing and Financing Activities Disclosure [Abstract]</t>
  </si>
  <si>
    <t>Capital expenditures in accounts payable and accrued expenses</t>
  </si>
  <si>
    <t>Capital expenditures through capital lease obligations</t>
  </si>
  <si>
    <t>Assets acquired under long-term financing</t>
  </si>
  <si>
    <t>Common share dividends declared, but not yet paid (non-cash)</t>
  </si>
  <si>
    <t>Segment Information (Details) - USD ($) $ in Millions</t>
  </si>
  <si>
    <t>Segment Reporting Information [Line Items]</t>
  </si>
  <si>
    <t>Operating income</t>
  </si>
  <si>
    <t>Corporate &amp; Eliminations</t>
  </si>
  <si>
    <t>Segment Information (Reconciliation of Consolidated Operating Income to Income Before Taxes) (Details) - USD ($) $ in Millions</t>
  </si>
  <si>
    <t>Reconciliation of consolidated operating income to income before taxes [Abstract]</t>
  </si>
  <si>
    <t>Corporate G&amp;A</t>
  </si>
  <si>
    <t>Pension &amp; OPEB actuarial &amp; settlement losses</t>
  </si>
  <si>
    <t>Other income (expense), net</t>
  </si>
  <si>
    <t>Restructuring Costs (Details) - USD ($) $ in Millions</t>
  </si>
  <si>
    <t>Restructuring Cost and Reserve [Line Items]</t>
  </si>
  <si>
    <t>Composition of Workforce Restructuring Liability [Roll Forward]</t>
  </si>
  <si>
    <t>Costs expensed in fiscal 2016</t>
  </si>
  <si>
    <t>Restructuring liability</t>
  </si>
  <si>
    <t>Cost of Sales</t>
  </si>
  <si>
    <t>Selling, General and Administrative Expenses</t>
  </si>
  <si>
    <t>Corporate</t>
  </si>
  <si>
    <t>Accrued expenses</t>
  </si>
  <si>
    <t>Restructuring reserve, current</t>
  </si>
  <si>
    <t>Other Long Term Liabilities</t>
  </si>
  <si>
    <t>Restructuring reserve, noncurrent</t>
  </si>
  <si>
    <t>Fiscal 2016 Plan | Facilities costs</t>
  </si>
  <si>
    <t>Cash paid</t>
  </si>
  <si>
    <t>Other</t>
  </si>
  <si>
    <t>Fiscal 2015 Plan</t>
  </si>
  <si>
    <t>[1]</t>
  </si>
  <si>
    <t>[2]</t>
  </si>
  <si>
    <t>Fiscal 2015 Plan | Workforce reductions</t>
  </si>
  <si>
    <t>Fiscal 2015 Plan | Facilities costs</t>
  </si>
  <si>
    <t>Fiscal 2015 Plan | Special restructuring</t>
  </si>
  <si>
    <t>Fiscal 2013 Plan</t>
  </si>
  <si>
    <t>[3]</t>
  </si>
  <si>
    <t>Fiscal 2013 Plan | Workforce reductions</t>
  </si>
  <si>
    <t>Fiscal 2013 Plan | Facilities costs</t>
  </si>
  <si>
    <t>Fiscal 2012 Plan</t>
  </si>
  <si>
    <t>Includes $51 million related to fourth quarter fiscal 2015 special restructuring</t>
  </si>
  <si>
    <t>Commitments and Contingencies (Commitments) (Details) $ in Millions</t>
  </si>
  <si>
    <t>Guarantor Obligations [Line Items]</t>
  </si>
  <si>
    <t>Fiscal 2018 and thereafter</t>
  </si>
  <si>
    <t>Surety Bonds</t>
  </si>
  <si>
    <t>Letters of credit</t>
  </si>
  <si>
    <t>Standby letters of credit</t>
  </si>
  <si>
    <t>Guarantee obligations maximum exposure</t>
  </si>
  <si>
    <t>Commitments and Contingencies (Contingencies) (Details) $ in Thousands</t>
  </si>
  <si>
    <t>Jun. 09, 2015Plaintiff</t>
  </si>
  <si>
    <t>Oct. 31, 2015USD ($)</t>
  </si>
  <si>
    <t>Oct. 31, 2014USD ($)</t>
  </si>
  <si>
    <t>May. 12, 2015USD ($)</t>
  </si>
  <si>
    <t>MERP Claim | Pending Litigation</t>
  </si>
  <si>
    <t>Damages sought</t>
  </si>
  <si>
    <t>Civil Complaint Against Eric Pulier | Pending Litigation</t>
  </si>
  <si>
    <t>Gain contingency, amount sought</t>
  </si>
  <si>
    <t>Strauch and Colby v. Computer Sciences Corporation | Pending Litigation</t>
  </si>
  <si>
    <t>Number of system administrators for class action, more than | Plaintiff</t>
  </si>
  <si>
    <t>U.S. Department of Justice Civil Division v. Computer Sciences Corporation | Settled Litigation | Subsequent Event</t>
  </si>
  <si>
    <t>U.S. Department of Justice Civil Division v. Computer Sciences Corporation | Settled Litigation | Subsequent Event | NetCracker Technology Corp</t>
  </si>
  <si>
    <t>Subsequent Events (Details) - USD ($) $ / shares in Units, $ in Millions</t>
  </si>
  <si>
    <t>Nov. 30, 2015</t>
  </si>
  <si>
    <t>Nov. 04, 2015</t>
  </si>
  <si>
    <t>Subsequent Event [Line Items]</t>
  </si>
  <si>
    <t>Subsequent Event</t>
  </si>
  <si>
    <t>Subsequent Event | Scenario, Forecast</t>
  </si>
  <si>
    <t>Common stock conversion to right to receive cash and CSRA common stock</t>
  </si>
  <si>
    <t>Percent of CSRA's outstanding common stock</t>
  </si>
  <si>
    <t>15.32%</t>
  </si>
  <si>
    <t>Subsequent Event | CSC</t>
  </si>
  <si>
    <t>Subsequent Event | CSRA Inc</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_(&quot;Fiscal &quot;#,##0_);_(&quot;Fisca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23082</v>
      </c>
    </row>
    <row spans="1:3" r="6">
      <c r="A6" t="s" s="4">
        <v>8</v>
      </c>
      <c r="B6" t="s" s="4">
        <v>9</v>
      </c>
    </row>
    <row spans="1:3" r="7">
      <c r="A7" t="s" s="4">
        <v>10</v>
      </c>
      <c r="B7" t="s" s="4">
        <v>11</v>
      </c>
    </row>
    <row spans="1:3" r="8">
      <c r="A8" t="s" s="4">
        <v>12</v>
      </c>
      <c r="B8" t="s" s="4">
        <v>13</v>
      </c>
    </row>
    <row spans="1:3" r="9">
      <c r="A9" t="s" s="4">
        <v>14</v>
      </c>
      <c r="B9" t="s" s="4">
        <v>15</v>
      </c>
    </row>
    <row spans="1:3" r="10">
      <c r="A10" t="s" s="4">
        <v>16</v>
      </c>
      <c r="B10" t="n" s="5">
        <v>2016</v>
      </c>
    </row>
    <row spans="1:3" r="11">
      <c r="A11" t="s" s="4">
        <v>17</v>
      </c>
      <c r="B11" t="s" s="6">
        <v>18</v>
      </c>
    </row>
    <row spans="1:3" r="12">
      <c r="A12" t="s" s="4">
        <v>19</v>
      </c>
      <c r="B12" t="s" s="4">
        <v>20</v>
      </c>
    </row>
    <row spans="1:3" r="13">
      <c r="A13" t="s" s="4">
        <v>21</v>
      </c>
      <c r="C13" t="n" s="5">
        <v>1387839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75</v>
      </c>
      <c r="B1" t="s" s="2">
        <v>1</v>
      </c>
    </row>
    <row spans="1:2" r="2">
      <c r="B2" t="s" s="2">
        <v>2</v>
      </c>
    </row>
    <row spans="1:2" r="3">
      <c r="A3" t="s" s="3">
        <v>176</v>
      </c>
    </row>
    <row spans="1:2" r="4">
      <c r="A4" t="s" s="4">
        <v>175</v>
      </c>
      <c r="B4" t="s" s="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78</v>
      </c>
      <c r="B1" t="s" s="2">
        <v>1</v>
      </c>
    </row>
    <row spans="1:2" r="2">
      <c r="B2" t="s" s="2">
        <v>2</v>
      </c>
    </row>
    <row spans="1:2" r="3">
      <c r="A3" t="s" s="3">
        <v>179</v>
      </c>
    </row>
    <row spans="1:2" r="4">
      <c r="A4" t="s" s="4">
        <v>178</v>
      </c>
      <c r="B4" t="s" s="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81</v>
      </c>
      <c r="B1" t="s" s="2">
        <v>1</v>
      </c>
    </row>
    <row spans="1:2" r="2">
      <c r="B2" t="s" s="2">
        <v>2</v>
      </c>
    </row>
    <row spans="1:2" r="3">
      <c r="A3" t="s" s="3">
        <v>182</v>
      </c>
    </row>
    <row spans="1:2" r="4">
      <c r="A4" t="s" s="4">
        <v>181</v>
      </c>
      <c r="B4" t="s" s="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t="s" s="1">
        <v>184</v>
      </c>
      <c r="B1" t="s" s="2">
        <v>1</v>
      </c>
    </row>
    <row spans="1:2" r="2">
      <c r="B2" t="s" s="2">
        <v>2</v>
      </c>
    </row>
    <row spans="1:2" r="3">
      <c r="A3" t="s" s="3">
        <v>185</v>
      </c>
    </row>
    <row spans="1:2" r="4">
      <c r="A4" t="s" s="4">
        <v>184</v>
      </c>
      <c r="B4" t="s" s="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t="s" s="1">
        <v>187</v>
      </c>
      <c r="B1" t="s" s="2">
        <v>1</v>
      </c>
    </row>
    <row spans="1:2" r="2">
      <c r="B2" t="s" s="2">
        <v>2</v>
      </c>
    </row>
    <row spans="1:2" r="3">
      <c r="A3" t="s" s="3">
        <v>188</v>
      </c>
    </row>
    <row spans="1:2" r="4">
      <c r="A4" t="s" s="4">
        <v>187</v>
      </c>
      <c r="B4" t="s" s="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t="s" s="1">
        <v>190</v>
      </c>
      <c r="B1" t="s" s="2">
        <v>1</v>
      </c>
    </row>
    <row spans="1:2" r="2">
      <c r="B2" t="s" s="2">
        <v>2</v>
      </c>
    </row>
    <row spans="1:2" r="3">
      <c r="A3" t="s" s="3">
        <v>191</v>
      </c>
    </row>
    <row spans="1:2" r="4">
      <c r="A4" t="s" s="4">
        <v>190</v>
      </c>
      <c r="B4" t="s" s="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193</v>
      </c>
      <c r="B1" t="s" s="2">
        <v>1</v>
      </c>
    </row>
    <row spans="1:2" r="2">
      <c r="B2" t="s" s="2">
        <v>2</v>
      </c>
    </row>
    <row spans="1:2" r="3">
      <c r="A3" t="s" s="3">
        <v>194</v>
      </c>
    </row>
    <row spans="1:2" r="4">
      <c r="A4" t="s" s="4">
        <v>193</v>
      </c>
      <c r="B4" t="s" s="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96</v>
      </c>
      <c r="B1" t="s" s="2">
        <v>1</v>
      </c>
    </row>
    <row spans="1:2" r="2">
      <c r="B2" t="s" s="2">
        <v>2</v>
      </c>
    </row>
    <row spans="1:2" r="3">
      <c r="A3" t="s" s="3">
        <v>197</v>
      </c>
    </row>
    <row spans="1:2" r="4">
      <c r="A4" t="s" s="4">
        <v>196</v>
      </c>
      <c r="B4" t="s"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t="s" s="1">
        <v>199</v>
      </c>
      <c r="B1" t="s" s="2">
        <v>1</v>
      </c>
    </row>
    <row spans="1:2" r="2">
      <c r="B2" t="s" s="2">
        <v>2</v>
      </c>
    </row>
    <row spans="1:2" r="3">
      <c r="A3" t="s" s="3">
        <v>200</v>
      </c>
    </row>
    <row spans="1:2" r="4">
      <c r="A4" t="s" s="4">
        <v>199</v>
      </c>
      <c r="B4" t="s" s="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t="s" s="1">
        <v>202</v>
      </c>
      <c r="B1" t="s" s="2">
        <v>1</v>
      </c>
    </row>
    <row spans="1:2" r="2">
      <c r="B2" t="s" s="2">
        <v>2</v>
      </c>
    </row>
    <row spans="1:2" r="3">
      <c r="A3" t="s" s="3">
        <v>203</v>
      </c>
    </row>
    <row spans="1:2" r="4">
      <c r="A4" t="s" s="4">
        <v>202</v>
      </c>
      <c r="B4" t="s" s="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2</v>
      </c>
      <c r="B1" t="s" s="2">
        <v>23</v>
      </c>
      <c r="D1" t="s" s="2">
        <v>1</v>
      </c>
    </row>
    <row spans="1:5" r="2">
      <c r="B2" t="s" s="2">
        <v>2</v>
      </c>
      <c r="C2" t="s" s="2">
        <v>24</v>
      </c>
      <c r="D2" t="s" s="2">
        <v>2</v>
      </c>
      <c r="E2" t="s" s="2">
        <v>24</v>
      </c>
    </row>
    <row spans="1:5" r="3">
      <c r="A3" t="s" s="3">
        <v>25</v>
      </c>
    </row>
    <row spans="1:5" r="4">
      <c r="A4" t="s" s="4">
        <v>26</v>
      </c>
      <c r="B4" t="n" s="7">
        <v>2712</v>
      </c>
      <c r="C4" t="n" s="7">
        <v>3080</v>
      </c>
      <c r="D4" t="n" s="7">
        <v>5473</v>
      </c>
      <c r="E4" t="n" s="7">
        <v>6317</v>
      </c>
    </row>
    <row spans="1:5" r="5">
      <c r="A5" t="s" s="4">
        <v>27</v>
      </c>
      <c r="B5" t="n" s="5">
        <v>1970</v>
      </c>
      <c r="C5" t="n" s="5">
        <v>2207</v>
      </c>
      <c r="D5" t="n" s="5">
        <v>3996</v>
      </c>
      <c r="E5" t="n" s="5">
        <v>4571</v>
      </c>
    </row>
    <row spans="1:5" r="6">
      <c r="A6" t="s" s="4">
        <v>28</v>
      </c>
      <c r="B6" t="n" s="5">
        <v>286</v>
      </c>
      <c r="C6" t="n" s="5">
        <v>346</v>
      </c>
      <c r="D6" t="n" s="5">
        <v>570</v>
      </c>
      <c r="E6" t="n" s="5">
        <v>690</v>
      </c>
    </row>
    <row spans="1:5" r="7">
      <c r="A7" t="s" s="4">
        <v>29</v>
      </c>
      <c r="B7" t="n" s="5">
        <v>203</v>
      </c>
      <c r="C7" t="n" s="5">
        <v>252</v>
      </c>
      <c r="D7" t="n" s="5">
        <v>410</v>
      </c>
      <c r="E7" t="n" s="5">
        <v>524</v>
      </c>
    </row>
    <row spans="1:5" r="8">
      <c r="A8" t="s" s="4">
        <v>30</v>
      </c>
      <c r="B8" t="n" s="5">
        <v>6</v>
      </c>
      <c r="C8" t="n" s="5">
        <v>-7</v>
      </c>
      <c r="D8" t="n" s="5">
        <v>6</v>
      </c>
      <c r="E8" t="n" s="5">
        <v>3</v>
      </c>
    </row>
    <row spans="1:5" r="9">
      <c r="A9" t="s" s="4">
        <v>31</v>
      </c>
      <c r="B9" t="n" s="5">
        <v>46</v>
      </c>
      <c r="C9" t="n" s="5">
        <v>0</v>
      </c>
      <c r="D9" t="n" s="5">
        <v>64</v>
      </c>
      <c r="E9" t="n" s="5">
        <v>0</v>
      </c>
    </row>
    <row spans="1:5" r="10">
      <c r="A10" t="s" s="4">
        <v>32</v>
      </c>
      <c r="B10" t="n" s="5">
        <v>35</v>
      </c>
      <c r="C10" t="n" s="5">
        <v>36</v>
      </c>
      <c r="D10" t="n" s="5">
        <v>70</v>
      </c>
      <c r="E10" t="n" s="5">
        <v>75</v>
      </c>
    </row>
    <row spans="1:5" r="11">
      <c r="A11" t="s" s="4">
        <v>33</v>
      </c>
      <c r="B11" t="n" s="5">
        <v>-7</v>
      </c>
      <c r="C11" t="n" s="5">
        <v>-5</v>
      </c>
      <c r="D11" t="n" s="5">
        <v>-18</v>
      </c>
      <c r="E11" t="n" s="5">
        <v>-10</v>
      </c>
    </row>
    <row spans="1:5" r="12">
      <c r="A12" t="s" s="4">
        <v>34</v>
      </c>
      <c r="B12" t="n" s="5">
        <v>-3</v>
      </c>
      <c r="C12" t="n" s="5">
        <v>6</v>
      </c>
      <c r="D12" t="n" s="5">
        <v>-29</v>
      </c>
      <c r="E12" t="n" s="5">
        <v>5</v>
      </c>
    </row>
    <row spans="1:5" r="13">
      <c r="A13" t="s" s="4">
        <v>35</v>
      </c>
      <c r="B13" t="n" s="5">
        <v>2536</v>
      </c>
      <c r="C13" t="n" s="5">
        <v>2835</v>
      </c>
      <c r="D13" t="n" s="5">
        <v>5069</v>
      </c>
      <c r="E13" t="n" s="5">
        <v>5858</v>
      </c>
    </row>
    <row spans="1:5" r="14">
      <c r="A14" t="s" s="4">
        <v>36</v>
      </c>
      <c r="B14" t="n" s="5">
        <v>176</v>
      </c>
      <c r="C14" t="n" s="5">
        <v>245</v>
      </c>
      <c r="D14" t="n" s="5">
        <v>404</v>
      </c>
      <c r="E14" t="n" s="5">
        <v>459</v>
      </c>
    </row>
    <row spans="1:5" r="15">
      <c r="A15" t="s" s="4">
        <v>37</v>
      </c>
      <c r="B15" t="n" s="5">
        <v>3</v>
      </c>
      <c r="C15" t="n" s="5">
        <v>68</v>
      </c>
      <c r="D15" t="n" s="5">
        <v>67</v>
      </c>
      <c r="E15" t="n" s="5">
        <v>123</v>
      </c>
    </row>
    <row spans="1:5" r="16">
      <c r="A16" t="s" s="4">
        <v>38</v>
      </c>
      <c r="B16" t="n" s="5">
        <v>173</v>
      </c>
      <c r="C16" t="n" s="5">
        <v>177</v>
      </c>
      <c r="D16" t="n" s="5">
        <v>337</v>
      </c>
      <c r="E16" t="n" s="5">
        <v>336</v>
      </c>
    </row>
    <row spans="1:5" r="17">
      <c r="A17" t="s" s="4">
        <v>39</v>
      </c>
      <c r="B17" t="n" s="5">
        <v>0</v>
      </c>
      <c r="C17" t="n" s="5">
        <v>-21</v>
      </c>
      <c r="D17" t="n" s="5">
        <v>0</v>
      </c>
      <c r="E17" t="n" s="5">
        <v>-29</v>
      </c>
    </row>
    <row spans="1:5" r="18">
      <c r="A18" t="s" s="4">
        <v>40</v>
      </c>
      <c r="B18" t="n" s="5">
        <v>173</v>
      </c>
      <c r="C18" t="n" s="5">
        <v>156</v>
      </c>
      <c r="D18" t="n" s="5">
        <v>337</v>
      </c>
      <c r="E18" t="n" s="5">
        <v>307</v>
      </c>
    </row>
    <row spans="1:5" r="19">
      <c r="A19" t="s" s="4">
        <v>41</v>
      </c>
      <c r="B19" t="n" s="5">
        <v>6</v>
      </c>
      <c r="C19" t="n" s="5">
        <v>5</v>
      </c>
      <c r="D19" t="n" s="5">
        <v>10</v>
      </c>
      <c r="E19" t="n" s="5">
        <v>10</v>
      </c>
    </row>
    <row spans="1:5" r="20">
      <c r="A20" t="s" s="4">
        <v>42</v>
      </c>
      <c r="B20" t="n" s="7">
        <v>167</v>
      </c>
      <c r="C20" t="n" s="7">
        <v>151</v>
      </c>
      <c r="D20" t="n" s="7">
        <v>327</v>
      </c>
      <c r="E20" t="n" s="7">
        <v>297</v>
      </c>
    </row>
    <row spans="1:5" r="21">
      <c r="A21" t="s" s="3">
        <v>43</v>
      </c>
    </row>
    <row spans="1:5" r="22">
      <c r="A22" t="s" s="4">
        <v>44</v>
      </c>
      <c r="B22" t="n" s="8">
        <v>1.21</v>
      </c>
      <c r="C22" t="n" s="8">
        <v>1.2</v>
      </c>
      <c r="D22" t="n" s="8">
        <v>2.37</v>
      </c>
      <c r="E22" t="n" s="8">
        <v>2.26</v>
      </c>
    </row>
    <row spans="1:5" r="23">
      <c r="A23" t="s" s="4">
        <v>45</v>
      </c>
      <c r="B23" t="n" s="5">
        <v>0</v>
      </c>
      <c r="C23" t="n" s="9">
        <v>-0.15</v>
      </c>
      <c r="D23" t="n" s="5">
        <v>0</v>
      </c>
      <c r="E23" t="n" s="9">
        <v>-0.2</v>
      </c>
    </row>
    <row spans="1:5" r="24">
      <c r="A24" t="s" s="4">
        <v>46</v>
      </c>
      <c r="B24" t="n" s="9">
        <v>1.21</v>
      </c>
      <c r="C24" t="n" s="9">
        <v>1.05</v>
      </c>
      <c r="D24" t="n" s="9">
        <v>2.37</v>
      </c>
      <c r="E24" t="n" s="9">
        <v>2.06</v>
      </c>
    </row>
    <row spans="1:5" r="25">
      <c r="A25" t="s" s="3">
        <v>47</v>
      </c>
    </row>
    <row spans="1:5" r="26">
      <c r="A26" t="s" s="4">
        <v>44</v>
      </c>
      <c r="B26" t="n" s="9">
        <v>1.19</v>
      </c>
      <c r="C26" t="n" s="9">
        <v>1.18</v>
      </c>
      <c r="D26" t="n" s="9">
        <v>2.32</v>
      </c>
      <c r="E26" t="n" s="9">
        <v>2.22</v>
      </c>
    </row>
    <row spans="1:5" r="27">
      <c r="A27" t="s" s="4">
        <v>45</v>
      </c>
      <c r="B27" t="n" s="5">
        <v>0</v>
      </c>
      <c r="C27" t="n" s="9">
        <v>-0.14</v>
      </c>
      <c r="D27" t="n" s="5">
        <v>0</v>
      </c>
      <c r="E27" t="n" s="9">
        <v>-0.2</v>
      </c>
    </row>
    <row spans="1:5" r="28">
      <c r="A28" t="s" s="4">
        <v>48</v>
      </c>
      <c r="B28" t="n" s="9">
        <v>1.19</v>
      </c>
      <c r="C28" t="n" s="9">
        <v>1.04</v>
      </c>
      <c r="D28" t="n" s="9">
        <v>2.32</v>
      </c>
      <c r="E28" t="n" s="9">
        <v>2.02</v>
      </c>
    </row>
    <row spans="1:5" r="29">
      <c r="A29" t="s" s="4">
        <v>49</v>
      </c>
      <c r="B29" t="n" s="8">
        <v>0.23</v>
      </c>
      <c r="C29" t="n" s="8">
        <v>0.23</v>
      </c>
      <c r="D29" t="n" s="8">
        <v>0.46</v>
      </c>
      <c r="E29" t="n" s="8">
        <v>0.4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205</v>
      </c>
      <c r="B1" t="s" s="2">
        <v>1</v>
      </c>
    </row>
    <row spans="1:2" r="2">
      <c r="B2" t="s" s="2">
        <v>2</v>
      </c>
    </row>
    <row spans="1:2" r="3">
      <c r="A3" t="s" s="3">
        <v>206</v>
      </c>
    </row>
    <row spans="1:2" r="4">
      <c r="A4" t="s" s="4">
        <v>205</v>
      </c>
      <c r="B4" t="s" s="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208</v>
      </c>
      <c r="B1" t="s" s="2">
        <v>1</v>
      </c>
    </row>
    <row spans="1:2" r="2">
      <c r="B2" t="s" s="2">
        <v>2</v>
      </c>
    </row>
    <row spans="1:2" r="3">
      <c r="A3" t="s" s="3">
        <v>209</v>
      </c>
    </row>
    <row spans="1:2" r="4">
      <c r="A4" t="s" s="4">
        <v>208</v>
      </c>
      <c r="B4" t="s" s="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t="s" s="1">
        <v>211</v>
      </c>
      <c r="B1" t="s" s="2">
        <v>1</v>
      </c>
    </row>
    <row spans="1:2" r="2">
      <c r="B2" t="s" s="2">
        <v>2</v>
      </c>
    </row>
    <row spans="1:2" r="3">
      <c r="A3" t="s" s="3">
        <v>212</v>
      </c>
    </row>
    <row spans="1:2" r="4">
      <c r="A4" t="s" s="4">
        <v>211</v>
      </c>
      <c r="B4" t="s" s="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214</v>
      </c>
      <c r="B1" t="s" s="2">
        <v>1</v>
      </c>
    </row>
    <row spans="1:2" r="2">
      <c r="B2" t="s" s="2">
        <v>2</v>
      </c>
    </row>
    <row spans="1:2" r="3">
      <c r="A3" t="s" s="3">
        <v>215</v>
      </c>
    </row>
    <row spans="1:2" r="4">
      <c r="A4" t="s" s="4">
        <v>214</v>
      </c>
      <c r="B4" t="s" s="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217</v>
      </c>
      <c r="B1" t="s" s="2">
        <v>1</v>
      </c>
    </row>
    <row spans="1:2" r="2">
      <c r="B2" t="s" s="2">
        <v>2</v>
      </c>
    </row>
    <row spans="1:2" r="3">
      <c r="A3" t="s" s="3">
        <v>218</v>
      </c>
    </row>
    <row spans="1:2" r="4">
      <c r="A4" t="s" s="4">
        <v>217</v>
      </c>
      <c r="B4" t="s" s="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220</v>
      </c>
      <c r="B1" t="s" s="2">
        <v>1</v>
      </c>
    </row>
    <row spans="1:2" r="2">
      <c r="B2" t="s" s="2">
        <v>2</v>
      </c>
    </row>
    <row spans="1:2" r="3">
      <c r="A3" t="s" s="3">
        <v>176</v>
      </c>
    </row>
    <row spans="1:2" r="4">
      <c r="A4" t="s" s="4">
        <v>220</v>
      </c>
      <c r="B4" t="s" s="4">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221</v>
      </c>
      <c r="B1" t="s" s="2">
        <v>1</v>
      </c>
    </row>
    <row spans="1:2" r="2">
      <c r="B2" t="s" s="2">
        <v>2</v>
      </c>
    </row>
    <row spans="1:2" r="3">
      <c r="A3" t="s" s="3">
        <v>222</v>
      </c>
    </row>
    <row spans="1:2" r="4">
      <c r="A4" t="s" s="4">
        <v>221</v>
      </c>
      <c r="B4" t="s" s="4">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r="A1" t="s" s="1">
        <v>224</v>
      </c>
      <c r="B1" t="s" s="2">
        <v>1</v>
      </c>
    </row>
    <row spans="1:2" r="2">
      <c r="B2" t="s" s="2">
        <v>2</v>
      </c>
    </row>
    <row spans="1:2" r="3">
      <c r="A3" t="s" s="3">
        <v>170</v>
      </c>
    </row>
    <row spans="1:2" r="4">
      <c r="A4" t="s" s="4">
        <v>225</v>
      </c>
      <c r="B4" t="s" s="4">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27</v>
      </c>
      <c r="B1" t="s" s="2">
        <v>1</v>
      </c>
    </row>
    <row spans="1:2" r="2">
      <c r="B2" t="s" s="2">
        <v>2</v>
      </c>
    </row>
    <row spans="1:2" r="3">
      <c r="A3" t="s" s="3">
        <v>179</v>
      </c>
    </row>
    <row spans="1:2" r="4">
      <c r="A4" t="s" s="4">
        <v>228</v>
      </c>
      <c r="B4" t="s" s="4">
        <v>229</v>
      </c>
    </row>
    <row spans="1:2" r="5">
      <c r="A5" t="s" s="4">
        <v>230</v>
      </c>
      <c r="B5" t="s" s="4">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r="A1" t="s" s="1">
        <v>232</v>
      </c>
      <c r="B1" t="s" s="2">
        <v>1</v>
      </c>
    </row>
    <row spans="1:2" r="2">
      <c r="B2" t="s" s="2">
        <v>2</v>
      </c>
    </row>
    <row spans="1:2" r="3">
      <c r="A3" t="s" s="3">
        <v>182</v>
      </c>
    </row>
    <row spans="1:2" r="4">
      <c r="A4" t="s" s="4">
        <v>233</v>
      </c>
      <c r="B4" t="s" s="4">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0</v>
      </c>
      <c r="B1" t="s" s="2">
        <v>23</v>
      </c>
      <c r="D1" t="s" s="2">
        <v>1</v>
      </c>
    </row>
    <row spans="1:5" r="2">
      <c r="B2" t="s" s="2">
        <v>2</v>
      </c>
      <c r="C2" t="s" s="2">
        <v>24</v>
      </c>
      <c r="D2" t="s" s="2">
        <v>2</v>
      </c>
      <c r="E2" t="s" s="2">
        <v>24</v>
      </c>
    </row>
    <row spans="1:5" r="3">
      <c r="A3" t="s" s="3">
        <v>51</v>
      </c>
    </row>
    <row spans="1:5" r="4">
      <c r="A4" t="s" s="4">
        <v>40</v>
      </c>
      <c r="B4" t="n" s="7">
        <v>173</v>
      </c>
      <c r="C4" t="n" s="7">
        <v>156</v>
      </c>
      <c r="D4" t="n" s="7">
        <v>337</v>
      </c>
      <c r="E4" t="n" s="7">
        <v>307</v>
      </c>
    </row>
    <row spans="1:5" r="5">
      <c r="A5" t="s" s="3">
        <v>52</v>
      </c>
    </row>
    <row spans="1:5" r="6">
      <c r="A6" t="s" s="4">
        <v>53</v>
      </c>
      <c r="B6" t="n" s="5">
        <v>-110</v>
      </c>
      <c r="C6" t="n" s="5">
        <v>-133</v>
      </c>
      <c r="D6" t="n" s="5">
        <v>-57</v>
      </c>
      <c r="E6" t="n" s="5">
        <v>-99</v>
      </c>
    </row>
    <row spans="1:5" r="7">
      <c r="A7" t="s" s="4">
        <v>54</v>
      </c>
      <c r="B7" t="n" s="5">
        <v>-14</v>
      </c>
      <c r="C7" t="n" s="5">
        <v>-5</v>
      </c>
      <c r="D7" t="n" s="5">
        <v>-12</v>
      </c>
      <c r="E7" t="n" s="5">
        <v>-6</v>
      </c>
    </row>
    <row spans="1:5" r="8">
      <c r="A8" t="s" s="4">
        <v>55</v>
      </c>
      <c r="B8" t="n" s="5">
        <v>-6</v>
      </c>
      <c r="C8" t="n" s="5">
        <v>0</v>
      </c>
      <c r="D8" t="n" s="5">
        <v>0</v>
      </c>
      <c r="E8" t="n" s="5">
        <v>0</v>
      </c>
    </row>
    <row spans="1:5" r="9">
      <c r="A9" t="s" s="4">
        <v>56</v>
      </c>
      <c r="B9" t="n" s="5">
        <v>-6</v>
      </c>
      <c r="C9" t="n" s="5">
        <v>-3</v>
      </c>
      <c r="D9" t="n" s="5">
        <v>-13</v>
      </c>
      <c r="E9" t="n" s="5">
        <v>-4</v>
      </c>
    </row>
    <row spans="1:5" r="10">
      <c r="A10" t="s" s="4">
        <v>57</v>
      </c>
      <c r="B10" t="n" s="5">
        <v>-136</v>
      </c>
      <c r="C10" t="n" s="5">
        <v>-141</v>
      </c>
      <c r="D10" t="n" s="5">
        <v>-82</v>
      </c>
      <c r="E10" t="n" s="5">
        <v>-109</v>
      </c>
    </row>
    <row spans="1:5" r="11">
      <c r="A11" t="s" s="4">
        <v>58</v>
      </c>
      <c r="B11" t="n" s="5">
        <v>37</v>
      </c>
      <c r="C11" t="n" s="5">
        <v>15</v>
      </c>
      <c r="D11" t="n" s="5">
        <v>255</v>
      </c>
      <c r="E11" t="n" s="5">
        <v>198</v>
      </c>
    </row>
    <row spans="1:5" r="12">
      <c r="A12" t="s" s="4">
        <v>59</v>
      </c>
      <c r="B12" t="n" s="5">
        <v>6</v>
      </c>
      <c r="C12" t="n" s="5">
        <v>5</v>
      </c>
      <c r="D12" t="n" s="5">
        <v>10</v>
      </c>
      <c r="E12" t="n" s="5">
        <v>10</v>
      </c>
    </row>
    <row spans="1:5" r="13">
      <c r="A13" t="s" s="4">
        <v>60</v>
      </c>
      <c r="B13" t="n" s="7">
        <v>31</v>
      </c>
      <c r="C13" t="n" s="7">
        <v>10</v>
      </c>
      <c r="D13" t="n" s="7">
        <v>245</v>
      </c>
      <c r="E13" t="n" s="7">
        <v>18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r="A1" t="s" s="1">
        <v>235</v>
      </c>
      <c r="B1" t="s" s="2">
        <v>1</v>
      </c>
    </row>
    <row spans="1:2" r="2">
      <c r="B2" t="s" s="2">
        <v>2</v>
      </c>
    </row>
    <row spans="1:2" r="3">
      <c r="A3" t="s" s="3">
        <v>188</v>
      </c>
    </row>
    <row spans="1:2" r="4">
      <c r="A4" t="s" s="4">
        <v>236</v>
      </c>
      <c r="B4" t="s" s="4">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t="s" s="1">
        <v>238</v>
      </c>
      <c r="B1" t="s" s="2">
        <v>1</v>
      </c>
    </row>
    <row spans="1:2" r="2">
      <c r="B2" t="s" s="2">
        <v>2</v>
      </c>
    </row>
    <row spans="1:2" r="3">
      <c r="A3" t="s" s="3">
        <v>191</v>
      </c>
    </row>
    <row spans="1:2" r="4">
      <c r="A4" t="s" s="4">
        <v>239</v>
      </c>
      <c r="B4" t="s" s="4">
        <v>240</v>
      </c>
    </row>
    <row spans="1:2" r="5">
      <c r="A5" t="s" s="4">
        <v>241</v>
      </c>
      <c r="B5" t="s" s="4">
        <v>242</v>
      </c>
    </row>
    <row spans="1:2" r="6">
      <c r="A6" t="s" s="4">
        <v>243</v>
      </c>
      <c r="B6" t="s" s="4">
        <v>244</v>
      </c>
    </row>
    <row spans="1:2" r="7">
      <c r="A7" t="s" s="4">
        <v>245</v>
      </c>
      <c r="B7" t="s" s="4">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r="A1" t="s" s="1">
        <v>247</v>
      </c>
      <c r="B1" t="s" s="2">
        <v>1</v>
      </c>
    </row>
    <row spans="1:2" r="2">
      <c r="B2" t="s" s="2">
        <v>2</v>
      </c>
    </row>
    <row spans="1:2" r="3">
      <c r="A3" t="s" s="3">
        <v>194</v>
      </c>
    </row>
    <row spans="1:2" r="4">
      <c r="A4" t="s" s="4">
        <v>248</v>
      </c>
      <c r="B4" t="s" s="4">
        <v>249</v>
      </c>
    </row>
    <row spans="1:2" r="5">
      <c r="A5" t="s" s="4">
        <v>250</v>
      </c>
      <c r="B5" t="s" s="4">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252</v>
      </c>
      <c r="B1" t="s" s="2">
        <v>1</v>
      </c>
    </row>
    <row spans="1:2" r="2">
      <c r="B2" t="s" s="2">
        <v>2</v>
      </c>
    </row>
    <row spans="1:2" r="3">
      <c r="A3" t="s" s="3">
        <v>197</v>
      </c>
    </row>
    <row spans="1:2" r="4">
      <c r="A4" t="s" s="4">
        <v>253</v>
      </c>
      <c r="B4" t="s" s="4">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r="A1" t="s" s="1">
        <v>255</v>
      </c>
      <c r="B1" t="s" s="2">
        <v>1</v>
      </c>
    </row>
    <row spans="1:2" r="2">
      <c r="B2" t="s" s="2">
        <v>2</v>
      </c>
    </row>
    <row spans="1:2" r="3">
      <c r="A3" t="s" s="3">
        <v>200</v>
      </c>
    </row>
    <row spans="1:2" r="4">
      <c r="A4" t="s" s="4">
        <v>256</v>
      </c>
      <c r="B4" t="s" s="4">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258</v>
      </c>
      <c r="B1" t="s" s="2">
        <v>1</v>
      </c>
    </row>
    <row spans="1:2" r="2">
      <c r="B2" t="s" s="2">
        <v>2</v>
      </c>
    </row>
    <row spans="1:2" r="3">
      <c r="A3" t="s" s="3">
        <v>206</v>
      </c>
    </row>
    <row spans="1:2" r="4">
      <c r="A4" t="s" s="4">
        <v>259</v>
      </c>
      <c r="B4" t="s" s="4">
        <v>260</v>
      </c>
    </row>
    <row spans="1:2" r="5">
      <c r="A5" t="s" s="4">
        <v>261</v>
      </c>
      <c r="B5" t="s" s="4">
        <v>262</v>
      </c>
    </row>
    <row spans="1:2" r="6">
      <c r="A6" t="s" s="4">
        <v>263</v>
      </c>
      <c r="B6" t="s" s="4">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r="A1" t="s" s="1">
        <v>265</v>
      </c>
      <c r="B1" t="s" s="2">
        <v>1</v>
      </c>
    </row>
    <row spans="1:2" r="2">
      <c r="B2" t="s" s="2">
        <v>2</v>
      </c>
    </row>
    <row spans="1:2" r="3">
      <c r="A3" t="s" s="3">
        <v>209</v>
      </c>
    </row>
    <row spans="1:2" r="4">
      <c r="A4" t="s" s="4">
        <v>266</v>
      </c>
      <c r="B4" t="s" s="4">
        <v>267</v>
      </c>
    </row>
    <row spans="1:2" r="5">
      <c r="A5" t="s" s="4">
        <v>268</v>
      </c>
      <c r="B5" t="s" s="4">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r="A1" t="s" s="1">
        <v>270</v>
      </c>
      <c r="B1" t="s" s="2">
        <v>1</v>
      </c>
    </row>
    <row spans="1:2" r="2">
      <c r="B2" t="s" s="2">
        <v>2</v>
      </c>
    </row>
    <row spans="1:2" r="3">
      <c r="A3" t="s" s="3">
        <v>212</v>
      </c>
    </row>
    <row spans="1:2" r="4">
      <c r="A4" t="s" s="4">
        <v>271</v>
      </c>
      <c r="B4" t="s" s="4">
        <v>272</v>
      </c>
    </row>
    <row spans="1:2" r="5">
      <c r="A5" t="s" s="4">
        <v>273</v>
      </c>
      <c r="B5" t="s" s="4">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r="A1" t="s" s="1">
        <v>275</v>
      </c>
      <c r="B1" t="s" s="2">
        <v>1</v>
      </c>
    </row>
    <row spans="1:2" r="2">
      <c r="B2" t="s" s="2">
        <v>2</v>
      </c>
    </row>
    <row spans="1:2" r="3">
      <c r="A3" t="s" s="3">
        <v>215</v>
      </c>
    </row>
    <row spans="1:2" r="4">
      <c r="A4" t="s" s="4">
        <v>276</v>
      </c>
      <c r="B4" t="s" s="4">
        <v>277</v>
      </c>
    </row>
    <row spans="1:2" r="5">
      <c r="A5" t="s" s="4">
        <v>278</v>
      </c>
      <c r="B5" t="s" s="4">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r="A1" t="s" s="1">
        <v>280</v>
      </c>
      <c r="B1" t="s" s="2">
        <v>1</v>
      </c>
    </row>
    <row spans="1:2" r="2">
      <c r="B2" t="s" s="2">
        <v>2</v>
      </c>
    </row>
    <row spans="1:2" r="3">
      <c r="A3" t="s" s="3">
        <v>218</v>
      </c>
    </row>
    <row spans="1:2" r="4">
      <c r="A4" t="s" s="4">
        <v>281</v>
      </c>
      <c r="B4" t="s" s="4">
        <v>282</v>
      </c>
    </row>
    <row spans="1:2" r="5">
      <c r="A5" t="s" s="4">
        <v>283</v>
      </c>
      <c r="B5" t="s" s="4">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1</v>
      </c>
      <c r="B1" t="s" s="2">
        <v>2</v>
      </c>
      <c r="C1" t="s" s="2">
        <v>62</v>
      </c>
    </row>
    <row spans="1:3" r="2">
      <c r="A2" t="s" s="3">
        <v>63</v>
      </c>
    </row>
    <row spans="1:3" r="3">
      <c r="A3" t="s" s="4">
        <v>64</v>
      </c>
      <c r="B3" t="n" s="7">
        <v>1818</v>
      </c>
      <c r="C3" t="n" s="7">
        <v>2098</v>
      </c>
    </row>
    <row spans="1:3" r="4">
      <c r="A4" t="s" s="4">
        <v>65</v>
      </c>
      <c r="B4" t="n" s="5">
        <v>2127</v>
      </c>
      <c r="C4" t="n" s="5">
        <v>2369</v>
      </c>
    </row>
    <row spans="1:3" r="5">
      <c r="A5" t="s" s="4">
        <v>66</v>
      </c>
      <c r="B5" t="n" s="5">
        <v>500</v>
      </c>
      <c r="C5" t="n" s="5">
        <v>438</v>
      </c>
    </row>
    <row spans="1:3" r="6">
      <c r="A6" t="s" s="4">
        <v>67</v>
      </c>
      <c r="B6" t="n" s="5">
        <v>4445</v>
      </c>
      <c r="C6" t="n" s="5">
        <v>4905</v>
      </c>
    </row>
    <row spans="1:3" r="7">
      <c r="A7" t="s" s="4">
        <v>68</v>
      </c>
      <c r="B7" t="n" s="5">
        <v>1519</v>
      </c>
      <c r="C7" t="n" s="5">
        <v>1583</v>
      </c>
    </row>
    <row spans="1:3" r="8">
      <c r="A8" t="s" s="4">
        <v>69</v>
      </c>
      <c r="B8" t="n" s="5">
        <v>774</v>
      </c>
      <c r="C8" t="n" s="5">
        <v>751</v>
      </c>
    </row>
    <row spans="1:3" r="9">
      <c r="A9" t="s" s="4">
        <v>70</v>
      </c>
      <c r="B9" t="n" s="5">
        <v>338</v>
      </c>
      <c r="C9" t="n" s="5">
        <v>326</v>
      </c>
    </row>
    <row spans="1:3" r="10">
      <c r="A10" t="s" s="4">
        <v>71</v>
      </c>
      <c r="B10" t="n" s="5">
        <v>1842</v>
      </c>
      <c r="C10" t="n" s="5">
        <v>1671</v>
      </c>
    </row>
    <row spans="1:3" r="11">
      <c r="A11" t="s" s="4">
        <v>72</v>
      </c>
      <c r="B11" t="n" s="5">
        <v>1095</v>
      </c>
      <c r="C11" t="n" s="5">
        <v>965</v>
      </c>
    </row>
    <row spans="1:3" r="12">
      <c r="A12" t="s" s="4">
        <v>73</v>
      </c>
      <c r="B12" t="n" s="5">
        <v>10013</v>
      </c>
      <c r="C12" t="n" s="5">
        <v>10201</v>
      </c>
    </row>
    <row spans="1:3" r="13">
      <c r="A13" t="s" s="3">
        <v>74</v>
      </c>
    </row>
    <row spans="1:3" r="14">
      <c r="A14" t="s" s="4">
        <v>75</v>
      </c>
      <c r="B14" t="n" s="5">
        <v>894</v>
      </c>
      <c r="C14" t="n" s="5">
        <v>904</v>
      </c>
    </row>
    <row spans="1:3" r="15">
      <c r="A15" t="s" s="4">
        <v>76</v>
      </c>
      <c r="B15" t="n" s="5">
        <v>436</v>
      </c>
      <c r="C15" t="n" s="5">
        <v>422</v>
      </c>
    </row>
    <row spans="1:3" r="16">
      <c r="A16" t="s" s="4">
        <v>77</v>
      </c>
      <c r="B16" t="n" s="5">
        <v>377</v>
      </c>
      <c r="C16" t="n" s="5">
        <v>356</v>
      </c>
    </row>
    <row spans="1:3" r="17">
      <c r="A17" t="s" s="4">
        <v>78</v>
      </c>
      <c r="B17" t="n" s="5">
        <v>1028</v>
      </c>
      <c r="C17" t="n" s="5">
        <v>1239</v>
      </c>
    </row>
    <row spans="1:3" r="18">
      <c r="A18" t="s" s="4">
        <v>79</v>
      </c>
      <c r="B18" t="n" s="5">
        <v>587</v>
      </c>
      <c r="C18" t="n" s="5">
        <v>618</v>
      </c>
    </row>
    <row spans="1:3" r="19">
      <c r="A19" t="s" s="4">
        <v>80</v>
      </c>
      <c r="B19" t="n" s="5">
        <v>55</v>
      </c>
      <c r="C19" t="n" s="5">
        <v>62</v>
      </c>
    </row>
    <row spans="1:3" r="20">
      <c r="A20" t="s" s="4">
        <v>81</v>
      </c>
      <c r="B20" t="n" s="5">
        <v>3377</v>
      </c>
      <c r="C20" t="n" s="5">
        <v>3601</v>
      </c>
    </row>
    <row spans="1:3" r="21">
      <c r="A21" t="s" s="4">
        <v>82</v>
      </c>
      <c r="B21" t="n" s="5">
        <v>1716</v>
      </c>
      <c r="C21" t="n" s="5">
        <v>1765</v>
      </c>
    </row>
    <row spans="1:3" r="22">
      <c r="A22" t="s" s="4">
        <v>83</v>
      </c>
      <c r="B22" t="n" s="5">
        <v>451</v>
      </c>
      <c r="C22" t="n" s="5">
        <v>412</v>
      </c>
    </row>
    <row spans="1:3" r="23">
      <c r="A23" t="s" s="4">
        <v>84</v>
      </c>
      <c r="B23" t="n" s="5">
        <v>1423</v>
      </c>
      <c r="C23" t="n" s="5">
        <v>1474</v>
      </c>
    </row>
    <row spans="1:3" r="24">
      <c r="A24" t="s" s="3">
        <v>85</v>
      </c>
    </row>
    <row spans="1:3" r="25">
      <c r="A25" t="s" s="4">
        <v>86</v>
      </c>
      <c r="B25" t="n" s="5">
        <v>148</v>
      </c>
      <c r="C25" t="n" s="5">
        <v>148</v>
      </c>
    </row>
    <row spans="1:3" r="26">
      <c r="A26" t="s" s="4">
        <v>87</v>
      </c>
      <c r="B26" t="n" s="5">
        <v>2312</v>
      </c>
      <c r="C26" t="n" s="5">
        <v>2286</v>
      </c>
    </row>
    <row spans="1:3" r="27">
      <c r="A27" t="s" s="4">
        <v>88</v>
      </c>
      <c r="B27" t="n" s="5">
        <v>1091</v>
      </c>
      <c r="C27" t="n" s="5">
        <v>912</v>
      </c>
    </row>
    <row spans="1:3" r="28">
      <c r="A28" t="s" s="4">
        <v>89</v>
      </c>
      <c r="B28" t="n" s="5">
        <v>-61</v>
      </c>
      <c r="C28" t="n" s="5">
        <v>21</v>
      </c>
    </row>
    <row spans="1:3" r="29">
      <c r="A29" t="s" s="4">
        <v>90</v>
      </c>
      <c r="B29" t="n" s="5">
        <v>-473</v>
      </c>
      <c r="C29" t="n" s="5">
        <v>-446</v>
      </c>
    </row>
    <row spans="1:3" r="30">
      <c r="A30" t="s" s="4">
        <v>91</v>
      </c>
      <c r="B30" t="n" s="5">
        <v>3017</v>
      </c>
      <c r="C30" t="n" s="5">
        <v>2921</v>
      </c>
    </row>
    <row spans="1:3" r="31">
      <c r="A31" t="s" s="4">
        <v>92</v>
      </c>
      <c r="B31" t="n" s="5">
        <v>29</v>
      </c>
      <c r="C31" t="n" s="5">
        <v>28</v>
      </c>
    </row>
    <row spans="1:3" r="32">
      <c r="A32" t="s" s="4">
        <v>93</v>
      </c>
      <c r="B32" t="n" s="5">
        <v>3046</v>
      </c>
      <c r="C32" t="n" s="5">
        <v>2949</v>
      </c>
    </row>
    <row spans="1:3" r="33">
      <c r="A33" t="s" s="4">
        <v>94</v>
      </c>
      <c r="B33" t="n" s="7">
        <v>10013</v>
      </c>
      <c r="C33" t="n" s="7">
        <v>1020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285</v>
      </c>
      <c r="B1" t="s" s="2">
        <v>1</v>
      </c>
    </row>
    <row spans="1:2" r="2">
      <c r="B2" t="s" s="2">
        <v>2</v>
      </c>
    </row>
    <row spans="1:2" r="3">
      <c r="A3" t="s" s="3">
        <v>176</v>
      </c>
    </row>
    <row spans="1:2" r="4">
      <c r="A4" t="s" s="4">
        <v>286</v>
      </c>
      <c r="B4" t="s" s="4">
        <v>2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288</v>
      </c>
      <c r="B1" t="s" s="2">
        <v>23</v>
      </c>
      <c r="D1" t="s" s="2">
        <v>1</v>
      </c>
    </row>
    <row spans="1:6" r="2">
      <c r="B2" t="s" s="2">
        <v>2</v>
      </c>
      <c r="C2" t="s" s="2">
        <v>24</v>
      </c>
      <c r="D2" t="s" s="2">
        <v>2</v>
      </c>
      <c r="E2" t="s" s="2">
        <v>24</v>
      </c>
      <c r="F2" t="s" s="2">
        <v>62</v>
      </c>
    </row>
    <row spans="1:6" r="3">
      <c r="A3" t="s" s="3">
        <v>289</v>
      </c>
    </row>
    <row spans="1:6" r="4">
      <c r="A4" t="s" s="4">
        <v>290</v>
      </c>
      <c r="B4" t="n" s="7">
        <v>15</v>
      </c>
      <c r="C4" t="n" s="7">
        <v>43</v>
      </c>
      <c r="D4" t="n" s="7">
        <v>37</v>
      </c>
      <c r="E4" t="n" s="7">
        <v>72</v>
      </c>
    </row>
    <row spans="1:6" r="5">
      <c r="A5" t="s" s="4">
        <v>291</v>
      </c>
      <c r="B5" t="n" s="5">
        <v>-2</v>
      </c>
      <c r="C5" t="n" s="5">
        <v>-7</v>
      </c>
      <c r="D5" t="n" s="5">
        <v>-11</v>
      </c>
      <c r="E5" t="n" s="5">
        <v>-17</v>
      </c>
    </row>
    <row spans="1:6" r="6">
      <c r="A6" t="s" s="4">
        <v>292</v>
      </c>
      <c r="B6" t="n" s="7">
        <v>13</v>
      </c>
      <c r="C6" t="n" s="7">
        <v>36</v>
      </c>
      <c r="D6" t="n" s="7">
        <v>26</v>
      </c>
      <c r="E6" t="n" s="7">
        <v>55</v>
      </c>
    </row>
    <row spans="1:6" r="7">
      <c r="A7" t="s" s="4">
        <v>293</v>
      </c>
      <c r="B7" t="n" s="8">
        <v>0.05</v>
      </c>
      <c r="C7" t="n" s="8">
        <v>0.15</v>
      </c>
      <c r="D7" t="n" s="8">
        <v>0.11</v>
      </c>
      <c r="E7" t="n" s="8">
        <v>0.21</v>
      </c>
    </row>
    <row spans="1:6" r="8">
      <c r="A8" t="s" s="4">
        <v>294</v>
      </c>
      <c r="B8" t="n" s="7">
        <v>27</v>
      </c>
      <c r="D8" t="n" s="7">
        <v>27</v>
      </c>
      <c r="F8" t="n" s="7">
        <v>19</v>
      </c>
    </row>
    <row spans="1:6" r="9">
      <c r="A9" t="s" s="4">
        <v>295</v>
      </c>
      <c r="B9" t="n" s="7">
        <v>131</v>
      </c>
      <c r="C9" t="n" s="7">
        <v>155</v>
      </c>
      <c r="D9" t="n" s="7">
        <v>265</v>
      </c>
      <c r="E9" t="n" s="7">
        <v>32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r="A1" t="s" s="1">
        <v>296</v>
      </c>
      <c r="B1" t="s" s="2">
        <v>297</v>
      </c>
    </row>
    <row spans="1:2" r="2">
      <c r="A2" t="s" s="4">
        <v>298</v>
      </c>
    </row>
    <row spans="1:2" r="3">
      <c r="A3" t="s" s="3">
        <v>299</v>
      </c>
    </row>
    <row spans="1:2" r="4">
      <c r="A4" t="s" s="4">
        <v>300</v>
      </c>
      <c r="B4" t="n" s="7">
        <v>19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5"/>
  </cols>
  <sheetData>
    <row spans="1:6" r="1">
      <c r="A1" t="s" s="1">
        <v>301</v>
      </c>
      <c r="B1" t="s" s="2">
        <v>302</v>
      </c>
      <c r="C1" t="s" s="2">
        <v>303</v>
      </c>
      <c r="D1" t="s" s="2">
        <v>2</v>
      </c>
      <c r="E1" t="s" s="2">
        <v>24</v>
      </c>
      <c r="F1" t="s" s="2">
        <v>62</v>
      </c>
    </row>
    <row spans="1:6" r="2">
      <c r="A2" t="s" s="3">
        <v>304</v>
      </c>
    </row>
    <row spans="1:6" r="3">
      <c r="A3" t="s" s="4">
        <v>122</v>
      </c>
      <c r="D3" t="n" s="7">
        <v>236000000</v>
      </c>
      <c r="E3" t="n" s="7">
        <v>35000000</v>
      </c>
    </row>
    <row spans="1:6" r="4">
      <c r="A4" t="s" s="3">
        <v>305</v>
      </c>
    </row>
    <row spans="1:6" r="5">
      <c r="A5" t="s" s="4">
        <v>306</v>
      </c>
      <c r="D5" t="n" s="7">
        <v>1842000000</v>
      </c>
      <c r="F5" t="n" s="7">
        <v>1671000000</v>
      </c>
    </row>
    <row spans="1:6" r="6">
      <c r="A6" t="s" s="4">
        <v>307</v>
      </c>
    </row>
    <row spans="1:6" r="7">
      <c r="A7" t="s" s="3">
        <v>304</v>
      </c>
    </row>
    <row spans="1:6" r="8">
      <c r="A8" t="s" s="4">
        <v>308</v>
      </c>
      <c r="B8" t="n" s="7">
        <v>110000000</v>
      </c>
    </row>
    <row spans="1:6" r="9">
      <c r="A9" t="s" s="4">
        <v>122</v>
      </c>
      <c r="B9" t="n" s="5">
        <v>88000000</v>
      </c>
    </row>
    <row spans="1:6" r="10">
      <c r="A10" t="s" s="4">
        <v>309</v>
      </c>
      <c r="B10" t="n" s="5">
        <v>1000000</v>
      </c>
    </row>
    <row spans="1:6" r="11">
      <c r="A11" t="s" s="4">
        <v>310</v>
      </c>
      <c r="B11" t="n" s="5">
        <v>21000000</v>
      </c>
    </row>
    <row spans="1:6" r="12">
      <c r="A12" t="s" s="4">
        <v>311</v>
      </c>
      <c r="B12" t="n" s="5">
        <v>1000000</v>
      </c>
    </row>
    <row spans="1:6" r="13">
      <c r="A13" t="s" s="3">
        <v>305</v>
      </c>
    </row>
    <row spans="1:6" r="14">
      <c r="A14" t="s" s="4">
        <v>312</v>
      </c>
      <c r="B14" t="n" s="5">
        <v>13000000</v>
      </c>
      <c r="C14" t="n" s="7">
        <v>19000000</v>
      </c>
    </row>
    <row spans="1:6" r="15">
      <c r="A15" t="s" s="4">
        <v>313</v>
      </c>
      <c r="B15" t="n" s="5">
        <v>8000000</v>
      </c>
      <c r="C15" t="n" s="5">
        <v>1000000</v>
      </c>
    </row>
    <row spans="1:6" r="16">
      <c r="A16" t="s" s="4">
        <v>314</v>
      </c>
      <c r="B16" t="n" s="5">
        <v>-24000000</v>
      </c>
      <c r="C16" t="n" s="5">
        <v>-12000000</v>
      </c>
    </row>
    <row spans="1:6" r="17">
      <c r="A17" t="s" s="4">
        <v>315</v>
      </c>
      <c r="B17" t="n" s="5">
        <v>-6000000</v>
      </c>
    </row>
    <row spans="1:6" r="18">
      <c r="A18" t="s" s="4">
        <v>316</v>
      </c>
      <c r="B18" t="n" s="5">
        <v>-4000000</v>
      </c>
      <c r="C18" t="n" s="5">
        <v>-6000000</v>
      </c>
    </row>
    <row spans="1:6" r="19">
      <c r="A19" t="s" s="4">
        <v>317</v>
      </c>
      <c r="B19" t="n" s="5">
        <v>30000000</v>
      </c>
      <c r="C19" t="n" s="5">
        <v>45000000</v>
      </c>
    </row>
    <row spans="1:6" r="20">
      <c r="A20" t="s" s="4">
        <v>306</v>
      </c>
      <c r="B20" t="n" s="5">
        <v>80000000</v>
      </c>
      <c r="C20" t="n" s="5">
        <v>105000000</v>
      </c>
    </row>
    <row spans="1:6" r="21">
      <c r="A21" t="s" s="4">
        <v>318</v>
      </c>
      <c r="B21" t="n" s="5">
        <v>110000000</v>
      </c>
      <c r="C21" t="n" s="5">
        <v>150000000</v>
      </c>
    </row>
    <row spans="1:6" r="22">
      <c r="A22" t="s" s="4">
        <v>319</v>
      </c>
    </row>
    <row spans="1:6" r="23">
      <c r="A23" t="s" s="3">
        <v>305</v>
      </c>
    </row>
    <row spans="1:6" r="24">
      <c r="A24" t="s" s="4">
        <v>320</v>
      </c>
      <c r="B24" t="n" s="5">
        <v>12000000</v>
      </c>
      <c r="C24" t="n" s="5">
        <v>9000000</v>
      </c>
    </row>
    <row spans="1:6" r="25">
      <c r="A25" t="s" s="4">
        <v>321</v>
      </c>
    </row>
    <row spans="1:6" r="26">
      <c r="A26" t="s" s="3">
        <v>305</v>
      </c>
    </row>
    <row spans="1:6" r="27">
      <c r="A27" t="s" s="4">
        <v>320</v>
      </c>
      <c r="B27" t="n" s="5">
        <v>31000000</v>
      </c>
      <c r="C27" t="n" s="5">
        <v>34000000</v>
      </c>
    </row>
    <row spans="1:6" r="28">
      <c r="A28" t="s" s="4">
        <v>322</v>
      </c>
    </row>
    <row spans="1:6" r="29">
      <c r="A29" t="s" s="3">
        <v>304</v>
      </c>
    </row>
    <row spans="1:6" r="30">
      <c r="A30" t="s" s="4">
        <v>323</v>
      </c>
      <c r="B30" t="n" s="5">
        <v>0</v>
      </c>
    </row>
    <row spans="1:6" r="31">
      <c r="A31" t="s" s="4">
        <v>324</v>
      </c>
    </row>
    <row spans="1:6" r="32">
      <c r="A32" t="s" s="3">
        <v>304</v>
      </c>
    </row>
    <row spans="1:6" r="33">
      <c r="A33" t="s" s="4">
        <v>325</v>
      </c>
      <c r="B33" t="n" s="7">
        <v>26000000</v>
      </c>
    </row>
    <row spans="1:6" r="34">
      <c r="A34" t="s" s="4">
        <v>326</v>
      </c>
    </row>
    <row spans="1:6" r="35">
      <c r="A35" t="s" s="3">
        <v>304</v>
      </c>
    </row>
    <row spans="1:6" r="36">
      <c r="A36" t="s" s="4">
        <v>122</v>
      </c>
      <c r="C36" t="n" s="5">
        <v>148000000</v>
      </c>
    </row>
    <row spans="1:6" r="37">
      <c r="A37" t="s" s="4">
        <v>309</v>
      </c>
      <c r="C37" t="n" s="5">
        <v>2000000</v>
      </c>
    </row>
    <row spans="1:6" r="38">
      <c r="A38" t="s" s="4">
        <v>311</v>
      </c>
      <c r="C38" t="n" s="7">
        <v>1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327</v>
      </c>
      <c r="B1" t="s" s="2">
        <v>328</v>
      </c>
      <c r="C1" t="s" s="2">
        <v>2</v>
      </c>
      <c r="D1" t="s" s="2">
        <v>62</v>
      </c>
    </row>
    <row spans="1:4" r="2">
      <c r="A2" t="s" s="3">
        <v>304</v>
      </c>
    </row>
    <row spans="1:4" r="3">
      <c r="A3" t="s" s="4">
        <v>306</v>
      </c>
      <c r="C3" t="n" s="7">
        <v>1842</v>
      </c>
      <c r="D3" t="n" s="7">
        <v>1671</v>
      </c>
    </row>
    <row spans="1:4" r="4">
      <c r="A4" t="s" s="4">
        <v>329</v>
      </c>
    </row>
    <row spans="1:4" r="5">
      <c r="A5" t="s" s="3">
        <v>304</v>
      </c>
    </row>
    <row spans="1:4" r="6">
      <c r="A6" t="s" s="4">
        <v>330</v>
      </c>
      <c r="B6" t="n" s="7">
        <v>35</v>
      </c>
    </row>
    <row spans="1:4" r="7">
      <c r="A7" t="s" s="4">
        <v>331</v>
      </c>
      <c r="B7" t="n" s="5">
        <v>4</v>
      </c>
    </row>
    <row spans="1:4" r="8">
      <c r="A8" t="s" s="4">
        <v>332</v>
      </c>
      <c r="B8" t="n" s="5">
        <v>9</v>
      </c>
    </row>
    <row spans="1:4" r="9">
      <c r="A9" t="s" s="4">
        <v>333</v>
      </c>
      <c r="B9" t="n" s="5">
        <v>9</v>
      </c>
    </row>
    <row spans="1:4" r="10">
      <c r="A10" t="s" s="4">
        <v>306</v>
      </c>
      <c r="B10" t="n" s="7">
        <v>31</v>
      </c>
    </row>
    <row spans="1:4" r="11">
      <c r="A11" t="s" s="4">
        <v>334</v>
      </c>
      <c r="B11" t="s" s="4">
        <v>33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336</v>
      </c>
      <c r="B1" t="s" s="2">
        <v>337</v>
      </c>
      <c r="C1" t="s" s="2">
        <v>2</v>
      </c>
      <c r="D1" t="s" s="2">
        <v>24</v>
      </c>
    </row>
    <row spans="1:4" r="2">
      <c r="A2" t="s" s="3">
        <v>338</v>
      </c>
    </row>
    <row spans="1:4" r="3">
      <c r="A3" t="s" s="4">
        <v>339</v>
      </c>
      <c r="C3" t="n" s="7">
        <v>34</v>
      </c>
      <c r="D3" t="n" s="7">
        <v>-13</v>
      </c>
    </row>
    <row spans="1:4" r="4">
      <c r="A4" t="s" s="4">
        <v>340</v>
      </c>
    </row>
    <row spans="1:4" r="5">
      <c r="A5" t="s" s="3">
        <v>338</v>
      </c>
    </row>
    <row spans="1:4" r="6">
      <c r="A6" t="s" s="4">
        <v>339</v>
      </c>
      <c r="B6" t="n" s="7">
        <v>34</v>
      </c>
    </row>
    <row spans="1:4" r="7">
      <c r="A7" t="s" s="4">
        <v>341</v>
      </c>
      <c r="B7" t="n" s="5">
        <v>22</v>
      </c>
    </row>
    <row spans="1:4" r="8">
      <c r="A8" t="s" s="4">
        <v>342</v>
      </c>
      <c r="B8" t="n" s="5">
        <v>10</v>
      </c>
    </row>
    <row spans="1:4" r="9">
      <c r="A9" t="s" s="4">
        <v>343</v>
      </c>
      <c r="B9" t="n" s="5">
        <v>7</v>
      </c>
    </row>
    <row spans="1:4" r="10">
      <c r="A10" t="s" s="4">
        <v>344</v>
      </c>
      <c r="B10" t="n" s="7">
        <v>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r="A1" t="s" s="1">
        <v>345</v>
      </c>
      <c r="B1" t="s" s="2">
        <v>328</v>
      </c>
      <c r="C1" t="s" s="2">
        <v>2</v>
      </c>
      <c r="D1" t="s" s="2">
        <v>24</v>
      </c>
      <c r="E1" t="s" s="2">
        <v>2</v>
      </c>
      <c r="F1" t="s" s="2">
        <v>24</v>
      </c>
    </row>
    <row spans="1:6" r="2">
      <c r="A2" t="s" s="3">
        <v>338</v>
      </c>
    </row>
    <row spans="1:6" r="3">
      <c r="A3" t="s" s="4">
        <v>339</v>
      </c>
      <c r="E3" t="n" s="7">
        <v>34</v>
      </c>
      <c r="F3" t="n" s="7">
        <v>-13</v>
      </c>
    </row>
    <row spans="1:6" r="4">
      <c r="A4" t="s" s="3">
        <v>346</v>
      </c>
    </row>
    <row spans="1:6" r="5">
      <c r="A5" t="s" s="4">
        <v>347</v>
      </c>
      <c r="C5" t="n" s="7">
        <v>0</v>
      </c>
      <c r="D5" t="n" s="7">
        <v>3</v>
      </c>
      <c r="E5" t="n" s="5">
        <v>0</v>
      </c>
      <c r="F5" t="n" s="5">
        <v>10</v>
      </c>
    </row>
    <row spans="1:6" r="6">
      <c r="A6" t="s" s="4">
        <v>348</v>
      </c>
      <c r="C6" t="n" s="5">
        <v>0</v>
      </c>
      <c r="D6" t="n" s="5">
        <v>-2</v>
      </c>
      <c r="E6" t="n" s="5">
        <v>0</v>
      </c>
      <c r="F6" t="n" s="5">
        <v>-11</v>
      </c>
    </row>
    <row spans="1:6" r="7">
      <c r="A7" t="s" s="4">
        <v>349</v>
      </c>
      <c r="C7" t="n" s="5">
        <v>0</v>
      </c>
      <c r="D7" t="n" s="5">
        <v>0</v>
      </c>
      <c r="E7" t="n" s="5">
        <v>0</v>
      </c>
      <c r="F7" t="n" s="5">
        <v>0</v>
      </c>
    </row>
    <row spans="1:6" r="8">
      <c r="A8" t="s" s="4">
        <v>350</v>
      </c>
      <c r="C8" t="n" s="5">
        <v>0</v>
      </c>
      <c r="D8" t="n" s="5">
        <v>-2</v>
      </c>
      <c r="E8" t="n" s="5">
        <v>0</v>
      </c>
      <c r="F8" t="n" s="5">
        <v>-11</v>
      </c>
    </row>
    <row spans="1:6" r="9">
      <c r="A9" t="s" s="4">
        <v>351</v>
      </c>
      <c r="C9" t="n" s="5">
        <v>0</v>
      </c>
      <c r="D9" t="n" s="5">
        <v>-22</v>
      </c>
      <c r="E9" t="n" s="5">
        <v>0</v>
      </c>
      <c r="F9" t="n" s="5">
        <v>-21</v>
      </c>
    </row>
    <row spans="1:6" r="10">
      <c r="A10" t="s" s="4">
        <v>352</v>
      </c>
      <c r="C10" t="n" s="5">
        <v>0</v>
      </c>
      <c r="D10" t="n" s="5">
        <v>-3</v>
      </c>
      <c r="E10" t="n" s="5">
        <v>0</v>
      </c>
      <c r="F10" t="n" s="5">
        <v>-3</v>
      </c>
    </row>
    <row spans="1:6" r="11">
      <c r="A11" t="s" s="4">
        <v>353</v>
      </c>
      <c r="C11" t="n" s="5">
        <v>0</v>
      </c>
      <c r="D11" t="n" s="5">
        <v>-19</v>
      </c>
      <c r="E11" t="n" s="5">
        <v>0</v>
      </c>
      <c r="F11" t="n" s="5">
        <v>-18</v>
      </c>
    </row>
    <row spans="1:6" r="12">
      <c r="A12" t="s" s="4">
        <v>354</v>
      </c>
      <c r="C12" t="n" s="7">
        <v>0</v>
      </c>
      <c r="D12" t="n" s="7">
        <v>-21</v>
      </c>
      <c r="E12" t="n" s="7">
        <v>0</v>
      </c>
      <c r="F12" t="n" s="7">
        <v>-29</v>
      </c>
    </row>
    <row spans="1:6" r="13">
      <c r="A13" t="s" s="4">
        <v>355</v>
      </c>
    </row>
    <row spans="1:6" r="14">
      <c r="A14" t="s" s="3">
        <v>338</v>
      </c>
    </row>
    <row spans="1:6" r="15">
      <c r="A15" t="s" s="4">
        <v>339</v>
      </c>
      <c r="B15" t="n" s="7">
        <v>3</v>
      </c>
    </row>
    <row spans="1:6" r="16">
      <c r="A16" t="s" s="4">
        <v>356</v>
      </c>
      <c r="B16" t="n" s="5">
        <v>-22</v>
      </c>
    </row>
    <row spans="1:6" r="17">
      <c r="A17" t="s" s="4">
        <v>342</v>
      </c>
      <c r="B17" t="n" s="7">
        <v>2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57</v>
      </c>
      <c r="B1" t="s" s="2">
        <v>23</v>
      </c>
      <c r="D1" t="s" s="2">
        <v>1</v>
      </c>
    </row>
    <row spans="1:5" r="2">
      <c r="B2" t="s" s="2">
        <v>2</v>
      </c>
      <c r="C2" t="s" s="2">
        <v>24</v>
      </c>
      <c r="D2" t="s" s="2">
        <v>2</v>
      </c>
      <c r="E2" t="s" s="2">
        <v>24</v>
      </c>
    </row>
    <row spans="1:5" r="3">
      <c r="A3" t="s" s="3">
        <v>358</v>
      </c>
    </row>
    <row spans="1:5" r="4">
      <c r="A4" t="s" s="4">
        <v>359</v>
      </c>
      <c r="B4" t="n" s="7">
        <v>167</v>
      </c>
      <c r="C4" t="n" s="7">
        <v>172</v>
      </c>
      <c r="D4" t="n" s="7">
        <v>327</v>
      </c>
      <c r="E4" t="n" s="7">
        <v>326</v>
      </c>
    </row>
    <row spans="1:5" r="5">
      <c r="A5" t="s" s="4">
        <v>360</v>
      </c>
      <c r="B5" t="n" s="5">
        <v>0</v>
      </c>
      <c r="C5" t="n" s="5">
        <v>-21</v>
      </c>
      <c r="D5" t="n" s="5">
        <v>0</v>
      </c>
      <c r="E5" t="n" s="5">
        <v>-29</v>
      </c>
    </row>
    <row spans="1:5" r="6">
      <c r="A6" t="s" s="4">
        <v>42</v>
      </c>
      <c r="B6" t="n" s="7">
        <v>167</v>
      </c>
      <c r="C6" t="n" s="7">
        <v>151</v>
      </c>
      <c r="D6" t="n" s="7">
        <v>327</v>
      </c>
      <c r="E6" t="n" s="7">
        <v>297</v>
      </c>
    </row>
    <row spans="1:5" r="7">
      <c r="A7" t="s" s="3">
        <v>361</v>
      </c>
    </row>
    <row spans="1:5" r="8">
      <c r="A8" t="s" s="4">
        <v>362</v>
      </c>
      <c r="B8" t="n" s="5">
        <v>138295000</v>
      </c>
      <c r="C8" t="n" s="5">
        <v>143279000</v>
      </c>
      <c r="D8" t="n" s="5">
        <v>138106000</v>
      </c>
      <c r="E8" t="n" s="5">
        <v>144346000</v>
      </c>
    </row>
    <row spans="1:5" r="9">
      <c r="A9" t="s" s="4">
        <v>363</v>
      </c>
      <c r="B9" t="n" s="5">
        <v>2237000</v>
      </c>
      <c r="C9" t="n" s="5">
        <v>2317000</v>
      </c>
      <c r="D9" t="n" s="5">
        <v>2593000</v>
      </c>
      <c r="E9" t="n" s="5">
        <v>2809000</v>
      </c>
    </row>
    <row spans="1:5" r="10">
      <c r="A10" t="s" s="4">
        <v>364</v>
      </c>
      <c r="B10" t="n" s="5">
        <v>140532000</v>
      </c>
      <c r="C10" t="n" s="5">
        <v>145596000</v>
      </c>
      <c r="D10" t="n" s="5">
        <v>140699000</v>
      </c>
      <c r="E10" t="n" s="5">
        <v>147155000</v>
      </c>
    </row>
    <row spans="1:5" r="11">
      <c r="A11" t="s" s="3">
        <v>365</v>
      </c>
    </row>
    <row spans="1:5" r="12">
      <c r="A12" t="s" s="4">
        <v>366</v>
      </c>
      <c r="B12" t="n" s="8">
        <v>1.21</v>
      </c>
      <c r="C12" t="n" s="8">
        <v>1.2</v>
      </c>
      <c r="D12" t="n" s="8">
        <v>2.37</v>
      </c>
      <c r="E12" t="n" s="8">
        <v>2.26</v>
      </c>
    </row>
    <row spans="1:5" r="13">
      <c r="A13" t="s" s="4">
        <v>367</v>
      </c>
      <c r="B13" t="n" s="5">
        <v>0</v>
      </c>
      <c r="C13" t="n" s="9">
        <v>-0.15</v>
      </c>
      <c r="D13" t="n" s="5">
        <v>0</v>
      </c>
      <c r="E13" t="n" s="9">
        <v>-0.2</v>
      </c>
    </row>
    <row spans="1:5" r="14">
      <c r="A14" t="s" s="4">
        <v>46</v>
      </c>
      <c r="B14" t="n" s="9">
        <v>1.21</v>
      </c>
      <c r="C14" t="n" s="9">
        <v>1.05</v>
      </c>
      <c r="D14" t="n" s="9">
        <v>2.37</v>
      </c>
      <c r="E14" t="n" s="9">
        <v>2.06</v>
      </c>
    </row>
    <row spans="1:5" r="15">
      <c r="A15" t="s" s="3">
        <v>368</v>
      </c>
    </row>
    <row spans="1:5" r="16">
      <c r="A16" t="s" s="4">
        <v>369</v>
      </c>
      <c r="B16" t="n" s="9">
        <v>1.19</v>
      </c>
      <c r="C16" t="n" s="9">
        <v>1.18</v>
      </c>
      <c r="D16" t="n" s="9">
        <v>2.32</v>
      </c>
      <c r="E16" t="n" s="9">
        <v>2.22</v>
      </c>
    </row>
    <row spans="1:5" r="17">
      <c r="A17" t="s" s="4">
        <v>370</v>
      </c>
      <c r="B17" t="n" s="5">
        <v>0</v>
      </c>
      <c r="C17" t="n" s="9">
        <v>-0.14</v>
      </c>
      <c r="D17" t="n" s="5">
        <v>0</v>
      </c>
      <c r="E17" t="n" s="9">
        <v>-0.2</v>
      </c>
    </row>
    <row spans="1:5" r="18">
      <c r="A18" t="s" s="4">
        <v>48</v>
      </c>
      <c r="B18" t="n" s="8">
        <v>1.19</v>
      </c>
      <c r="C18" t="n" s="8">
        <v>1.04</v>
      </c>
      <c r="D18" t="n" s="8">
        <v>2.32</v>
      </c>
      <c r="E18" t="n" s="8">
        <v>2.02</v>
      </c>
    </row>
    <row spans="1:5" r="19">
      <c r="A19" t="s" s="4">
        <v>371</v>
      </c>
    </row>
    <row spans="1:5" r="20">
      <c r="A20" t="s" s="4">
        <v>372</v>
      </c>
      <c r="B20" t="n" s="5">
        <v>2094671</v>
      </c>
      <c r="C20" t="n" s="5">
        <v>1306873</v>
      </c>
      <c r="D20" t="n" s="5">
        <v>1826679</v>
      </c>
      <c r="E20" t="n" s="5">
        <v>1006720</v>
      </c>
    </row>
    <row spans="1:5" r="21">
      <c r="A21" t="s" s="4">
        <v>373</v>
      </c>
    </row>
    <row spans="1:5" r="22">
      <c r="A22" t="s" s="4">
        <v>372</v>
      </c>
      <c r="B22" t="n" s="5">
        <v>9637</v>
      </c>
      <c r="C22" t="n" s="5">
        <v>1146523</v>
      </c>
      <c r="D22" t="n" s="5">
        <v>3837</v>
      </c>
      <c r="E22" t="n" s="5">
        <v>43370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374</v>
      </c>
      <c r="B1" t="s" s="2">
        <v>375</v>
      </c>
      <c r="C1" t="s" s="2">
        <v>2</v>
      </c>
      <c r="D1" t="s" s="2">
        <v>2</v>
      </c>
    </row>
    <row spans="1:4" r="2">
      <c r="A2" t="s" s="4">
        <v>376</v>
      </c>
    </row>
    <row spans="1:4" r="3">
      <c r="A3" t="s" s="3">
        <v>377</v>
      </c>
    </row>
    <row spans="1:4" r="4">
      <c r="A4" t="s" s="4">
        <v>378</v>
      </c>
      <c r="C4" t="n" s="7">
        <v>1000000</v>
      </c>
      <c r="D4" t="n" s="7">
        <v>1000000</v>
      </c>
    </row>
    <row spans="1:4" r="5">
      <c r="A5" t="s" s="4">
        <v>379</v>
      </c>
    </row>
    <row spans="1:4" r="6">
      <c r="A6" t="s" s="3">
        <v>377</v>
      </c>
    </row>
    <row spans="1:4" r="7">
      <c r="A7" t="s" s="4">
        <v>380</v>
      </c>
      <c r="C7" t="n" s="5">
        <v>7000000</v>
      </c>
      <c r="D7" t="n" s="5">
        <v>7000000</v>
      </c>
    </row>
    <row spans="1:4" r="8">
      <c r="A8" t="s" s="4">
        <v>381</v>
      </c>
    </row>
    <row spans="1:4" r="9">
      <c r="A9" t="s" s="3">
        <v>377</v>
      </c>
    </row>
    <row spans="1:4" r="10">
      <c r="A10" t="s" s="4">
        <v>382</v>
      </c>
      <c r="C10" t="n" s="5">
        <v>2000000</v>
      </c>
      <c r="D10" t="n" s="5">
        <v>2000000</v>
      </c>
    </row>
    <row spans="1:4" r="11">
      <c r="A11" t="s" s="4">
        <v>383</v>
      </c>
    </row>
    <row spans="1:4" r="12">
      <c r="A12" t="s" s="3">
        <v>377</v>
      </c>
    </row>
    <row spans="1:4" r="13">
      <c r="A13" t="s" s="4">
        <v>384</v>
      </c>
      <c r="C13" t="n" s="5">
        <v>619000000</v>
      </c>
      <c r="D13" t="n" s="5">
        <v>1333000000</v>
      </c>
    </row>
    <row spans="1:4" r="14">
      <c r="A14" t="s" s="4">
        <v>385</v>
      </c>
      <c r="C14" t="n" s="5">
        <v>609000000</v>
      </c>
      <c r="D14" t="n" s="5">
        <v>1156000000</v>
      </c>
    </row>
    <row spans="1:4" r="15">
      <c r="A15" t="s" s="4">
        <v>386</v>
      </c>
      <c r="C15" t="n" s="7">
        <v>9000000</v>
      </c>
      <c r="D15" t="n" s="7">
        <v>176000000</v>
      </c>
    </row>
    <row spans="1:4" r="16">
      <c r="A16" t="s" s="4">
        <v>383</v>
      </c>
    </row>
    <row spans="1:4" r="17">
      <c r="A17" t="s" s="3">
        <v>377</v>
      </c>
    </row>
    <row spans="1:4" r="18">
      <c r="A18" t="s" s="4">
        <v>387</v>
      </c>
      <c r="B18" t="s" s="4">
        <v>388</v>
      </c>
    </row>
    <row spans="1:4" r="19">
      <c r="A19" t="s" s="4">
        <v>389</v>
      </c>
      <c r="B19" t="n" s="7">
        <v>450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r="A1" t="s" s="1">
        <v>390</v>
      </c>
      <c r="B1" t="s" s="2">
        <v>2</v>
      </c>
      <c r="C1" t="s" s="2">
        <v>62</v>
      </c>
    </row>
    <row spans="1:3" r="2">
      <c r="A2" t="s" s="3">
        <v>391</v>
      </c>
    </row>
    <row spans="1:3" r="3">
      <c r="A3" t="s" s="4">
        <v>392</v>
      </c>
      <c r="B3" t="n" s="7">
        <v>605</v>
      </c>
      <c r="C3" t="n" s="7">
        <v>383</v>
      </c>
    </row>
    <row spans="1:3" r="4">
      <c r="A4" t="s" s="4">
        <v>393</v>
      </c>
    </row>
    <row spans="1:3" r="5">
      <c r="A5" t="s" s="3">
        <v>391</v>
      </c>
    </row>
    <row spans="1:3" r="6">
      <c r="A6" t="s" s="4">
        <v>394</v>
      </c>
      <c r="B6" t="n" s="5">
        <v>355</v>
      </c>
      <c r="C6" t="n" s="5">
        <v>344</v>
      </c>
    </row>
    <row spans="1:3" r="7">
      <c r="A7" t="s" s="4">
        <v>395</v>
      </c>
      <c r="B7" t="n" s="5">
        <v>451</v>
      </c>
      <c r="C7" t="n" s="5">
        <v>411</v>
      </c>
    </row>
    <row spans="1:3" r="8">
      <c r="A8" t="s" s="4">
        <v>392</v>
      </c>
      <c r="B8" t="n" s="5">
        <v>17</v>
      </c>
      <c r="C8" t="n" s="5">
        <v>20</v>
      </c>
    </row>
    <row spans="1:3" r="9">
      <c r="A9" t="s" s="4">
        <v>396</v>
      </c>
      <c r="B9" t="n" s="5">
        <v>823</v>
      </c>
      <c r="C9" t="n" s="5">
        <v>775</v>
      </c>
    </row>
    <row spans="1:3" r="10">
      <c r="A10" t="s" s="3">
        <v>397</v>
      </c>
    </row>
    <row spans="1:3" r="11">
      <c r="A11" t="s" s="4">
        <v>392</v>
      </c>
      <c r="B11" t="n" s="5">
        <v>17</v>
      </c>
      <c r="C11" t="n" s="5">
        <v>5</v>
      </c>
    </row>
    <row spans="1:3" r="12">
      <c r="A12" t="s" s="4">
        <v>398</v>
      </c>
      <c r="B12" t="n" s="5">
        <v>-21</v>
      </c>
    </row>
    <row spans="1:3" r="13">
      <c r="A13" t="s" s="4">
        <v>399</v>
      </c>
      <c r="B13" t="n" s="5">
        <v>-4</v>
      </c>
      <c r="C13" t="n" s="5">
        <v>5</v>
      </c>
    </row>
    <row spans="1:3" r="14">
      <c r="A14" t="s" s="4">
        <v>400</v>
      </c>
    </row>
    <row spans="1:3" r="15">
      <c r="A15" t="s" s="3">
        <v>391</v>
      </c>
    </row>
    <row spans="1:3" r="16">
      <c r="A16" t="s" s="4">
        <v>394</v>
      </c>
      <c r="B16" t="n" s="5">
        <v>355</v>
      </c>
      <c r="C16" t="n" s="5">
        <v>344</v>
      </c>
    </row>
    <row spans="1:3" r="17">
      <c r="A17" t="s" s="4">
        <v>395</v>
      </c>
      <c r="B17" t="n" s="5">
        <v>451</v>
      </c>
      <c r="C17" t="n" s="5">
        <v>411</v>
      </c>
    </row>
    <row spans="1:3" r="18">
      <c r="A18" t="s" s="4">
        <v>392</v>
      </c>
      <c r="B18" t="n" s="5">
        <v>0</v>
      </c>
      <c r="C18" t="n" s="5">
        <v>0</v>
      </c>
    </row>
    <row spans="1:3" r="19">
      <c r="A19" t="s" s="4">
        <v>396</v>
      </c>
      <c r="B19" t="n" s="5">
        <v>806</v>
      </c>
      <c r="C19" t="n" s="5">
        <v>755</v>
      </c>
    </row>
    <row spans="1:3" r="20">
      <c r="A20" t="s" s="3">
        <v>397</v>
      </c>
    </row>
    <row spans="1:3" r="21">
      <c r="A21" t="s" s="4">
        <v>392</v>
      </c>
      <c r="B21" t="n" s="5">
        <v>0</v>
      </c>
      <c r="C21" t="n" s="5">
        <v>0</v>
      </c>
    </row>
    <row spans="1:3" r="22">
      <c r="A22" t="s" s="4">
        <v>398</v>
      </c>
      <c r="B22" t="n" s="5">
        <v>0</v>
      </c>
    </row>
    <row spans="1:3" r="23">
      <c r="A23" t="s" s="4">
        <v>399</v>
      </c>
      <c r="B23" t="n" s="5">
        <v>0</v>
      </c>
      <c r="C23" t="n" s="5">
        <v>0</v>
      </c>
    </row>
    <row spans="1:3" r="24">
      <c r="A24" t="s" s="4">
        <v>401</v>
      </c>
    </row>
    <row spans="1:3" r="25">
      <c r="A25" t="s" s="3">
        <v>391</v>
      </c>
    </row>
    <row spans="1:3" r="26">
      <c r="A26" t="s" s="4">
        <v>394</v>
      </c>
      <c r="B26" t="n" s="5">
        <v>0</v>
      </c>
      <c r="C26" t="n" s="5">
        <v>0</v>
      </c>
    </row>
    <row spans="1:3" r="27">
      <c r="A27" t="s" s="4">
        <v>395</v>
      </c>
      <c r="B27" t="n" s="5">
        <v>0</v>
      </c>
      <c r="C27" t="n" s="5">
        <v>0</v>
      </c>
    </row>
    <row spans="1:3" r="28">
      <c r="A28" t="s" s="4">
        <v>392</v>
      </c>
      <c r="B28" t="n" s="5">
        <v>17</v>
      </c>
      <c r="C28" t="n" s="5">
        <v>20</v>
      </c>
    </row>
    <row spans="1:3" r="29">
      <c r="A29" t="s" s="4">
        <v>396</v>
      </c>
      <c r="B29" t="n" s="5">
        <v>17</v>
      </c>
      <c r="C29" t="n" s="5">
        <v>20</v>
      </c>
    </row>
    <row spans="1:3" r="30">
      <c r="A30" t="s" s="3">
        <v>397</v>
      </c>
    </row>
    <row spans="1:3" r="31">
      <c r="A31" t="s" s="4">
        <v>392</v>
      </c>
      <c r="B31" t="n" s="5">
        <v>17</v>
      </c>
      <c r="C31" t="n" s="5">
        <v>5</v>
      </c>
    </row>
    <row spans="1:3" r="32">
      <c r="A32" t="s" s="4">
        <v>398</v>
      </c>
      <c r="B32" t="n" s="5">
        <v>0</v>
      </c>
    </row>
    <row spans="1:3" r="33">
      <c r="A33" t="s" s="4">
        <v>399</v>
      </c>
      <c r="B33" t="n" s="5">
        <v>17</v>
      </c>
      <c r="C33" t="n" s="5">
        <v>5</v>
      </c>
    </row>
    <row spans="1:3" r="34">
      <c r="A34" t="s" s="4">
        <v>402</v>
      </c>
    </row>
    <row spans="1:3" r="35">
      <c r="A35" t="s" s="3">
        <v>391</v>
      </c>
    </row>
    <row spans="1:3" r="36">
      <c r="A36" t="s" s="4">
        <v>394</v>
      </c>
      <c r="B36" t="n" s="5">
        <v>0</v>
      </c>
      <c r="C36" t="n" s="5">
        <v>0</v>
      </c>
    </row>
    <row spans="1:3" r="37">
      <c r="A37" t="s" s="4">
        <v>395</v>
      </c>
      <c r="B37" t="n" s="5">
        <v>0</v>
      </c>
      <c r="C37" t="n" s="5">
        <v>0</v>
      </c>
    </row>
    <row spans="1:3" r="38">
      <c r="A38" t="s" s="4">
        <v>392</v>
      </c>
      <c r="B38" t="n" s="5">
        <v>0</v>
      </c>
      <c r="C38" t="n" s="5">
        <v>0</v>
      </c>
    </row>
    <row spans="1:3" r="39">
      <c r="A39" t="s" s="4">
        <v>396</v>
      </c>
      <c r="B39" t="n" s="5">
        <v>0</v>
      </c>
      <c r="C39" t="n" s="5">
        <v>0</v>
      </c>
    </row>
    <row spans="1:3" r="40">
      <c r="A40" t="s" s="3">
        <v>397</v>
      </c>
    </row>
    <row spans="1:3" r="41">
      <c r="A41" t="s" s="4">
        <v>392</v>
      </c>
      <c r="B41" t="n" s="5">
        <v>0</v>
      </c>
      <c r="C41" t="n" s="5">
        <v>0</v>
      </c>
    </row>
    <row spans="1:3" r="42">
      <c r="A42" t="s" s="4">
        <v>398</v>
      </c>
      <c r="B42" t="n" s="5">
        <v>-21</v>
      </c>
    </row>
    <row spans="1:3" r="43">
      <c r="A43" t="s" s="4">
        <v>399</v>
      </c>
      <c r="B43" t="n" s="7">
        <v>-21</v>
      </c>
      <c r="C43" t="n"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r="A1" t="s" s="1">
        <v>95</v>
      </c>
      <c r="B1" t="s" s="2">
        <v>2</v>
      </c>
      <c r="C1" t="s" s="2">
        <v>62</v>
      </c>
    </row>
    <row spans="1:3" r="2">
      <c r="A2" t="s" s="3">
        <v>63</v>
      </c>
    </row>
    <row spans="1:3" r="3">
      <c r="A3" t="s" s="4">
        <v>96</v>
      </c>
      <c r="B3" t="n" s="7">
        <v>41</v>
      </c>
      <c r="C3" t="n" s="7">
        <v>41</v>
      </c>
    </row>
    <row spans="1:3" r="4">
      <c r="A4" t="s" s="3">
        <v>97</v>
      </c>
    </row>
    <row spans="1:3" r="5">
      <c r="A5" t="s" s="4">
        <v>98</v>
      </c>
      <c r="B5" t="n" s="5">
        <v>3567</v>
      </c>
      <c r="C5" t="n" s="5">
        <v>3461</v>
      </c>
    </row>
    <row spans="1:3" r="6">
      <c r="A6" t="s" s="4">
        <v>99</v>
      </c>
      <c r="B6" t="n" s="7">
        <v>2423</v>
      </c>
      <c r="C6" t="n" s="7">
        <v>2445</v>
      </c>
    </row>
    <row spans="1:3" r="7">
      <c r="A7" t="s" s="3">
        <v>100</v>
      </c>
    </row>
    <row spans="1:3" r="8">
      <c r="A8" t="s" s="4">
        <v>101</v>
      </c>
      <c r="B8" t="n" s="7">
        <v>1</v>
      </c>
      <c r="C8" t="n" s="7">
        <v>1</v>
      </c>
    </row>
    <row spans="1:3" r="9">
      <c r="A9" t="s" s="4">
        <v>102</v>
      </c>
      <c r="B9" t="n" s="5">
        <v>750000000</v>
      </c>
      <c r="C9" t="n" s="5">
        <v>750000000</v>
      </c>
    </row>
    <row spans="1:3" r="10">
      <c r="A10" t="s" s="4">
        <v>103</v>
      </c>
      <c r="B10" t="n" s="5">
        <v>148484053</v>
      </c>
      <c r="C10" t="n" s="5">
        <v>148373736</v>
      </c>
    </row>
    <row spans="1:3" r="11">
      <c r="A11" t="s" s="4">
        <v>104</v>
      </c>
      <c r="B11" t="n" s="5">
        <v>10011393</v>
      </c>
      <c r="C11" t="n" s="5">
        <v>9600396</v>
      </c>
    </row>
    <row spans="1:3" r="12">
      <c r="A12" t="s" s="4">
        <v>105</v>
      </c>
    </row>
    <row spans="1:3" r="13">
      <c r="A13" t="s" s="3">
        <v>97</v>
      </c>
    </row>
    <row spans="1:3" r="14">
      <c r="A14" t="s" s="4">
        <v>99</v>
      </c>
      <c r="B14" t="n" s="7">
        <v>1614</v>
      </c>
      <c r="C14" t="n" s="7">
        <v>1642</v>
      </c>
    </row>
    <row spans="1:3" r="15">
      <c r="A15" t="s" s="4">
        <v>106</v>
      </c>
    </row>
    <row spans="1:3" r="16">
      <c r="A16" t="s" s="3">
        <v>97</v>
      </c>
    </row>
    <row spans="1:3" r="17">
      <c r="A17" t="s" s="4">
        <v>99</v>
      </c>
      <c r="B17" t="n" s="7">
        <v>465</v>
      </c>
      <c r="C17" t="n" s="7">
        <v>47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s>
  <sheetData>
    <row spans="1:4" r="1">
      <c r="A1" t="s" s="1">
        <v>403</v>
      </c>
      <c r="B1" t="s" s="2">
        <v>404</v>
      </c>
      <c r="C1" t="s" s="2">
        <v>405</v>
      </c>
      <c r="D1" t="s" s="2">
        <v>406</v>
      </c>
    </row>
    <row spans="1:4" r="2">
      <c r="A2" t="s" s="3">
        <v>407</v>
      </c>
    </row>
    <row spans="1:4" r="3">
      <c r="A3" t="s" s="4">
        <v>408</v>
      </c>
      <c r="B3" t="n" s="7">
        <v>0</v>
      </c>
    </row>
    <row spans="1:4" r="4">
      <c r="A4" t="s" s="4">
        <v>409</v>
      </c>
      <c r="B4" t="n" s="5">
        <v>1716000000</v>
      </c>
      <c r="D4" t="n" s="7">
        <v>1765000000</v>
      </c>
    </row>
    <row spans="1:4" r="5">
      <c r="A5" t="s" s="4">
        <v>410</v>
      </c>
      <c r="B5" t="n" s="5">
        <v>17000000</v>
      </c>
    </row>
    <row spans="1:4" r="6">
      <c r="A6" t="s" s="4">
        <v>411</v>
      </c>
      <c r="B6" t="n" s="5">
        <v>11000000</v>
      </c>
    </row>
    <row spans="1:4" r="7">
      <c r="A7" t="s" s="4">
        <v>412</v>
      </c>
      <c r="B7" t="n" s="5">
        <v>1000000</v>
      </c>
    </row>
    <row spans="1:4" r="8">
      <c r="A8" t="s" s="4">
        <v>413</v>
      </c>
      <c r="B8" t="n" s="7">
        <v>4000000</v>
      </c>
    </row>
    <row spans="1:4" r="9">
      <c r="A9" t="s" s="4">
        <v>322</v>
      </c>
    </row>
    <row spans="1:4" r="10">
      <c r="A10" t="s" s="3">
        <v>407</v>
      </c>
    </row>
    <row spans="1:4" r="11">
      <c r="A11" t="s" s="4">
        <v>323</v>
      </c>
      <c r="C11" t="n" s="7">
        <v>0</v>
      </c>
    </row>
    <row spans="1:4" r="12">
      <c r="A12" t="s" s="4">
        <v>324</v>
      </c>
    </row>
    <row spans="1:4" r="13">
      <c r="A13" t="s" s="3">
        <v>407</v>
      </c>
    </row>
    <row spans="1:4" r="14">
      <c r="A14" t="s" s="4">
        <v>325</v>
      </c>
      <c r="C14" t="n" s="7">
        <v>26000000</v>
      </c>
    </row>
    <row spans="1:4" r="15">
      <c r="A15" t="s" s="4">
        <v>414</v>
      </c>
    </row>
    <row spans="1:4" r="16">
      <c r="A16" t="s" s="3">
        <v>407</v>
      </c>
    </row>
    <row spans="1:4" r="17">
      <c r="A17" t="s" s="4">
        <v>415</v>
      </c>
      <c r="B17" t="n" s="5">
        <v>4</v>
      </c>
    </row>
    <row spans="1:4" r="18">
      <c r="A18" t="s" s="4">
        <v>416</v>
      </c>
      <c r="B18" t="n" s="5">
        <v>2</v>
      </c>
    </row>
    <row spans="1:4" r="19">
      <c r="A19" t="s" s="4">
        <v>417</v>
      </c>
    </row>
    <row spans="1:4" r="20">
      <c r="A20" t="s" s="3">
        <v>407</v>
      </c>
    </row>
    <row spans="1:4" r="21">
      <c r="A21" t="s" s="4">
        <v>418</v>
      </c>
      <c r="B21" t="n" s="7">
        <v>2000000</v>
      </c>
    </row>
    <row spans="1:4" r="22">
      <c r="A22" t="s" s="4">
        <v>419</v>
      </c>
    </row>
    <row spans="1:4" r="23">
      <c r="A23" t="s" s="3">
        <v>407</v>
      </c>
    </row>
    <row spans="1:4" r="24">
      <c r="A24" t="s" s="4">
        <v>418</v>
      </c>
      <c r="B24" t="n" s="5">
        <v>15000000</v>
      </c>
    </row>
    <row spans="1:4" r="25">
      <c r="A25" t="s" s="4">
        <v>420</v>
      </c>
    </row>
    <row spans="1:4" r="26">
      <c r="A26" t="s" s="3">
        <v>407</v>
      </c>
    </row>
    <row spans="1:4" r="27">
      <c r="A27" t="s" s="4">
        <v>409</v>
      </c>
      <c r="B27" t="n" s="5">
        <v>1527000000</v>
      </c>
      <c r="D27" t="n" s="5">
        <v>1550000000</v>
      </c>
    </row>
    <row spans="1:4" r="28">
      <c r="A28" t="s" s="4">
        <v>187</v>
      </c>
    </row>
    <row spans="1:4" r="29">
      <c r="A29" t="s" s="3">
        <v>407</v>
      </c>
    </row>
    <row spans="1:4" r="30">
      <c r="A30" t="s" s="4">
        <v>409</v>
      </c>
      <c r="B30" t="n" s="7">
        <v>1637000000</v>
      </c>
      <c r="D30" t="n" s="7">
        <v>1681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21</v>
      </c>
      <c r="B1" t="s" s="2">
        <v>2</v>
      </c>
      <c r="C1" t="s" s="2">
        <v>62</v>
      </c>
    </row>
    <row spans="1:3" r="2">
      <c r="A2" t="s" s="4">
        <v>422</v>
      </c>
    </row>
    <row spans="1:3" r="3">
      <c r="A3" t="s" s="3">
        <v>423</v>
      </c>
    </row>
    <row spans="1:3" r="4">
      <c r="A4" t="s" s="4">
        <v>424</v>
      </c>
      <c r="B4" t="n" s="7">
        <v>15</v>
      </c>
      <c r="C4" t="n" s="7">
        <v>19</v>
      </c>
    </row>
    <row spans="1:3" r="5">
      <c r="A5" t="s" s="4">
        <v>425</v>
      </c>
      <c r="B5" t="n" s="5">
        <v>14</v>
      </c>
      <c r="C5" t="n" s="5">
        <v>3</v>
      </c>
    </row>
    <row spans="1:3" r="6">
      <c r="A6" t="s" s="4">
        <v>426</v>
      </c>
    </row>
    <row spans="1:3" r="7">
      <c r="A7" t="s" s="3">
        <v>423</v>
      </c>
    </row>
    <row spans="1:3" r="8">
      <c r="A8" t="s" s="4">
        <v>424</v>
      </c>
      <c r="B8" t="n" s="5">
        <v>2</v>
      </c>
      <c r="C8" t="n" s="5">
        <v>1</v>
      </c>
    </row>
    <row spans="1:3" r="9">
      <c r="A9" t="s" s="4">
        <v>425</v>
      </c>
      <c r="B9" t="n" s="5">
        <v>3</v>
      </c>
      <c r="C9" t="n" s="5">
        <v>2</v>
      </c>
    </row>
    <row spans="1:3" r="10">
      <c r="A10" t="s" s="4">
        <v>427</v>
      </c>
    </row>
    <row spans="1:3" r="11">
      <c r="A11" t="s" s="3">
        <v>423</v>
      </c>
    </row>
    <row spans="1:3" r="12">
      <c r="A12" t="s" s="4">
        <v>424</v>
      </c>
      <c r="B12" t="n" s="5">
        <v>15</v>
      </c>
      <c r="C12" t="n" s="5">
        <v>18</v>
      </c>
    </row>
    <row spans="1:3" r="13">
      <c r="A13" t="s" s="4">
        <v>428</v>
      </c>
    </row>
    <row spans="1:3" r="14">
      <c r="A14" t="s" s="3">
        <v>423</v>
      </c>
    </row>
    <row spans="1:3" r="15">
      <c r="A15" t="s" s="4">
        <v>425</v>
      </c>
      <c r="B15" t="n" s="5">
        <v>0</v>
      </c>
      <c r="C15" t="n" s="5">
        <v>0</v>
      </c>
    </row>
    <row spans="1:3" r="16">
      <c r="A16" t="s" s="4">
        <v>429</v>
      </c>
    </row>
    <row spans="1:3" r="17">
      <c r="A17" t="s" s="3">
        <v>423</v>
      </c>
    </row>
    <row spans="1:3" r="18">
      <c r="A18" t="s" s="4">
        <v>424</v>
      </c>
      <c r="B18" t="n" s="5">
        <v>0</v>
      </c>
      <c r="C18" t="n" s="5">
        <v>1</v>
      </c>
    </row>
    <row spans="1:3" r="19">
      <c r="A19" t="s" s="4">
        <v>430</v>
      </c>
    </row>
    <row spans="1:3" r="20">
      <c r="A20" t="s" s="3">
        <v>423</v>
      </c>
    </row>
    <row spans="1:3" r="21">
      <c r="A21" t="s" s="4">
        <v>425</v>
      </c>
      <c r="B21" t="n" s="5">
        <v>14</v>
      </c>
      <c r="C21" t="n" s="5">
        <v>3</v>
      </c>
    </row>
    <row spans="1:3" r="22">
      <c r="A22" t="s" s="4">
        <v>431</v>
      </c>
    </row>
    <row spans="1:3" r="23">
      <c r="A23" t="s" s="3">
        <v>423</v>
      </c>
    </row>
    <row spans="1:3" r="24">
      <c r="A24" t="s" s="4">
        <v>424</v>
      </c>
      <c r="B24" t="n" s="5">
        <v>2</v>
      </c>
      <c r="C24" t="n" s="5">
        <v>1</v>
      </c>
    </row>
    <row spans="1:3" r="25">
      <c r="A25" t="s" s="4">
        <v>432</v>
      </c>
    </row>
    <row spans="1:3" r="26">
      <c r="A26" t="s" s="3">
        <v>423</v>
      </c>
    </row>
    <row spans="1:3" r="27">
      <c r="A27" t="s" s="4">
        <v>425</v>
      </c>
      <c r="B27" t="n" s="7">
        <v>3</v>
      </c>
      <c r="C27" t="n" s="7">
        <v>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r="A1" t="s" s="1">
        <v>433</v>
      </c>
      <c r="B1" t="s" s="2">
        <v>23</v>
      </c>
    </row>
    <row spans="1:4" r="2">
      <c r="B2" t="s" s="2">
        <v>2</v>
      </c>
      <c r="C2" t="s" s="2">
        <v>62</v>
      </c>
      <c r="D2" t="s" s="2">
        <v>434</v>
      </c>
    </row>
    <row spans="1:4" r="3">
      <c r="A3" t="s" s="3">
        <v>435</v>
      </c>
    </row>
    <row spans="1:4" r="4">
      <c r="A4" t="s" s="4">
        <v>436</v>
      </c>
      <c r="B4" t="n" s="7">
        <v>605000000</v>
      </c>
      <c r="C4" t="n" s="7">
        <v>383000000</v>
      </c>
    </row>
    <row spans="1:4" r="5">
      <c r="A5" t="s" s="4">
        <v>437</v>
      </c>
      <c r="B5" t="n" s="5">
        <v>5000000</v>
      </c>
    </row>
    <row spans="1:4" r="6">
      <c r="A6" t="s" s="3">
        <v>438</v>
      </c>
    </row>
    <row spans="1:4" r="7">
      <c r="A7" t="s" s="4">
        <v>439</v>
      </c>
      <c r="B7" t="n" s="5">
        <v>0</v>
      </c>
      <c r="C7" t="n" s="5">
        <v>1000000</v>
      </c>
    </row>
    <row spans="1:4" r="8">
      <c r="A8" t="s" s="4">
        <v>440</v>
      </c>
      <c r="B8" t="n" s="5">
        <v>4500000</v>
      </c>
    </row>
    <row spans="1:4" r="9">
      <c r="A9" t="s" s="4">
        <v>441</v>
      </c>
    </row>
    <row spans="1:4" r="10">
      <c r="A10" t="s" s="3">
        <v>435</v>
      </c>
    </row>
    <row spans="1:4" r="11">
      <c r="A11" t="s" s="4">
        <v>442</v>
      </c>
      <c r="B11" t="n" s="5">
        <v>773000000</v>
      </c>
      <c r="C11" t="n" s="7">
        <v>700000000</v>
      </c>
    </row>
    <row spans="1:4" r="12">
      <c r="A12" t="s" s="4">
        <v>443</v>
      </c>
    </row>
    <row spans="1:4" r="13">
      <c r="A13" t="s" s="3">
        <v>435</v>
      </c>
    </row>
    <row spans="1:4" r="14">
      <c r="A14" t="s" s="4">
        <v>442</v>
      </c>
      <c r="B14" t="n" s="7">
        <v>75000000</v>
      </c>
    </row>
    <row spans="1:4" r="15">
      <c r="A15" t="s" s="4">
        <v>444</v>
      </c>
    </row>
    <row spans="1:4" r="16">
      <c r="A16" t="s" s="3">
        <v>435</v>
      </c>
    </row>
    <row spans="1:4" r="17">
      <c r="A17" t="s" s="4">
        <v>445</v>
      </c>
      <c r="D17" t="n" s="7">
        <v>275000000</v>
      </c>
    </row>
    <row spans="1:4" r="18">
      <c r="A18" t="s" s="4">
        <v>446</v>
      </c>
      <c r="D18" t="s" s="4">
        <v>4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48</v>
      </c>
      <c r="B1" t="s" s="2">
        <v>23</v>
      </c>
      <c r="D1" t="s" s="2">
        <v>1</v>
      </c>
    </row>
    <row spans="1:5" r="2">
      <c r="B2" t="s" s="2">
        <v>2</v>
      </c>
      <c r="C2" t="s" s="2">
        <v>24</v>
      </c>
      <c r="D2" t="s" s="2">
        <v>2</v>
      </c>
      <c r="E2" t="s" s="2">
        <v>24</v>
      </c>
    </row>
    <row spans="1:5" r="3">
      <c r="A3" t="s" s="4">
        <v>196</v>
      </c>
    </row>
    <row spans="1:5" r="4">
      <c r="A4" t="s" s="3">
        <v>449</v>
      </c>
    </row>
    <row spans="1:5" r="5">
      <c r="A5" t="s" s="4">
        <v>450</v>
      </c>
      <c r="B5" t="n" s="7">
        <v>-7</v>
      </c>
      <c r="C5" t="n" s="7">
        <v>1</v>
      </c>
      <c r="D5" t="n" s="7">
        <v>-1</v>
      </c>
      <c r="E5" t="n" s="7">
        <v>-4</v>
      </c>
    </row>
    <row spans="1:5" r="6">
      <c r="A6" t="s" s="4">
        <v>376</v>
      </c>
    </row>
    <row spans="1:5" r="7">
      <c r="A7" t="s" s="3">
        <v>449</v>
      </c>
    </row>
    <row spans="1:5" r="8">
      <c r="A8" t="s" s="4">
        <v>451</v>
      </c>
      <c r="B8" t="n" s="7">
        <v>7</v>
      </c>
      <c r="C8" t="n" s="7">
        <v>-1</v>
      </c>
      <c r="D8" t="n" s="7">
        <v>1</v>
      </c>
      <c r="E8" t="n" s="7">
        <v>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52</v>
      </c>
      <c r="B1" t="s" s="2">
        <v>23</v>
      </c>
      <c r="D1" t="s" s="2">
        <v>1</v>
      </c>
    </row>
    <row spans="1:5" r="2">
      <c r="B2" t="s" s="2">
        <v>2</v>
      </c>
      <c r="C2" t="s" s="2">
        <v>24</v>
      </c>
      <c r="D2" t="s" s="2">
        <v>2</v>
      </c>
      <c r="E2" t="s" s="2">
        <v>24</v>
      </c>
    </row>
    <row spans="1:5" r="3">
      <c r="A3" t="s" s="3">
        <v>449</v>
      </c>
    </row>
    <row spans="1:5" r="4">
      <c r="A4" t="s" s="4">
        <v>453</v>
      </c>
      <c r="B4" t="n" s="7">
        <v>-14</v>
      </c>
      <c r="C4" t="n" s="7">
        <v>-5</v>
      </c>
      <c r="D4" t="n" s="7">
        <v>-12</v>
      </c>
      <c r="E4" t="n" s="7">
        <v>-6</v>
      </c>
    </row>
    <row spans="1:5" r="5">
      <c r="A5" t="s" s="4">
        <v>454</v>
      </c>
      <c r="B5" t="n" s="5">
        <v>0</v>
      </c>
      <c r="C5" t="n" s="5">
        <v>0</v>
      </c>
      <c r="D5" t="n" s="5">
        <v>0</v>
      </c>
      <c r="E5" t="n" s="5">
        <v>0</v>
      </c>
    </row>
    <row spans="1:5" r="6">
      <c r="A6" t="s" s="4">
        <v>455</v>
      </c>
      <c r="B6" t="n" s="7">
        <v>0</v>
      </c>
      <c r="C6" t="n" s="7">
        <v>0</v>
      </c>
      <c r="D6" t="n" s="7">
        <v>0</v>
      </c>
      <c r="E6" t="n" s="7">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56</v>
      </c>
      <c r="B1" t="s" s="2">
        <v>23</v>
      </c>
      <c r="D1" t="s" s="2">
        <v>1</v>
      </c>
    </row>
    <row spans="1:5" r="2">
      <c r="B2" t="s" s="2">
        <v>2</v>
      </c>
      <c r="C2" t="s" s="2">
        <v>24</v>
      </c>
      <c r="D2" t="s" s="2">
        <v>2</v>
      </c>
      <c r="E2" t="s" s="2">
        <v>24</v>
      </c>
    </row>
    <row spans="1:5" r="3">
      <c r="A3" t="s" s="3">
        <v>449</v>
      </c>
    </row>
    <row spans="1:5" r="4">
      <c r="A4" t="s" s="4">
        <v>457</v>
      </c>
      <c r="B4" t="n" s="7">
        <v>-5</v>
      </c>
      <c r="C4" t="n" s="7">
        <v>-5</v>
      </c>
      <c r="D4" t="n" s="7">
        <v>-2</v>
      </c>
      <c r="E4" t="n" s="7">
        <v>0</v>
      </c>
    </row>
    <row spans="1:5" r="5">
      <c r="A5" t="s" s="4">
        <v>458</v>
      </c>
    </row>
    <row spans="1:5" r="6">
      <c r="A6" t="s" s="3">
        <v>449</v>
      </c>
    </row>
    <row spans="1:5" r="7">
      <c r="A7" t="s" s="4">
        <v>457</v>
      </c>
      <c r="B7" t="n" s="5">
        <v>-3</v>
      </c>
      <c r="C7" t="n" s="5">
        <v>0</v>
      </c>
      <c r="D7" t="n" s="5">
        <v>-3</v>
      </c>
      <c r="E7" t="n" s="5">
        <v>4</v>
      </c>
    </row>
    <row spans="1:5" r="8">
      <c r="A8" t="s" s="4">
        <v>459</v>
      </c>
    </row>
    <row spans="1:5" r="9">
      <c r="A9" t="s" s="3">
        <v>449</v>
      </c>
    </row>
    <row spans="1:5" r="10">
      <c r="A10" t="s" s="4">
        <v>457</v>
      </c>
      <c r="B10" t="n" s="7">
        <v>-2</v>
      </c>
      <c r="C10" t="n" s="7">
        <v>-5</v>
      </c>
      <c r="D10" t="n" s="7">
        <v>1</v>
      </c>
      <c r="E10" t="n" s="7">
        <v>-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72"/>
    <col customWidth="1" max="2" min="2" width="21"/>
  </cols>
  <sheetData>
    <row spans="1:2" r="1">
      <c r="A1" t="s" s="1">
        <v>460</v>
      </c>
      <c r="B1" t="s" s="2">
        <v>1</v>
      </c>
    </row>
    <row spans="1:2" r="2">
      <c r="B2" t="s" s="2">
        <v>461</v>
      </c>
    </row>
    <row spans="1:2" r="3">
      <c r="A3" t="s" s="3">
        <v>462</v>
      </c>
    </row>
    <row spans="1:2" r="4">
      <c r="A4" t="s" s="4">
        <v>463</v>
      </c>
      <c r="B4" t="n" s="7">
        <v>4433</v>
      </c>
    </row>
    <row spans="1:2" r="5">
      <c r="A5" t="s" s="4">
        <v>464</v>
      </c>
      <c r="B5" t="n" s="5">
        <v>-2762</v>
      </c>
    </row>
    <row spans="1:2" r="6">
      <c r="A6" t="s" s="4">
        <v>465</v>
      </c>
      <c r="B6" t="n" s="5">
        <v>1671</v>
      </c>
    </row>
    <row spans="1:2" r="7">
      <c r="A7" t="s" s="4">
        <v>466</v>
      </c>
      <c r="B7" t="n" s="5">
        <v>185</v>
      </c>
    </row>
    <row spans="1:2" r="8">
      <c r="A8" t="s" s="4">
        <v>467</v>
      </c>
      <c r="B8" t="n" s="5">
        <v>-7</v>
      </c>
    </row>
    <row spans="1:2" r="9">
      <c r="A9" t="s" s="4">
        <v>468</v>
      </c>
      <c r="B9" t="n" s="5">
        <v>-7</v>
      </c>
    </row>
    <row spans="1:2" r="10">
      <c r="A10" t="s" s="4">
        <v>463</v>
      </c>
      <c r="B10" t="n" s="5">
        <v>4604</v>
      </c>
    </row>
    <row spans="1:2" r="11">
      <c r="A11" t="s" s="4">
        <v>464</v>
      </c>
      <c r="B11" t="n" s="5">
        <v>-2762</v>
      </c>
    </row>
    <row spans="1:2" r="12">
      <c r="A12" t="s" s="4">
        <v>469</v>
      </c>
      <c r="B12" t="n" s="5">
        <v>1842</v>
      </c>
    </row>
    <row spans="1:2" r="13">
      <c r="A13" t="s" s="4">
        <v>470</v>
      </c>
    </row>
    <row spans="1:2" r="14">
      <c r="A14" t="s" s="3">
        <v>462</v>
      </c>
    </row>
    <row spans="1:2" r="15">
      <c r="A15" t="s" s="4">
        <v>463</v>
      </c>
      <c r="B15" t="n" s="5">
        <v>1340</v>
      </c>
    </row>
    <row spans="1:2" r="16">
      <c r="A16" t="s" s="4">
        <v>464</v>
      </c>
      <c r="B16" t="n" s="5">
        <v>-701</v>
      </c>
    </row>
    <row spans="1:2" r="17">
      <c r="A17" t="s" s="4">
        <v>465</v>
      </c>
      <c r="B17" t="n" s="5">
        <v>639</v>
      </c>
    </row>
    <row spans="1:2" r="18">
      <c r="A18" t="s" s="4">
        <v>466</v>
      </c>
      <c r="B18" t="n" s="5">
        <v>105</v>
      </c>
    </row>
    <row spans="1:2" r="19">
      <c r="A19" t="s" s="4">
        <v>467</v>
      </c>
      <c r="B19" t="n" s="5">
        <v>0</v>
      </c>
    </row>
    <row spans="1:2" r="20">
      <c r="A20" t="s" s="4">
        <v>468</v>
      </c>
      <c r="B20" t="n" s="5">
        <v>-7</v>
      </c>
    </row>
    <row spans="1:2" r="21">
      <c r="A21" t="s" s="4">
        <v>463</v>
      </c>
      <c r="B21" t="n" s="5">
        <v>1438</v>
      </c>
    </row>
    <row spans="1:2" r="22">
      <c r="A22" t="s" s="4">
        <v>464</v>
      </c>
      <c r="B22" t="n" s="5">
        <v>-701</v>
      </c>
    </row>
    <row spans="1:2" r="23">
      <c r="A23" t="s" s="4">
        <v>469</v>
      </c>
      <c r="B23" t="n" s="5">
        <v>737</v>
      </c>
    </row>
    <row spans="1:2" r="24">
      <c r="A24" t="s" s="4">
        <v>471</v>
      </c>
    </row>
    <row spans="1:2" r="25">
      <c r="A25" t="s" s="3">
        <v>462</v>
      </c>
    </row>
    <row spans="1:2" r="26">
      <c r="A26" t="s" s="4">
        <v>463</v>
      </c>
      <c r="B26" t="n" s="5">
        <v>2260</v>
      </c>
    </row>
    <row spans="1:2" r="27">
      <c r="A27" t="s" s="4">
        <v>464</v>
      </c>
      <c r="B27" t="n" s="5">
        <v>-2061</v>
      </c>
    </row>
    <row spans="1:2" r="28">
      <c r="A28" t="s" s="4">
        <v>465</v>
      </c>
      <c r="B28" t="n" s="5">
        <v>199</v>
      </c>
    </row>
    <row spans="1:2" r="29">
      <c r="A29" t="s" s="4">
        <v>466</v>
      </c>
      <c r="B29" t="n" s="5">
        <v>80</v>
      </c>
    </row>
    <row spans="1:2" r="30">
      <c r="A30" t="s" s="4">
        <v>467</v>
      </c>
      <c r="B30" t="n" s="5">
        <v>0</v>
      </c>
    </row>
    <row spans="1:2" r="31">
      <c r="A31" t="s" s="4">
        <v>468</v>
      </c>
      <c r="B31" t="n" s="5">
        <v>0</v>
      </c>
    </row>
    <row spans="1:2" r="32">
      <c r="A32" t="s" s="4">
        <v>463</v>
      </c>
      <c r="B32" t="n" s="5">
        <v>2340</v>
      </c>
    </row>
    <row spans="1:2" r="33">
      <c r="A33" t="s" s="4">
        <v>464</v>
      </c>
      <c r="B33" t="n" s="5">
        <v>-2061</v>
      </c>
    </row>
    <row spans="1:2" r="34">
      <c r="A34" t="s" s="4">
        <v>469</v>
      </c>
      <c r="B34" t="n" s="5">
        <v>279</v>
      </c>
    </row>
    <row spans="1:2" r="35">
      <c r="A35" t="s" s="4">
        <v>472</v>
      </c>
    </row>
    <row spans="1:2" r="36">
      <c r="A36" t="s" s="3">
        <v>462</v>
      </c>
    </row>
    <row spans="1:2" r="37">
      <c r="A37" t="s" s="4">
        <v>463</v>
      </c>
      <c r="B37" t="n" s="5">
        <v>833</v>
      </c>
    </row>
    <row spans="1:2" r="38">
      <c r="A38" t="s" s="4">
        <v>464</v>
      </c>
      <c r="B38" t="n" s="5">
        <v>0</v>
      </c>
    </row>
    <row spans="1:2" r="39">
      <c r="A39" t="s" s="4">
        <v>465</v>
      </c>
      <c r="B39" t="n" s="5">
        <v>833</v>
      </c>
    </row>
    <row spans="1:2" r="40">
      <c r="A40" t="s" s="4">
        <v>466</v>
      </c>
      <c r="B40" t="n" s="5">
        <v>0</v>
      </c>
    </row>
    <row spans="1:2" r="41">
      <c r="A41" t="s" s="4">
        <v>467</v>
      </c>
      <c r="B41" t="n" s="5">
        <v>-7</v>
      </c>
    </row>
    <row spans="1:2" r="42">
      <c r="A42" t="s" s="4">
        <v>468</v>
      </c>
      <c r="B42" t="n" s="5">
        <v>0</v>
      </c>
    </row>
    <row spans="1:2" r="43">
      <c r="A43" t="s" s="4">
        <v>463</v>
      </c>
      <c r="B43" t="n" s="5">
        <v>826</v>
      </c>
    </row>
    <row spans="1:2" r="44">
      <c r="A44" t="s" s="4">
        <v>464</v>
      </c>
      <c r="B44" t="n" s="5">
        <v>0</v>
      </c>
    </row>
    <row spans="1:2" r="45">
      <c r="A45" t="s" s="4">
        <v>469</v>
      </c>
      <c r="B45" t="n" s="7">
        <v>8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473</v>
      </c>
      <c r="B1" t="s" s="2">
        <v>23</v>
      </c>
      <c r="D1" t="s" s="2">
        <v>1</v>
      </c>
    </row>
    <row spans="1:6" r="2">
      <c r="B2" t="s" s="2">
        <v>2</v>
      </c>
      <c r="C2" t="s" s="2">
        <v>24</v>
      </c>
      <c r="D2" t="s" s="2">
        <v>2</v>
      </c>
      <c r="E2" t="s" s="2">
        <v>24</v>
      </c>
      <c r="F2" t="s" s="2">
        <v>62</v>
      </c>
    </row>
    <row spans="1:6" r="3">
      <c r="A3" t="s" s="3">
        <v>474</v>
      </c>
    </row>
    <row spans="1:6" r="4">
      <c r="A4" t="s" s="4">
        <v>475</v>
      </c>
      <c r="B4" t="n" s="7">
        <v>3739</v>
      </c>
      <c r="D4" t="n" s="7">
        <v>3739</v>
      </c>
      <c r="F4" t="n" s="7">
        <v>3671</v>
      </c>
    </row>
    <row spans="1:6" r="5">
      <c r="A5" t="s" s="4">
        <v>99</v>
      </c>
      <c r="B5" t="n" s="5">
        <v>2423</v>
      </c>
      <c r="D5" t="n" s="5">
        <v>2423</v>
      </c>
      <c r="F5" t="n" s="5">
        <v>2445</v>
      </c>
    </row>
    <row spans="1:6" r="6">
      <c r="A6" t="s" s="4">
        <v>476</v>
      </c>
      <c r="B6" t="n" s="5">
        <v>1316</v>
      </c>
      <c r="D6" t="n" s="5">
        <v>1316</v>
      </c>
      <c r="F6" t="n" s="5">
        <v>1226</v>
      </c>
    </row>
    <row spans="1:6" r="7">
      <c r="A7" t="s" s="4">
        <v>477</v>
      </c>
      <c r="B7" t="n" s="5">
        <v>78</v>
      </c>
      <c r="C7" t="n" s="7">
        <v>107</v>
      </c>
      <c r="D7" t="n" s="5">
        <v>156</v>
      </c>
      <c r="E7" t="n" s="7">
        <v>222</v>
      </c>
    </row>
    <row spans="1:6" r="8">
      <c r="A8" t="s" s="4">
        <v>478</v>
      </c>
      <c r="B8" t="n" s="5">
        <v>3</v>
      </c>
      <c r="C8" t="n" s="5">
        <v>8</v>
      </c>
      <c r="D8" t="n" s="5">
        <v>6</v>
      </c>
      <c r="E8" t="n" s="5">
        <v>17</v>
      </c>
    </row>
    <row spans="1:6" r="9">
      <c r="A9" t="s" s="3">
        <v>479</v>
      </c>
    </row>
    <row spans="1:6" r="10">
      <c r="A10" t="s" s="4">
        <v>480</v>
      </c>
      <c r="B10" t="n" s="5">
        <v>179</v>
      </c>
      <c r="D10" t="n" s="5">
        <v>179</v>
      </c>
    </row>
    <row spans="1:6" r="11">
      <c r="A11" t="n" s="5">
        <v>2017</v>
      </c>
      <c r="B11" t="n" s="5">
        <v>293</v>
      </c>
      <c r="D11" t="n" s="5">
        <v>293</v>
      </c>
    </row>
    <row spans="1:6" r="12">
      <c r="A12" t="n" s="5">
        <v>2018</v>
      </c>
      <c r="B12" t="n" s="5">
        <v>240</v>
      </c>
      <c r="D12" t="n" s="5">
        <v>240</v>
      </c>
    </row>
    <row spans="1:6" r="13">
      <c r="A13" t="n" s="5">
        <v>2019</v>
      </c>
      <c r="B13" t="n" s="5">
        <v>207</v>
      </c>
      <c r="D13" t="n" s="5">
        <v>207</v>
      </c>
    </row>
    <row spans="1:6" r="14">
      <c r="A14" t="n" s="5">
        <v>2020</v>
      </c>
      <c r="B14" t="n" s="5">
        <v>161</v>
      </c>
      <c r="D14" t="n" s="5">
        <v>161</v>
      </c>
    </row>
    <row spans="1:6" r="15">
      <c r="A15" t="s" s="4">
        <v>471</v>
      </c>
    </row>
    <row spans="1:6" r="16">
      <c r="A16" t="s" s="3">
        <v>479</v>
      </c>
    </row>
    <row spans="1:6" r="17">
      <c r="A17" t="s" s="4">
        <v>481</v>
      </c>
      <c r="C17" t="n" s="5">
        <v>19</v>
      </c>
      <c r="D17" t="n" s="5">
        <v>31</v>
      </c>
      <c r="E17" t="n" s="5">
        <v>43</v>
      </c>
    </row>
    <row spans="1:6" r="18">
      <c r="A18" t="s" s="4">
        <v>106</v>
      </c>
    </row>
    <row spans="1:6" r="19">
      <c r="A19" t="s" s="3">
        <v>474</v>
      </c>
    </row>
    <row spans="1:6" r="20">
      <c r="A20" t="s" s="4">
        <v>475</v>
      </c>
      <c r="B20" t="n" s="5">
        <v>803</v>
      </c>
      <c r="D20" t="n" s="5">
        <v>803</v>
      </c>
      <c r="F20" t="n" s="5">
        <v>802</v>
      </c>
    </row>
    <row spans="1:6" r="21">
      <c r="A21" t="s" s="4">
        <v>99</v>
      </c>
      <c r="B21" t="n" s="5">
        <v>465</v>
      </c>
      <c r="D21" t="n" s="5">
        <v>465</v>
      </c>
      <c r="F21" t="n" s="5">
        <v>476</v>
      </c>
    </row>
    <row spans="1:6" r="22">
      <c r="A22" t="s" s="4">
        <v>476</v>
      </c>
      <c r="B22" t="n" s="5">
        <v>338</v>
      </c>
      <c r="D22" t="n" s="5">
        <v>338</v>
      </c>
      <c r="F22" t="n" s="5">
        <v>326</v>
      </c>
    </row>
    <row spans="1:6" r="23">
      <c r="A23" t="s" s="4">
        <v>105</v>
      </c>
    </row>
    <row spans="1:6" r="24">
      <c r="A24" t="s" s="3">
        <v>474</v>
      </c>
    </row>
    <row spans="1:6" r="25">
      <c r="A25" t="s" s="4">
        <v>475</v>
      </c>
      <c r="B25" t="n" s="5">
        <v>2388</v>
      </c>
      <c r="D25" t="n" s="5">
        <v>2388</v>
      </c>
      <c r="F25" t="n" s="5">
        <v>2393</v>
      </c>
    </row>
    <row spans="1:6" r="26">
      <c r="A26" t="s" s="4">
        <v>99</v>
      </c>
      <c r="B26" t="n" s="5">
        <v>1614</v>
      </c>
      <c r="D26" t="n" s="5">
        <v>1614</v>
      </c>
      <c r="F26" t="n" s="5">
        <v>1642</v>
      </c>
    </row>
    <row spans="1:6" r="27">
      <c r="A27" t="s" s="4">
        <v>476</v>
      </c>
      <c r="B27" t="n" s="5">
        <v>774</v>
      </c>
      <c r="D27" t="n" s="5">
        <v>774</v>
      </c>
      <c r="F27" t="n" s="5">
        <v>751</v>
      </c>
    </row>
    <row spans="1:6" r="28">
      <c r="A28" t="s" s="4">
        <v>482</v>
      </c>
    </row>
    <row spans="1:6" r="29">
      <c r="A29" t="s" s="3">
        <v>474</v>
      </c>
    </row>
    <row spans="1:6" r="30">
      <c r="A30" t="s" s="4">
        <v>477</v>
      </c>
      <c r="B30" t="n" s="5">
        <v>45</v>
      </c>
      <c r="C30" t="n" s="5">
        <v>56</v>
      </c>
      <c r="D30" t="n" s="5">
        <v>90</v>
      </c>
      <c r="E30" t="n" s="5">
        <v>110</v>
      </c>
    </row>
    <row spans="1:6" r="31">
      <c r="A31" t="s" s="4">
        <v>483</v>
      </c>
    </row>
    <row spans="1:6" r="32">
      <c r="A32" t="s" s="3">
        <v>474</v>
      </c>
    </row>
    <row spans="1:6" r="33">
      <c r="A33" t="s" s="4">
        <v>475</v>
      </c>
      <c r="B33" t="n" s="5">
        <v>548</v>
      </c>
      <c r="D33" t="n" s="5">
        <v>548</v>
      </c>
      <c r="F33" t="n" s="5">
        <v>476</v>
      </c>
    </row>
    <row spans="1:6" r="34">
      <c r="A34" t="s" s="4">
        <v>99</v>
      </c>
      <c r="B34" t="n" s="5">
        <v>344</v>
      </c>
      <c r="D34" t="n" s="5">
        <v>344</v>
      </c>
      <c r="F34" t="n" s="5">
        <v>327</v>
      </c>
    </row>
    <row spans="1:6" r="35">
      <c r="A35" t="s" s="4">
        <v>476</v>
      </c>
      <c r="B35" t="n" s="5">
        <v>204</v>
      </c>
      <c r="D35" t="n" s="5">
        <v>204</v>
      </c>
      <c r="F35" t="n" s="7">
        <v>149</v>
      </c>
    </row>
    <row spans="1:6" r="36">
      <c r="A36" t="s" s="4">
        <v>477</v>
      </c>
      <c r="B36" t="n" s="5">
        <v>3</v>
      </c>
      <c r="C36" t="n" s="5">
        <v>2</v>
      </c>
      <c r="D36" t="n" s="5">
        <v>5</v>
      </c>
      <c r="E36" t="n" s="5">
        <v>5</v>
      </c>
    </row>
    <row spans="1:6" r="37">
      <c r="A37" t="s" s="4">
        <v>484</v>
      </c>
    </row>
    <row spans="1:6" r="38">
      <c r="A38" t="s" s="3">
        <v>479</v>
      </c>
    </row>
    <row spans="1:6" r="39">
      <c r="A39" t="s" s="4">
        <v>485</v>
      </c>
      <c r="B39" t="n" s="5">
        <v>0</v>
      </c>
      <c r="C39" t="n" s="7">
        <v>10</v>
      </c>
      <c r="D39" t="n" s="5">
        <v>31</v>
      </c>
      <c r="E39" t="n" s="7">
        <v>14</v>
      </c>
    </row>
    <row spans="1:6" r="40">
      <c r="A40" t="s" s="4">
        <v>486</v>
      </c>
      <c r="B40" t="n" s="5">
        <v>19</v>
      </c>
      <c r="D40" t="n" s="5">
        <v>43</v>
      </c>
    </row>
    <row spans="1:6" r="41">
      <c r="A41" t="s" s="4">
        <v>487</v>
      </c>
      <c r="B41" t="n" s="7">
        <v>14</v>
      </c>
      <c r="D41" t="n" s="7">
        <v>1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r="A1" t="s" s="1">
        <v>488</v>
      </c>
      <c r="B1" t="s" s="2">
        <v>2</v>
      </c>
      <c r="C1" t="s" s="2">
        <v>62</v>
      </c>
    </row>
    <row spans="1:3" r="2">
      <c r="A2" t="s" s="3">
        <v>489</v>
      </c>
    </row>
    <row spans="1:3" r="3">
      <c r="A3" t="s" s="4">
        <v>490</v>
      </c>
      <c r="B3" t="n" s="7">
        <v>2610</v>
      </c>
      <c r="C3" t="n" s="7">
        <v>2669</v>
      </c>
    </row>
    <row spans="1:3" r="4">
      <c r="A4" t="s" s="4">
        <v>491</v>
      </c>
      <c r="B4" t="n" s="5">
        <v>894</v>
      </c>
      <c r="C4" t="n" s="5">
        <v>904</v>
      </c>
    </row>
    <row spans="1:3" r="5">
      <c r="A5" t="s" s="4">
        <v>490</v>
      </c>
      <c r="B5" t="n" s="5">
        <v>1716</v>
      </c>
      <c r="C5" t="n" s="5">
        <v>1765</v>
      </c>
    </row>
    <row spans="1:3" r="6">
      <c r="A6" t="s" s="4">
        <v>492</v>
      </c>
    </row>
    <row spans="1:3" r="7">
      <c r="A7" t="s" s="3">
        <v>489</v>
      </c>
    </row>
    <row spans="1:3" r="8">
      <c r="A8" t="s" s="4">
        <v>490</v>
      </c>
      <c r="B8" t="n" s="7">
        <v>453</v>
      </c>
      <c r="C8" t="n" s="5">
        <v>451</v>
      </c>
    </row>
    <row spans="1:3" r="9">
      <c r="A9" t="s" s="4">
        <v>446</v>
      </c>
      <c r="B9" t="s" s="4">
        <v>447</v>
      </c>
    </row>
    <row spans="1:3" r="10">
      <c r="A10" t="s" s="4">
        <v>493</v>
      </c>
    </row>
    <row spans="1:3" r="11">
      <c r="A11" t="s" s="3">
        <v>489</v>
      </c>
    </row>
    <row spans="1:3" r="12">
      <c r="A12" t="s" s="4">
        <v>490</v>
      </c>
      <c r="B12" t="n" s="7">
        <v>917</v>
      </c>
      <c r="C12" t="n" s="5">
        <v>917</v>
      </c>
    </row>
    <row spans="1:3" r="13">
      <c r="A13" t="s" s="4">
        <v>446</v>
      </c>
      <c r="B13" t="s" s="4">
        <v>494</v>
      </c>
    </row>
    <row spans="1:3" r="14">
      <c r="A14" t="s" s="4">
        <v>495</v>
      </c>
    </row>
    <row spans="1:3" r="15">
      <c r="A15" t="s" s="3">
        <v>489</v>
      </c>
    </row>
    <row spans="1:3" r="16">
      <c r="A16" t="s" s="4">
        <v>490</v>
      </c>
      <c r="B16" t="n" s="7">
        <v>0</v>
      </c>
      <c r="C16" t="n" s="5">
        <v>350</v>
      </c>
    </row>
    <row spans="1:3" r="17">
      <c r="A17" t="s" s="4">
        <v>446</v>
      </c>
      <c r="B17" t="s" s="4">
        <v>496</v>
      </c>
    </row>
    <row spans="1:3" r="18">
      <c r="A18" t="s" s="4">
        <v>497</v>
      </c>
    </row>
    <row spans="1:3" r="19">
      <c r="A19" t="s" s="3">
        <v>489</v>
      </c>
    </row>
    <row spans="1:3" r="20">
      <c r="A20" t="s" s="4">
        <v>490</v>
      </c>
      <c r="B20" t="n" s="7">
        <v>379</v>
      </c>
      <c r="C20" t="n" s="5">
        <v>371</v>
      </c>
    </row>
    <row spans="1:3" r="21">
      <c r="A21" t="s" s="4">
        <v>498</v>
      </c>
    </row>
    <row spans="1:3" r="22">
      <c r="A22" t="s" s="3">
        <v>489</v>
      </c>
    </row>
    <row spans="1:3" r="23">
      <c r="A23" t="s" s="4">
        <v>490</v>
      </c>
      <c r="B23" t="n" s="5">
        <v>150</v>
      </c>
      <c r="C23" t="n" s="5">
        <v>0</v>
      </c>
    </row>
    <row spans="1:3" r="24">
      <c r="A24" t="s" s="4">
        <v>499</v>
      </c>
    </row>
    <row spans="1:3" r="25">
      <c r="A25" t="s" s="3">
        <v>489</v>
      </c>
    </row>
    <row spans="1:3" r="26">
      <c r="A26" t="s" s="4">
        <v>490</v>
      </c>
      <c r="B26" t="n" s="5">
        <v>61</v>
      </c>
      <c r="C26" t="n" s="5">
        <v>61</v>
      </c>
    </row>
    <row spans="1:3" r="27">
      <c r="A27" t="s" s="4">
        <v>500</v>
      </c>
    </row>
    <row spans="1:3" r="28">
      <c r="A28" t="s" s="3">
        <v>489</v>
      </c>
    </row>
    <row spans="1:3" r="29">
      <c r="A29" t="s" s="4">
        <v>490</v>
      </c>
      <c r="B29" t="n" s="5">
        <v>68</v>
      </c>
      <c r="C29" t="n" s="5">
        <v>68</v>
      </c>
    </row>
    <row spans="1:3" r="30">
      <c r="A30" t="s" s="4">
        <v>501</v>
      </c>
    </row>
    <row spans="1:3" r="31">
      <c r="A31" t="s" s="3">
        <v>489</v>
      </c>
    </row>
    <row spans="1:3" r="32">
      <c r="A32" t="s" s="4">
        <v>490</v>
      </c>
      <c r="B32" t="n" s="5">
        <v>218</v>
      </c>
      <c r="C32" t="n" s="5">
        <v>0</v>
      </c>
    </row>
    <row spans="1:3" r="33">
      <c r="A33" t="s" s="4">
        <v>502</v>
      </c>
    </row>
    <row spans="1:3" r="34">
      <c r="A34" t="s" s="3">
        <v>489</v>
      </c>
    </row>
    <row spans="1:3" r="35">
      <c r="A35" t="s" s="4">
        <v>490</v>
      </c>
      <c r="B35" t="n" s="5">
        <v>294</v>
      </c>
      <c r="C35" t="n" s="5">
        <v>353</v>
      </c>
    </row>
    <row spans="1:3" r="36">
      <c r="A36" t="s" s="4">
        <v>503</v>
      </c>
    </row>
    <row spans="1:3" r="37">
      <c r="A37" t="s" s="3">
        <v>489</v>
      </c>
    </row>
    <row spans="1:3" r="38">
      <c r="A38" t="s" s="4">
        <v>503</v>
      </c>
      <c r="B38" t="n" s="5">
        <v>57</v>
      </c>
      <c r="C38" t="n" s="5">
        <v>95</v>
      </c>
    </row>
    <row spans="1:3" r="39">
      <c r="A39" t="s" s="4">
        <v>504</v>
      </c>
    </row>
    <row spans="1:3" r="40">
      <c r="A40" t="s" s="3">
        <v>489</v>
      </c>
    </row>
    <row spans="1:3" r="41">
      <c r="A41" t="s" s="4">
        <v>490</v>
      </c>
      <c r="B41" t="n" s="7">
        <v>13</v>
      </c>
      <c r="C41" t="n" s="7">
        <v>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64"/>
    <col customWidth="1" max="2" min="2" width="31"/>
    <col customWidth="1" max="3" min="3" width="14"/>
    <col customWidth="1" max="4" min="4" width="21"/>
    <col customWidth="1" max="5" min="5" width="21"/>
    <col customWidth="1" max="6" min="6" width="21"/>
    <col customWidth="1" max="7" min="7" width="21"/>
    <col customWidth="1" max="8" min="8" width="21"/>
  </cols>
  <sheetData>
    <row spans="1:8" r="1">
      <c r="A1" t="s" s="1">
        <v>505</v>
      </c>
      <c r="B1" t="s" s="2">
        <v>23</v>
      </c>
      <c r="D1" t="s" s="2">
        <v>1</v>
      </c>
    </row>
    <row spans="1:8" r="2">
      <c r="B2" t="s" s="2">
        <v>506</v>
      </c>
      <c r="C2" t="s" s="2">
        <v>24</v>
      </c>
      <c r="D2" t="s" s="2">
        <v>461</v>
      </c>
      <c r="E2" t="s" s="2">
        <v>507</v>
      </c>
      <c r="F2" t="s" s="2">
        <v>508</v>
      </c>
      <c r="G2" t="s" s="2">
        <v>406</v>
      </c>
      <c r="H2" t="s" s="2">
        <v>509</v>
      </c>
    </row>
    <row spans="1:8" r="3">
      <c r="A3" t="s" s="3">
        <v>489</v>
      </c>
    </row>
    <row spans="1:8" r="4">
      <c r="A4" t="s" s="4">
        <v>510</v>
      </c>
      <c r="B4" t="n" s="5">
        <v>2</v>
      </c>
    </row>
    <row spans="1:8" r="5">
      <c r="A5" t="s" s="4">
        <v>128</v>
      </c>
      <c r="D5" t="n" s="7">
        <v>299000000</v>
      </c>
      <c r="E5" t="n" s="7">
        <v>0</v>
      </c>
    </row>
    <row spans="1:8" r="6">
      <c r="A6" t="s" s="4">
        <v>511</v>
      </c>
      <c r="D6" t="n" s="5">
        <v>84000000</v>
      </c>
      <c r="E6" t="n" s="5">
        <v>0</v>
      </c>
    </row>
    <row spans="1:8" r="7">
      <c r="A7" t="s" s="4">
        <v>129</v>
      </c>
      <c r="D7" t="n" s="5">
        <v>1310000000</v>
      </c>
      <c r="E7" t="n" s="5">
        <v>0</v>
      </c>
    </row>
    <row spans="1:8" r="8">
      <c r="A8" t="s" s="4">
        <v>130</v>
      </c>
      <c r="D8" t="n" s="5">
        <v>1150000000</v>
      </c>
      <c r="E8" t="n" s="7">
        <v>32000000</v>
      </c>
    </row>
    <row spans="1:8" r="9">
      <c r="A9" t="s" s="4">
        <v>512</v>
      </c>
      <c r="B9" t="n" s="7">
        <v>2610000000</v>
      </c>
      <c r="D9" t="n" s="7">
        <v>2610000000</v>
      </c>
      <c r="G9" t="n" s="7">
        <v>2669000000</v>
      </c>
    </row>
    <row spans="1:8" r="10">
      <c r="A10" t="s" s="4">
        <v>513</v>
      </c>
    </row>
    <row spans="1:8" r="11">
      <c r="A11" t="s" s="3">
        <v>489</v>
      </c>
    </row>
    <row spans="1:8" r="12">
      <c r="A12" t="s" s="4">
        <v>514</v>
      </c>
      <c r="F12" t="n" s="10">
        <v>500</v>
      </c>
    </row>
    <row spans="1:8" r="13">
      <c r="A13" t="s" s="4">
        <v>128</v>
      </c>
      <c r="B13" t="n" s="5">
        <v>299000000</v>
      </c>
    </row>
    <row spans="1:8" r="14">
      <c r="A14" t="s" s="4">
        <v>511</v>
      </c>
      <c r="B14" t="n" s="7">
        <v>84000000</v>
      </c>
    </row>
    <row spans="1:8" r="15">
      <c r="A15" t="s" s="4">
        <v>515</v>
      </c>
      <c r="B15" t="s" s="4">
        <v>516</v>
      </c>
    </row>
    <row spans="1:8" r="16">
      <c r="A16" t="s" s="4">
        <v>492</v>
      </c>
    </row>
    <row spans="1:8" r="17">
      <c r="A17" t="s" s="3">
        <v>489</v>
      </c>
    </row>
    <row spans="1:8" r="18">
      <c r="A18" t="s" s="4">
        <v>446</v>
      </c>
      <c r="B18" t="s" s="4">
        <v>447</v>
      </c>
      <c r="D18" t="s" s="4">
        <v>447</v>
      </c>
    </row>
    <row spans="1:8" r="19">
      <c r="A19" t="s" s="4">
        <v>512</v>
      </c>
      <c r="B19" t="n" s="7">
        <v>453000000</v>
      </c>
      <c r="D19" t="n" s="7">
        <v>453000000</v>
      </c>
      <c r="G19" t="n" s="5">
        <v>451000000</v>
      </c>
    </row>
    <row spans="1:8" r="20">
      <c r="A20" t="s" s="4">
        <v>501</v>
      </c>
    </row>
    <row spans="1:8" r="21">
      <c r="A21" t="s" s="3">
        <v>489</v>
      </c>
    </row>
    <row spans="1:8" r="22">
      <c r="A22" t="s" s="4">
        <v>512</v>
      </c>
      <c r="B22" t="n" s="5">
        <v>218000000</v>
      </c>
      <c r="D22" t="n" s="5">
        <v>218000000</v>
      </c>
      <c r="G22" t="n" s="5">
        <v>0</v>
      </c>
    </row>
    <row spans="1:8" r="23">
      <c r="A23" t="s" s="4">
        <v>517</v>
      </c>
    </row>
    <row spans="1:8" r="24">
      <c r="A24" t="s" s="3">
        <v>489</v>
      </c>
    </row>
    <row spans="1:8" r="25">
      <c r="A25" t="s" s="4">
        <v>518</v>
      </c>
      <c r="H25" t="n" s="7">
        <v>250000000</v>
      </c>
    </row>
    <row spans="1:8" r="26">
      <c r="A26" t="s" s="4">
        <v>515</v>
      </c>
      <c r="C26" t="s" s="4">
        <v>519</v>
      </c>
    </row>
    <row spans="1:8" r="27">
      <c r="A27" t="s" s="4">
        <v>520</v>
      </c>
      <c r="B27" t="n" s="5">
        <v>10000000</v>
      </c>
      <c r="D27" t="n" s="5">
        <v>10000000</v>
      </c>
    </row>
    <row spans="1:8" r="28">
      <c r="A28" t="s" s="4">
        <v>521</v>
      </c>
    </row>
    <row spans="1:8" r="29">
      <c r="A29" t="s" s="3">
        <v>489</v>
      </c>
    </row>
    <row spans="1:8" r="30">
      <c r="A30" t="s" s="4">
        <v>518</v>
      </c>
      <c r="B30" t="n" s="5">
        <v>2500000000</v>
      </c>
      <c r="D30" t="n" s="5">
        <v>2500000000</v>
      </c>
    </row>
    <row spans="1:8" r="31">
      <c r="A31" t="s" s="4">
        <v>520</v>
      </c>
      <c r="B31" t="n" s="5">
        <v>0</v>
      </c>
      <c r="D31" t="n" s="5">
        <v>0</v>
      </c>
      <c r="G31" t="n" s="7">
        <v>0</v>
      </c>
    </row>
    <row spans="1:8" r="32">
      <c r="A32" t="s" s="4">
        <v>129</v>
      </c>
      <c r="B32" t="n" s="5">
        <v>1300000000</v>
      </c>
    </row>
    <row spans="1:8" r="33">
      <c r="A33" t="s" s="4">
        <v>130</v>
      </c>
      <c r="B33" t="n" s="5">
        <v>1150000000</v>
      </c>
    </row>
    <row spans="1:8" r="34">
      <c r="A34" t="s" s="4">
        <v>512</v>
      </c>
      <c r="B34" t="n" s="7">
        <v>150000000</v>
      </c>
      <c r="D34" t="n" s="7">
        <v>150000000</v>
      </c>
    </row>
    <row spans="1:8" r="35">
      <c r="A35" t="s" s="4">
        <v>522</v>
      </c>
      <c r="B35" t="s" s="4">
        <v>523</v>
      </c>
      <c r="D35" t="s" s="4">
        <v>523</v>
      </c>
    </row>
    <row spans="1:8" r="36">
      <c r="A36" t="s" s="4">
        <v>524</v>
      </c>
    </row>
    <row spans="1:8" r="37">
      <c r="A37" t="s" s="3">
        <v>489</v>
      </c>
    </row>
    <row spans="1:8" r="38">
      <c r="A38" t="s" s="4">
        <v>515</v>
      </c>
      <c r="C38" t="s" s="4">
        <v>52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07</v>
      </c>
      <c r="B1" t="s" s="2">
        <v>1</v>
      </c>
    </row>
    <row spans="1:3" r="2">
      <c r="B2" t="s" s="2">
        <v>2</v>
      </c>
      <c r="C2" t="s" s="2">
        <v>24</v>
      </c>
    </row>
    <row spans="1:3" r="3">
      <c r="A3" t="s" s="3">
        <v>108</v>
      </c>
    </row>
    <row spans="1:3" r="4">
      <c r="A4" t="s" s="4">
        <v>40</v>
      </c>
      <c r="B4" t="n" s="7">
        <v>337</v>
      </c>
      <c r="C4" t="n" s="7">
        <v>307</v>
      </c>
    </row>
    <row spans="1:3" r="5">
      <c r="A5" t="s" s="3">
        <v>109</v>
      </c>
    </row>
    <row spans="1:3" r="6">
      <c r="A6" t="s" s="4">
        <v>29</v>
      </c>
      <c r="B6" t="n" s="5">
        <v>410</v>
      </c>
      <c r="C6" t="n" s="5">
        <v>524</v>
      </c>
    </row>
    <row spans="1:3" r="7">
      <c r="A7" t="s" s="4">
        <v>110</v>
      </c>
      <c r="B7" t="n" s="5">
        <v>7</v>
      </c>
      <c r="C7" t="n" s="5">
        <v>35</v>
      </c>
    </row>
    <row spans="1:3" r="8">
      <c r="A8" t="s" s="4">
        <v>111</v>
      </c>
      <c r="B8" t="n" s="5">
        <v>-55</v>
      </c>
      <c r="C8" t="n" s="5">
        <v>-13</v>
      </c>
    </row>
    <row spans="1:3" r="9">
      <c r="A9" t="s" s="4">
        <v>112</v>
      </c>
      <c r="B9" t="n" s="5">
        <v>-16</v>
      </c>
      <c r="C9" t="n" s="5">
        <v>-12</v>
      </c>
    </row>
    <row spans="1:3" r="10">
      <c r="A10" t="s" s="4">
        <v>113</v>
      </c>
      <c r="B10" t="n" s="5">
        <v>19</v>
      </c>
      <c r="C10" t="n" s="5">
        <v>21</v>
      </c>
    </row>
    <row spans="1:3" r="11">
      <c r="A11" t="s" s="3">
        <v>114</v>
      </c>
    </row>
    <row spans="1:3" r="12">
      <c r="A12" t="s" s="4">
        <v>115</v>
      </c>
      <c r="B12" t="n" s="5">
        <v>176</v>
      </c>
      <c r="C12" t="n" s="5">
        <v>-32</v>
      </c>
    </row>
    <row spans="1:3" r="13">
      <c r="A13" t="s" s="4">
        <v>116</v>
      </c>
      <c r="B13" t="n" s="5">
        <v>-437</v>
      </c>
      <c r="C13" t="n" s="5">
        <v>-340</v>
      </c>
    </row>
    <row spans="1:3" r="14">
      <c r="A14" t="s" s="4">
        <v>117</v>
      </c>
      <c r="B14" t="n" s="5">
        <v>441</v>
      </c>
      <c r="C14" t="n" s="5">
        <v>490</v>
      </c>
    </row>
    <row spans="1:3" r="15">
      <c r="A15" t="s" s="3">
        <v>118</v>
      </c>
    </row>
    <row spans="1:3" r="16">
      <c r="A16" t="s" s="4">
        <v>119</v>
      </c>
      <c r="B16" t="n" s="5">
        <v>-184</v>
      </c>
      <c r="C16" t="n" s="5">
        <v>-201</v>
      </c>
    </row>
    <row spans="1:3" r="17">
      <c r="A17" t="s" s="4">
        <v>120</v>
      </c>
      <c r="B17" t="n" s="5">
        <v>-53</v>
      </c>
      <c r="C17" t="n" s="5">
        <v>-28</v>
      </c>
    </row>
    <row spans="1:3" r="18">
      <c r="A18" t="s" s="4">
        <v>121</v>
      </c>
      <c r="B18" t="n" s="5">
        <v>-104</v>
      </c>
      <c r="C18" t="n" s="5">
        <v>-104</v>
      </c>
    </row>
    <row spans="1:3" r="19">
      <c r="A19" t="s" s="4">
        <v>122</v>
      </c>
      <c r="B19" t="n" s="5">
        <v>-236</v>
      </c>
      <c r="C19" t="n" s="5">
        <v>-35</v>
      </c>
    </row>
    <row spans="1:3" r="20">
      <c r="A20" t="s" s="4">
        <v>123</v>
      </c>
      <c r="B20" t="n" s="5">
        <v>34</v>
      </c>
      <c r="C20" t="n" s="5">
        <v>-13</v>
      </c>
    </row>
    <row spans="1:3" r="21">
      <c r="A21" t="s" s="4">
        <v>124</v>
      </c>
      <c r="B21" t="n" s="5">
        <v>50</v>
      </c>
      <c r="C21" t="n" s="5">
        <v>70</v>
      </c>
    </row>
    <row spans="1:3" r="22">
      <c r="A22" t="s" s="4">
        <v>125</v>
      </c>
      <c r="B22" t="n" s="5">
        <v>12</v>
      </c>
      <c r="C22" t="n" s="5">
        <v>13</v>
      </c>
    </row>
    <row spans="1:3" r="23">
      <c r="A23" t="s" s="4">
        <v>126</v>
      </c>
      <c r="B23" t="n" s="5">
        <v>-481</v>
      </c>
      <c r="C23" t="n" s="5">
        <v>-298</v>
      </c>
    </row>
    <row spans="1:3" r="24">
      <c r="A24" t="s" s="3">
        <v>127</v>
      </c>
    </row>
    <row spans="1:3" r="25">
      <c r="A25" t="s" s="4">
        <v>128</v>
      </c>
      <c r="B25" t="n" s="5">
        <v>299</v>
      </c>
      <c r="C25" t="n" s="5">
        <v>0</v>
      </c>
    </row>
    <row spans="1:3" r="26">
      <c r="A26" t="s" s="4">
        <v>129</v>
      </c>
      <c r="B26" t="n" s="5">
        <v>-84</v>
      </c>
      <c r="C26" t="n" s="5">
        <v>0</v>
      </c>
    </row>
    <row spans="1:3" r="27">
      <c r="A27" t="s" s="4">
        <v>129</v>
      </c>
      <c r="B27" t="n" s="5">
        <v>1310</v>
      </c>
      <c r="C27" t="n" s="5">
        <v>0</v>
      </c>
    </row>
    <row spans="1:3" r="28">
      <c r="A28" t="s" s="4">
        <v>130</v>
      </c>
      <c r="B28" t="n" s="5">
        <v>-1150</v>
      </c>
      <c r="C28" t="n" s="5">
        <v>-32</v>
      </c>
    </row>
    <row spans="1:3" r="29">
      <c r="A29" t="s" s="4">
        <v>131</v>
      </c>
      <c r="B29" t="n" s="5">
        <v>-461</v>
      </c>
      <c r="C29" t="n" s="5">
        <v>-139</v>
      </c>
    </row>
    <row spans="1:3" r="30">
      <c r="A30" t="s" s="4">
        <v>132</v>
      </c>
      <c r="B30" t="n" s="5">
        <v>45</v>
      </c>
      <c r="C30" t="n" s="5">
        <v>125</v>
      </c>
    </row>
    <row spans="1:3" r="31">
      <c r="A31" t="s" s="4">
        <v>133</v>
      </c>
      <c r="B31" t="n" s="5">
        <v>16</v>
      </c>
      <c r="C31" t="n" s="5">
        <v>12</v>
      </c>
    </row>
    <row spans="1:3" r="32">
      <c r="A32" t="s" s="4">
        <v>134</v>
      </c>
      <c r="B32" t="n" s="5">
        <v>-118</v>
      </c>
      <c r="C32" t="n" s="5">
        <v>-559</v>
      </c>
    </row>
    <row spans="1:3" r="33">
      <c r="A33" t="s" s="4">
        <v>135</v>
      </c>
      <c r="B33" t="n" s="5">
        <v>-64</v>
      </c>
      <c r="C33" t="n" s="5">
        <v>-63</v>
      </c>
    </row>
    <row spans="1:3" r="34">
      <c r="A34" t="s" s="4">
        <v>136</v>
      </c>
      <c r="B34" t="n" s="5">
        <v>-6</v>
      </c>
      <c r="C34" t="n" s="5">
        <v>0</v>
      </c>
    </row>
    <row spans="1:3" r="35">
      <c r="A35" t="s" s="4">
        <v>137</v>
      </c>
      <c r="B35" t="n" s="5">
        <v>-213</v>
      </c>
      <c r="C35" t="n" s="5">
        <v>-656</v>
      </c>
    </row>
    <row spans="1:3" r="36">
      <c r="A36" t="s" s="4">
        <v>138</v>
      </c>
      <c r="B36" t="n" s="5">
        <v>-27</v>
      </c>
      <c r="C36" t="n" s="5">
        <v>-56</v>
      </c>
    </row>
    <row spans="1:3" r="37">
      <c r="A37" t="s" s="4">
        <v>139</v>
      </c>
      <c r="B37" t="n" s="5">
        <v>-280</v>
      </c>
      <c r="C37" t="n" s="5">
        <v>-520</v>
      </c>
    </row>
    <row spans="1:3" r="38">
      <c r="A38" t="s" s="4">
        <v>140</v>
      </c>
      <c r="B38" t="n" s="5">
        <v>2098</v>
      </c>
      <c r="C38" t="n" s="5">
        <v>2443</v>
      </c>
    </row>
    <row spans="1:3" r="39">
      <c r="A39" t="s" s="4">
        <v>141</v>
      </c>
      <c r="B39" t="n" s="7">
        <v>1818</v>
      </c>
      <c r="C39" t="n" s="7">
        <v>192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spans="1:9" r="1">
      <c r="A1" t="s" s="1">
        <v>526</v>
      </c>
      <c r="B1" t="s" s="2">
        <v>23</v>
      </c>
      <c r="F1" t="s" s="2">
        <v>1</v>
      </c>
    </row>
    <row spans="1:9" r="2">
      <c r="B2" t="s" s="2">
        <v>2</v>
      </c>
      <c r="C2" t="s" s="2">
        <v>527</v>
      </c>
      <c r="D2" t="s" s="2">
        <v>24</v>
      </c>
      <c r="E2" t="s" s="2">
        <v>528</v>
      </c>
      <c r="F2" t="s" s="2">
        <v>2</v>
      </c>
      <c r="G2" t="s" s="2">
        <v>24</v>
      </c>
      <c r="H2" t="s" s="2">
        <v>529</v>
      </c>
      <c r="I2" t="s" s="2">
        <v>530</v>
      </c>
    </row>
    <row spans="1:9" r="3">
      <c r="A3" t="s" s="3">
        <v>531</v>
      </c>
    </row>
    <row spans="1:9" r="4">
      <c r="A4" t="s" s="4">
        <v>532</v>
      </c>
      <c r="E4" t="n" s="7">
        <v>2</v>
      </c>
    </row>
    <row spans="1:9" r="5">
      <c r="A5" t="s" s="4">
        <v>533</v>
      </c>
      <c r="H5" t="s" s="4">
        <v>534</v>
      </c>
      <c r="I5" t="s" s="4">
        <v>535</v>
      </c>
    </row>
    <row spans="1:9" r="6">
      <c r="A6" t="s" s="4">
        <v>536</v>
      </c>
      <c r="E6" t="n" s="7">
        <v>1</v>
      </c>
    </row>
    <row spans="1:9" r="7">
      <c r="A7" t="s" s="4">
        <v>537</v>
      </c>
    </row>
    <row spans="1:9" r="8">
      <c r="A8" t="s" s="3">
        <v>531</v>
      </c>
    </row>
    <row spans="1:9" r="9">
      <c r="A9" t="s" s="4">
        <v>538</v>
      </c>
      <c r="B9" t="n" s="7">
        <v>1</v>
      </c>
      <c r="D9" t="n" s="7">
        <v>1</v>
      </c>
      <c r="F9" t="n" s="7">
        <v>2</v>
      </c>
      <c r="G9" t="n" s="7">
        <v>2</v>
      </c>
    </row>
    <row spans="1:9" r="10">
      <c r="A10" t="s" s="4">
        <v>539</v>
      </c>
      <c r="B10" t="n" s="5">
        <v>32</v>
      </c>
      <c r="D10" t="n" s="5">
        <v>38</v>
      </c>
      <c r="F10" t="n" s="5">
        <v>64</v>
      </c>
      <c r="G10" t="n" s="5">
        <v>76</v>
      </c>
    </row>
    <row spans="1:9" r="11">
      <c r="A11" t="s" s="4">
        <v>540</v>
      </c>
      <c r="B11" t="n" s="5">
        <v>-54</v>
      </c>
      <c r="D11" t="n" s="5">
        <v>-60</v>
      </c>
      <c r="F11" t="n" s="5">
        <v>-108</v>
      </c>
      <c r="G11" t="n" s="5">
        <v>-121</v>
      </c>
    </row>
    <row spans="1:9" r="12">
      <c r="A12" t="s" s="4">
        <v>541</v>
      </c>
      <c r="B12" t="n" s="5">
        <v>0</v>
      </c>
      <c r="D12" t="n" s="5">
        <v>0</v>
      </c>
      <c r="F12" t="n" s="5">
        <v>0</v>
      </c>
      <c r="G12" t="n" s="5">
        <v>0</v>
      </c>
    </row>
    <row spans="1:9" r="13">
      <c r="A13" t="s" s="4">
        <v>542</v>
      </c>
      <c r="B13" t="n" s="5">
        <v>0</v>
      </c>
      <c r="D13" t="n" s="5">
        <v>0</v>
      </c>
      <c r="F13" t="n" s="5">
        <v>0</v>
      </c>
      <c r="G13" t="n" s="5">
        <v>0</v>
      </c>
    </row>
    <row spans="1:9" r="14">
      <c r="A14" t="s" s="4">
        <v>543</v>
      </c>
      <c r="F14" t="n" s="5">
        <v>0</v>
      </c>
      <c r="G14" t="n" s="5">
        <v>1</v>
      </c>
    </row>
    <row spans="1:9" r="15">
      <c r="A15" t="s" s="4">
        <v>544</v>
      </c>
      <c r="B15" t="n" s="5">
        <v>0</v>
      </c>
      <c r="D15" t="n" s="5">
        <v>0</v>
      </c>
      <c r="F15" t="n" s="5">
        <v>0</v>
      </c>
      <c r="G15" t="n" s="5">
        <v>0</v>
      </c>
    </row>
    <row spans="1:9" r="16">
      <c r="A16" t="s" s="4">
        <v>545</v>
      </c>
      <c r="F16" t="n" s="5">
        <v>0</v>
      </c>
      <c r="G16" t="n" s="5">
        <v>2</v>
      </c>
    </row>
    <row spans="1:9" r="17">
      <c r="A17" t="s" s="4">
        <v>546</v>
      </c>
      <c r="B17" t="n" s="5">
        <v>-21</v>
      </c>
      <c r="D17" t="n" s="5">
        <v>-21</v>
      </c>
      <c r="F17" t="n" s="5">
        <v>-42</v>
      </c>
      <c r="G17" t="n" s="5">
        <v>-40</v>
      </c>
    </row>
    <row spans="1:9" r="18">
      <c r="A18" t="s" s="4">
        <v>547</v>
      </c>
    </row>
    <row spans="1:9" r="19">
      <c r="A19" t="s" s="3">
        <v>531</v>
      </c>
    </row>
    <row spans="1:9" r="20">
      <c r="A20" t="s" s="4">
        <v>538</v>
      </c>
      <c r="B20" t="n" s="5">
        <v>7</v>
      </c>
      <c r="D20" t="n" s="5">
        <v>6</v>
      </c>
      <c r="F20" t="n" s="5">
        <v>13</v>
      </c>
      <c r="G20" t="n" s="5">
        <v>12</v>
      </c>
    </row>
    <row spans="1:9" r="21">
      <c r="A21" t="s" s="4">
        <v>539</v>
      </c>
      <c r="B21" t="n" s="5">
        <v>23</v>
      </c>
      <c r="D21" t="n" s="5">
        <v>30</v>
      </c>
      <c r="F21" t="n" s="5">
        <v>46</v>
      </c>
      <c r="G21" t="n" s="5">
        <v>61</v>
      </c>
    </row>
    <row spans="1:9" r="22">
      <c r="A22" t="s" s="4">
        <v>540</v>
      </c>
      <c r="B22" t="n" s="5">
        <v>-45</v>
      </c>
      <c r="D22" t="n" s="5">
        <v>-47</v>
      </c>
      <c r="F22" t="n" s="5">
        <v>-90</v>
      </c>
      <c r="G22" t="n" s="5">
        <v>-94</v>
      </c>
    </row>
    <row spans="1:9" r="23">
      <c r="A23" t="s" s="4">
        <v>541</v>
      </c>
      <c r="B23" t="n" s="5">
        <v>0</v>
      </c>
      <c r="D23" t="n" s="5">
        <v>1</v>
      </c>
      <c r="F23" t="n" s="5">
        <v>0</v>
      </c>
      <c r="G23" t="n" s="5">
        <v>1</v>
      </c>
    </row>
    <row spans="1:9" r="24">
      <c r="A24" t="s" s="4">
        <v>542</v>
      </c>
      <c r="B24" t="n" s="5">
        <v>-2</v>
      </c>
      <c r="D24" t="n" s="5">
        <v>-4</v>
      </c>
      <c r="F24" t="n" s="5">
        <v>-5</v>
      </c>
      <c r="G24" t="n" s="5">
        <v>-6</v>
      </c>
    </row>
    <row spans="1:9" r="25">
      <c r="A25" t="s" s="4">
        <v>543</v>
      </c>
      <c r="F25" t="n" s="5">
        <v>0</v>
      </c>
      <c r="G25" t="n" s="5">
        <v>0</v>
      </c>
    </row>
    <row spans="1:9" r="26">
      <c r="A26" t="s" s="4">
        <v>544</v>
      </c>
      <c r="B26" t="n" s="5">
        <v>0</v>
      </c>
      <c r="D26" t="n" s="5">
        <v>-7</v>
      </c>
      <c r="F26" t="n" s="5">
        <v>0</v>
      </c>
      <c r="G26" t="n" s="5">
        <v>-7</v>
      </c>
    </row>
    <row spans="1:9" r="27">
      <c r="A27" t="s" s="4">
        <v>545</v>
      </c>
      <c r="F27" t="n" s="5">
        <v>0</v>
      </c>
      <c r="G27" t="n" s="5">
        <v>0</v>
      </c>
    </row>
    <row spans="1:9" r="28">
      <c r="A28" t="s" s="4">
        <v>546</v>
      </c>
      <c r="B28" t="n" s="5">
        <v>-17</v>
      </c>
      <c r="D28" t="n" s="5">
        <v>-21</v>
      </c>
      <c r="F28" t="n" s="5">
        <v>-36</v>
      </c>
      <c r="G28" t="n" s="5">
        <v>-33</v>
      </c>
    </row>
    <row spans="1:9" r="29">
      <c r="A29" t="s" s="4">
        <v>548</v>
      </c>
    </row>
    <row spans="1:9" r="30">
      <c r="A30" t="s" s="3">
        <v>531</v>
      </c>
    </row>
    <row spans="1:9" r="31">
      <c r="A31" t="s" s="4">
        <v>549</v>
      </c>
      <c r="B31" t="n" s="5">
        <v>3</v>
      </c>
    </row>
    <row spans="1:9" r="32">
      <c r="A32" t="s" s="4">
        <v>550</v>
      </c>
      <c r="C32" t="n" s="7">
        <v>6</v>
      </c>
      <c r="F32" t="n" s="5">
        <v>19</v>
      </c>
    </row>
    <row spans="1:9" r="33">
      <c r="A33" t="s" s="4">
        <v>551</v>
      </c>
      <c r="F33" t="n" s="5">
        <v>42</v>
      </c>
    </row>
    <row spans="1:9" r="34">
      <c r="A34" t="s" s="4">
        <v>552</v>
      </c>
    </row>
    <row spans="1:9" r="35">
      <c r="A35" t="s" s="3">
        <v>531</v>
      </c>
    </row>
    <row spans="1:9" r="36">
      <c r="A36" t="s" s="4">
        <v>538</v>
      </c>
      <c r="B36" t="n" s="5">
        <v>0</v>
      </c>
      <c r="D36" t="n" s="5">
        <v>1</v>
      </c>
      <c r="F36" t="n" s="5">
        <v>0</v>
      </c>
      <c r="G36" t="n" s="5">
        <v>2</v>
      </c>
    </row>
    <row spans="1:9" r="37">
      <c r="A37" t="s" s="4">
        <v>539</v>
      </c>
      <c r="B37" t="n" s="5">
        <v>1</v>
      </c>
      <c r="D37" t="n" s="5">
        <v>2</v>
      </c>
      <c r="F37" t="n" s="5">
        <v>2</v>
      </c>
      <c r="G37" t="n" s="5">
        <v>4</v>
      </c>
    </row>
    <row spans="1:9" r="38">
      <c r="A38" t="s" s="4">
        <v>540</v>
      </c>
      <c r="B38" t="n" s="5">
        <v>-1</v>
      </c>
      <c r="D38" t="n" s="5">
        <v>-2</v>
      </c>
      <c r="F38" t="n" s="5">
        <v>-3</v>
      </c>
      <c r="G38" t="n" s="5">
        <v>-3</v>
      </c>
    </row>
    <row spans="1:9" r="39">
      <c r="A39" t="s" s="4">
        <v>542</v>
      </c>
      <c r="B39" t="n" s="5">
        <v>-7</v>
      </c>
      <c r="D39" t="n" s="5">
        <v>0</v>
      </c>
      <c r="F39" t="n" s="5">
        <v>-13</v>
      </c>
      <c r="G39" t="n" s="5">
        <v>-1</v>
      </c>
    </row>
    <row spans="1:9" r="40">
      <c r="A40" t="s" s="4">
        <v>546</v>
      </c>
      <c r="B40" t="n" s="5">
        <v>-7</v>
      </c>
      <c r="D40" t="n" s="7">
        <v>1</v>
      </c>
      <c r="F40" t="n" s="5">
        <v>-14</v>
      </c>
      <c r="G40" t="n" s="7">
        <v>2</v>
      </c>
    </row>
    <row spans="1:9" r="41">
      <c r="A41" t="s" s="4">
        <v>550</v>
      </c>
      <c r="B41" t="n" s="7">
        <v>0</v>
      </c>
      <c r="F41" t="n" s="5">
        <v>1</v>
      </c>
    </row>
    <row spans="1:9" r="42">
      <c r="A42" t="s" s="4">
        <v>551</v>
      </c>
      <c r="F42" t="n" s="7">
        <v>1</v>
      </c>
    </row>
  </sheetData>
  <mergeCells count="3">
    <mergeCell ref="A1:A2"/>
    <mergeCell ref="B1:E1"/>
    <mergeCell ref="F1:G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553</v>
      </c>
      <c r="B1" t="s" s="2">
        <v>1</v>
      </c>
    </row>
    <row spans="1:3" r="2">
      <c r="B2" t="s" s="2">
        <v>2</v>
      </c>
      <c r="C2" t="s" s="2">
        <v>24</v>
      </c>
    </row>
    <row spans="1:3" r="3">
      <c r="A3" t="s" s="4">
        <v>537</v>
      </c>
    </row>
    <row spans="1:3" r="4">
      <c r="A4" t="s" s="3">
        <v>554</v>
      </c>
    </row>
    <row spans="1:3" r="5">
      <c r="A5" t="s" s="4">
        <v>555</v>
      </c>
      <c r="B5" t="s" s="4">
        <v>556</v>
      </c>
      <c r="C5" t="s" s="4">
        <v>557</v>
      </c>
    </row>
    <row spans="1:3" r="6">
      <c r="A6" t="s" s="4">
        <v>558</v>
      </c>
      <c r="B6" t="s" s="4">
        <v>559</v>
      </c>
      <c r="C6" t="s" s="4">
        <v>560</v>
      </c>
    </row>
    <row spans="1:3" r="7">
      <c r="A7" t="s" s="4">
        <v>561</v>
      </c>
      <c r="B7" t="s" s="4">
        <v>562</v>
      </c>
      <c r="C7" t="s" s="4">
        <v>562</v>
      </c>
    </row>
    <row spans="1:3" r="8">
      <c r="A8" t="s" s="4">
        <v>547</v>
      </c>
    </row>
    <row spans="1:3" r="9">
      <c r="A9" t="s" s="3">
        <v>554</v>
      </c>
    </row>
    <row spans="1:3" r="10">
      <c r="A10" t="s" s="4">
        <v>555</v>
      </c>
      <c r="B10" t="s" s="4">
        <v>563</v>
      </c>
      <c r="C10" t="s" s="4">
        <v>564</v>
      </c>
    </row>
    <row spans="1:3" r="11">
      <c r="A11" t="s" s="4">
        <v>558</v>
      </c>
      <c r="B11" t="s" s="4">
        <v>565</v>
      </c>
      <c r="C11" t="s" s="4">
        <v>494</v>
      </c>
    </row>
    <row spans="1:3" r="12">
      <c r="A12" t="s" s="4">
        <v>561</v>
      </c>
      <c r="B12" t="s" s="4">
        <v>566</v>
      </c>
      <c r="C12" t="s" s="4">
        <v>567</v>
      </c>
    </row>
    <row spans="1:3" r="13">
      <c r="A13" t="s" s="4">
        <v>552</v>
      </c>
    </row>
    <row spans="1:3" r="14">
      <c r="A14" t="s" s="3">
        <v>554</v>
      </c>
    </row>
    <row spans="1:3" r="15">
      <c r="A15" t="s" s="4">
        <v>555</v>
      </c>
      <c r="B15" t="s" s="4">
        <v>568</v>
      </c>
      <c r="C15" t="s" s="4">
        <v>564</v>
      </c>
    </row>
    <row spans="1:3" r="16">
      <c r="A16" t="s" s="4">
        <v>558</v>
      </c>
      <c r="B16" t="s" s="4">
        <v>569</v>
      </c>
      <c r="C16" t="s" s="4">
        <v>57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71</v>
      </c>
      <c r="B1" t="s" s="2">
        <v>23</v>
      </c>
      <c r="D1" t="s" s="2">
        <v>1</v>
      </c>
    </row>
    <row spans="1:5" r="2">
      <c r="B2" t="s" s="2">
        <v>2</v>
      </c>
      <c r="C2" t="s" s="2">
        <v>24</v>
      </c>
      <c r="D2" t="s" s="2">
        <v>2</v>
      </c>
      <c r="E2" t="s" s="2">
        <v>24</v>
      </c>
    </row>
    <row spans="1:5" r="3">
      <c r="A3" t="s" s="3">
        <v>203</v>
      </c>
    </row>
    <row spans="1:5" r="4">
      <c r="A4" t="s" s="4">
        <v>572</v>
      </c>
      <c r="B4" t="s" s="4">
        <v>573</v>
      </c>
      <c r="C4" t="s" s="4">
        <v>574</v>
      </c>
      <c r="D4" t="s" s="4">
        <v>575</v>
      </c>
      <c r="E4" t="s" s="4">
        <v>576</v>
      </c>
    </row>
    <row spans="1:5" r="5">
      <c r="A5" t="s" s="4">
        <v>577</v>
      </c>
      <c r="B5" t="s" s="4">
        <v>578</v>
      </c>
      <c r="D5" t="s" s="4">
        <v>579</v>
      </c>
    </row>
    <row spans="1:5" r="6">
      <c r="A6" t="s" s="4">
        <v>580</v>
      </c>
      <c r="B6" t="n" s="7">
        <v>98</v>
      </c>
      <c r="D6" t="n" s="7">
        <v>98</v>
      </c>
    </row>
    <row spans="1:5" r="7">
      <c r="A7" t="s" s="4">
        <v>581</v>
      </c>
      <c r="D7" t="n" s="7">
        <v>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10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1"/>
    <col customWidth="1" max="5" min="5" width="41"/>
    <col customWidth="1" max="6" min="6" width="25"/>
    <col customWidth="1" max="7" min="7" width="37"/>
  </cols>
  <sheetData>
    <row spans="1:7" r="1">
      <c r="A1" t="s" s="1">
        <v>582</v>
      </c>
      <c r="B1" t="s" s="2">
        <v>23</v>
      </c>
      <c r="E1" t="s" s="2">
        <v>1</v>
      </c>
      <c r="G1" t="s" s="2">
        <v>583</v>
      </c>
    </row>
    <row spans="1:7" r="2">
      <c r="B2" t="s" s="2">
        <v>584</v>
      </c>
      <c r="C2" t="s" s="2">
        <v>585</v>
      </c>
      <c r="D2" t="s" s="2">
        <v>586</v>
      </c>
      <c r="E2" t="s" s="2">
        <v>587</v>
      </c>
      <c r="F2" t="s" s="2">
        <v>507</v>
      </c>
      <c r="G2" t="s" s="2">
        <v>588</v>
      </c>
    </row>
    <row spans="1:7" r="3">
      <c r="A3" t="s" s="3">
        <v>589</v>
      </c>
    </row>
    <row spans="1:7" r="4">
      <c r="A4" t="s" s="4">
        <v>590</v>
      </c>
      <c r="E4" t="n" s="7">
        <v>7</v>
      </c>
      <c r="F4" t="n" s="7">
        <v>35</v>
      </c>
    </row>
    <row spans="1:7" r="5">
      <c r="A5" t="s" s="4">
        <v>591</v>
      </c>
      <c r="B5" t="n" s="7">
        <v>19</v>
      </c>
      <c r="D5" t="n" s="7">
        <v>16</v>
      </c>
      <c r="E5" t="n" s="5">
        <v>7</v>
      </c>
      <c r="F5" t="n" s="5">
        <v>35</v>
      </c>
    </row>
    <row spans="1:7" r="6">
      <c r="A6" t="s" s="4">
        <v>592</v>
      </c>
      <c r="B6" t="n" s="7">
        <v>12</v>
      </c>
      <c r="D6" t="n" s="5">
        <v>10</v>
      </c>
      <c r="E6" t="n" s="7">
        <v>4</v>
      </c>
      <c r="F6" t="n" s="7">
        <v>23</v>
      </c>
    </row>
    <row spans="1:7" r="7">
      <c r="A7" t="s" s="4">
        <v>593</v>
      </c>
      <c r="E7" t="n" s="5">
        <v>2</v>
      </c>
    </row>
    <row spans="1:7" r="8">
      <c r="A8" t="s" s="4">
        <v>594</v>
      </c>
      <c r="B8" t="n" s="5">
        <v>13516470</v>
      </c>
      <c r="E8" t="n" s="5">
        <v>13516470</v>
      </c>
    </row>
    <row spans="1:7" r="9">
      <c r="A9" t="s" s="3">
        <v>595</v>
      </c>
    </row>
    <row spans="1:7" r="10">
      <c r="A10" t="s" s="4">
        <v>596</v>
      </c>
      <c r="B10" t="n" s="7">
        <v>27</v>
      </c>
      <c r="D10" t="n" s="5">
        <v>53</v>
      </c>
    </row>
    <row spans="1:7" r="11">
      <c r="A11" t="s" s="3">
        <v>597</v>
      </c>
    </row>
    <row spans="1:7" r="12">
      <c r="A12" t="s" s="4">
        <v>598</v>
      </c>
      <c r="B12" t="n" s="5">
        <v>45</v>
      </c>
      <c r="D12" t="n" s="7">
        <v>125</v>
      </c>
    </row>
    <row spans="1:7" r="13">
      <c r="A13" t="s" s="4">
        <v>599</v>
      </c>
      <c r="B13" t="n" s="7">
        <v>33</v>
      </c>
      <c r="E13" t="n" s="7">
        <v>33</v>
      </c>
    </row>
    <row spans="1:7" r="14">
      <c r="A14" t="s" s="4">
        <v>600</v>
      </c>
      <c r="E14" t="s" s="4">
        <v>601</v>
      </c>
    </row>
    <row spans="1:7" r="15">
      <c r="A15" t="s" s="4">
        <v>602</v>
      </c>
    </row>
    <row spans="1:7" r="16">
      <c r="A16" t="s" s="3">
        <v>589</v>
      </c>
    </row>
    <row spans="1:7" r="17">
      <c r="A17" t="s" s="4">
        <v>593</v>
      </c>
      <c r="E17" t="n" s="5">
        <v>2</v>
      </c>
    </row>
    <row spans="1:7" r="18">
      <c r="A18" t="s" s="4">
        <v>594</v>
      </c>
      <c r="B18" t="n" s="5">
        <v>150400</v>
      </c>
      <c r="E18" t="n" s="5">
        <v>150400</v>
      </c>
    </row>
    <row spans="1:7" r="19">
      <c r="A19" t="s" s="4">
        <v>603</v>
      </c>
    </row>
    <row spans="1:7" r="20">
      <c r="A20" t="s" s="3">
        <v>589</v>
      </c>
    </row>
    <row spans="1:7" r="21">
      <c r="A21" t="s" s="4">
        <v>604</v>
      </c>
      <c r="B21" t="n" s="8">
        <v>20.03</v>
      </c>
      <c r="D21" t="n" s="8">
        <v>18.34</v>
      </c>
    </row>
    <row spans="1:7" r="22">
      <c r="A22" t="s" s="4">
        <v>605</v>
      </c>
      <c r="E22" t="s" s="4">
        <v>606</v>
      </c>
      <c r="F22" t="s" s="4">
        <v>607</v>
      </c>
    </row>
    <row spans="1:7" r="23">
      <c r="A23" t="s" s="4">
        <v>608</v>
      </c>
      <c r="E23" t="s" s="4">
        <v>609</v>
      </c>
      <c r="F23" t="s" s="4">
        <v>610</v>
      </c>
    </row>
    <row spans="1:7" r="24">
      <c r="A24" t="s" s="4">
        <v>611</v>
      </c>
      <c r="E24" t="s" s="4">
        <v>612</v>
      </c>
      <c r="F24" t="s" s="4">
        <v>613</v>
      </c>
    </row>
    <row spans="1:7" r="25">
      <c r="A25" t="s" s="4">
        <v>614</v>
      </c>
      <c r="E25" t="s" s="4">
        <v>615</v>
      </c>
      <c r="F25" t="s" s="4">
        <v>616</v>
      </c>
    </row>
    <row spans="1:7" r="26">
      <c r="A26" t="s" s="4">
        <v>617</v>
      </c>
      <c r="E26" t="s" s="4">
        <v>618</v>
      </c>
    </row>
    <row spans="1:7" r="27">
      <c r="A27" t="s" s="4">
        <v>619</v>
      </c>
      <c r="E27" t="s" s="4">
        <v>620</v>
      </c>
    </row>
    <row spans="1:7" r="28">
      <c r="A28" t="s" s="3">
        <v>621</v>
      </c>
    </row>
    <row spans="1:7" r="29">
      <c r="A29" t="s" s="4">
        <v>622</v>
      </c>
      <c r="C29" t="n" s="5">
        <v>5556309</v>
      </c>
      <c r="E29" t="n" s="5">
        <v>5556309</v>
      </c>
    </row>
    <row spans="1:7" r="30">
      <c r="A30" t="s" s="4">
        <v>623</v>
      </c>
      <c r="E30" t="n" s="5">
        <v>1158825</v>
      </c>
    </row>
    <row spans="1:7" r="31">
      <c r="A31" t="s" s="4">
        <v>624</v>
      </c>
      <c r="E31" t="n" s="5">
        <v>-1113627</v>
      </c>
    </row>
    <row spans="1:7" r="32">
      <c r="A32" t="s" s="4">
        <v>625</v>
      </c>
      <c r="E32" t="n" s="5">
        <v>-134054</v>
      </c>
    </row>
    <row spans="1:7" r="33">
      <c r="A33" t="s" s="4">
        <v>626</v>
      </c>
      <c r="E33" t="n" s="5">
        <v>-25664</v>
      </c>
    </row>
    <row spans="1:7" r="34">
      <c r="A34" t="s" s="4">
        <v>627</v>
      </c>
      <c r="B34" t="n" s="5">
        <v>5441789</v>
      </c>
      <c r="E34" t="n" s="5">
        <v>5441789</v>
      </c>
      <c r="G34" t="n" s="5">
        <v>5556309</v>
      </c>
    </row>
    <row spans="1:7" r="35">
      <c r="A35" t="s" s="3">
        <v>628</v>
      </c>
    </row>
    <row spans="1:7" r="36">
      <c r="A36" t="s" s="4">
        <v>629</v>
      </c>
      <c r="B36" t="n" s="5">
        <v>5253006</v>
      </c>
      <c r="E36" t="n" s="5">
        <v>5253006</v>
      </c>
    </row>
    <row spans="1:7" r="37">
      <c r="A37" t="s" s="4">
        <v>630</v>
      </c>
      <c r="B37" t="n" s="5">
        <v>3220600</v>
      </c>
      <c r="E37" t="n" s="5">
        <v>3220600</v>
      </c>
    </row>
    <row spans="1:7" r="38">
      <c r="A38" t="s" s="3">
        <v>631</v>
      </c>
    </row>
    <row spans="1:7" r="39">
      <c r="A39" t="s" s="4">
        <v>632</v>
      </c>
      <c r="C39" t="n" s="8">
        <v>46.08</v>
      </c>
      <c r="E39" t="n" s="8">
        <v>46.08</v>
      </c>
    </row>
    <row spans="1:7" r="40">
      <c r="A40" t="s" s="4">
        <v>633</v>
      </c>
      <c r="E40" t="n" s="9">
        <v>68.45</v>
      </c>
    </row>
    <row spans="1:7" r="41">
      <c r="A41" t="s" s="4">
        <v>634</v>
      </c>
      <c r="E41" t="n" s="9">
        <v>42.47</v>
      </c>
    </row>
    <row spans="1:7" r="42">
      <c r="A42" t="s" s="4">
        <v>635</v>
      </c>
      <c r="E42" t="n" s="9">
        <v>57.25</v>
      </c>
    </row>
    <row spans="1:7" r="43">
      <c r="A43" t="s" s="4">
        <v>636</v>
      </c>
      <c r="E43" t="n" s="9">
        <v>41.53</v>
      </c>
    </row>
    <row spans="1:7" r="44">
      <c r="A44" t="s" s="4">
        <v>637</v>
      </c>
      <c r="B44" t="n" s="8">
        <v>51.35</v>
      </c>
      <c r="E44" t="n" s="9">
        <v>51.35</v>
      </c>
      <c r="G44" t="n" s="8">
        <v>46.08</v>
      </c>
    </row>
    <row spans="1:7" r="45">
      <c r="A45" t="s" s="4">
        <v>638</v>
      </c>
      <c r="B45" t="n" s="9">
        <v>50.85</v>
      </c>
      <c r="E45" t="n" s="9">
        <v>50.85</v>
      </c>
    </row>
    <row spans="1:7" r="46">
      <c r="A46" t="s" s="4">
        <v>639</v>
      </c>
      <c r="B46" t="n" s="8">
        <v>44.08</v>
      </c>
      <c r="E46" t="n" s="8">
        <v>44.08</v>
      </c>
    </row>
    <row spans="1:7" r="47">
      <c r="A47" t="s" s="3">
        <v>595</v>
      </c>
    </row>
    <row spans="1:7" r="48">
      <c r="A48" t="s" s="4">
        <v>640</v>
      </c>
      <c r="E48" t="s" s="4">
        <v>641</v>
      </c>
      <c r="G48" t="s" s="4">
        <v>642</v>
      </c>
    </row>
    <row spans="1:7" r="49">
      <c r="A49" t="s" s="4">
        <v>643</v>
      </c>
      <c r="E49" t="s" s="4">
        <v>644</v>
      </c>
    </row>
    <row spans="1:7" r="50">
      <c r="A50" t="s" s="4">
        <v>645</v>
      </c>
      <c r="E50" t="s" s="4">
        <v>646</v>
      </c>
    </row>
    <row spans="1:7" r="51">
      <c r="A51" t="s" s="4">
        <v>647</v>
      </c>
      <c r="B51" t="n" s="7">
        <v>67</v>
      </c>
      <c r="E51" t="n" s="7">
        <v>67</v>
      </c>
      <c r="G51" t="n" s="7">
        <v>107</v>
      </c>
    </row>
    <row spans="1:7" r="52">
      <c r="A52" t="s" s="4">
        <v>596</v>
      </c>
      <c r="E52" t="n" s="5">
        <v>27</v>
      </c>
    </row>
    <row spans="1:7" r="53">
      <c r="A53" t="s" s="4">
        <v>648</v>
      </c>
      <c r="B53" t="n" s="5">
        <v>67</v>
      </c>
      <c r="E53" t="n" s="5">
        <v>67</v>
      </c>
    </row>
    <row spans="1:7" r="54">
      <c r="A54" t="s" s="4">
        <v>649</v>
      </c>
      <c r="B54" t="n" s="5">
        <v>59</v>
      </c>
      <c r="E54" t="n" s="7">
        <v>59</v>
      </c>
    </row>
    <row spans="1:7" r="55">
      <c r="A55" t="s" s="4">
        <v>650</v>
      </c>
    </row>
    <row spans="1:7" r="56">
      <c r="A56" t="s" s="3">
        <v>589</v>
      </c>
    </row>
    <row spans="1:7" r="57">
      <c r="A57" t="s" s="4">
        <v>651</v>
      </c>
      <c r="B57" t="n" s="5">
        <v>33</v>
      </c>
      <c r="D57" t="n" s="7">
        <v>30</v>
      </c>
    </row>
    <row spans="1:7" r="58">
      <c r="A58" t="s" s="4">
        <v>652</v>
      </c>
      <c r="B58" t="n" s="7">
        <v>16</v>
      </c>
      <c r="D58" t="n" s="5">
        <v>12</v>
      </c>
    </row>
    <row spans="1:7" r="59">
      <c r="A59" t="s" s="4">
        <v>653</v>
      </c>
    </row>
    <row spans="1:7" r="60">
      <c r="A60" t="s" s="3">
        <v>654</v>
      </c>
    </row>
    <row spans="1:7" r="61">
      <c r="A61" t="s" s="4">
        <v>655</v>
      </c>
      <c r="C61" t="n" s="5">
        <v>2579675</v>
      </c>
      <c r="E61" t="n" s="5">
        <v>2579675</v>
      </c>
    </row>
    <row spans="1:7" r="62">
      <c r="A62" t="s" s="4">
        <v>656</v>
      </c>
      <c r="E62" t="n" s="5">
        <v>1005622</v>
      </c>
    </row>
    <row spans="1:7" r="63">
      <c r="A63" t="s" s="4">
        <v>657</v>
      </c>
      <c r="E63" t="n" s="5">
        <v>-913584</v>
      </c>
    </row>
    <row spans="1:7" r="64">
      <c r="A64" t="s" s="4">
        <v>658</v>
      </c>
      <c r="E64" t="n" s="5">
        <v>-478453</v>
      </c>
    </row>
    <row spans="1:7" r="65">
      <c r="A65" t="s" s="4">
        <v>659</v>
      </c>
      <c r="B65" t="n" s="5">
        <v>2193260</v>
      </c>
      <c r="E65" t="n" s="5">
        <v>2193260</v>
      </c>
      <c r="G65" t="n" s="5">
        <v>2579675</v>
      </c>
    </row>
    <row spans="1:7" r="66">
      <c r="A66" t="s" s="3">
        <v>660</v>
      </c>
    </row>
    <row spans="1:7" r="67">
      <c r="A67" t="s" s="4">
        <v>661</v>
      </c>
      <c r="C67" t="n" s="8">
        <v>48.7</v>
      </c>
      <c r="E67" t="n" s="8">
        <v>48.7</v>
      </c>
    </row>
    <row spans="1:7" r="68">
      <c r="A68" t="s" s="4">
        <v>662</v>
      </c>
      <c r="E68" t="n" s="9">
        <v>53.12</v>
      </c>
    </row>
    <row spans="1:7" r="69">
      <c r="A69" t="s" s="4">
        <v>663</v>
      </c>
      <c r="E69" t="n" s="9">
        <v>34.02</v>
      </c>
    </row>
    <row spans="1:7" r="70">
      <c r="A70" t="s" s="4">
        <v>664</v>
      </c>
      <c r="E70" t="n" s="9">
        <v>53.88</v>
      </c>
    </row>
    <row spans="1:7" r="71">
      <c r="A71" t="s" s="4">
        <v>665</v>
      </c>
      <c r="B71" t="n" s="8">
        <v>55.7</v>
      </c>
      <c r="E71" t="n" s="8">
        <v>55.7</v>
      </c>
      <c r="G71" t="n" s="8">
        <v>48.7</v>
      </c>
    </row>
    <row spans="1:7" r="72">
      <c r="A72" t="s" s="4">
        <v>666</v>
      </c>
    </row>
    <row spans="1:7" r="73">
      <c r="A73" t="s" s="3">
        <v>597</v>
      </c>
    </row>
    <row spans="1:7" r="74">
      <c r="A74" t="s" s="4">
        <v>599</v>
      </c>
      <c r="B74" t="n" s="7">
        <v>71</v>
      </c>
      <c r="E74" t="n" s="7">
        <v>71</v>
      </c>
    </row>
    <row spans="1:7" r="75">
      <c r="A75" t="s" s="4">
        <v>600</v>
      </c>
      <c r="E75" t="s" s="4">
        <v>667</v>
      </c>
    </row>
    <row spans="1:7" r="76">
      <c r="A76" t="s" s="4">
        <v>602</v>
      </c>
    </row>
    <row spans="1:7" r="77">
      <c r="A77" t="s" s="3">
        <v>654</v>
      </c>
    </row>
    <row spans="1:7" r="78">
      <c r="A78" t="s" s="4">
        <v>655</v>
      </c>
      <c r="C78" t="n" s="5">
        <v>143986</v>
      </c>
      <c r="E78" t="n" s="5">
        <v>143986</v>
      </c>
    </row>
    <row spans="1:7" r="79">
      <c r="A79" t="s" s="4">
        <v>656</v>
      </c>
      <c r="E79" t="n" s="5">
        <v>24900</v>
      </c>
    </row>
    <row spans="1:7" r="80">
      <c r="A80" t="s" s="4">
        <v>657</v>
      </c>
      <c r="E80" t="n" s="5">
        <v>-26200</v>
      </c>
    </row>
    <row spans="1:7" r="81">
      <c r="A81" t="s" s="4">
        <v>658</v>
      </c>
      <c r="E81" t="n" s="5">
        <v>0</v>
      </c>
    </row>
    <row spans="1:7" r="82">
      <c r="A82" t="s" s="4">
        <v>659</v>
      </c>
      <c r="B82" t="n" s="5">
        <v>142686</v>
      </c>
      <c r="E82" t="n" s="5">
        <v>142686</v>
      </c>
      <c r="G82" t="n" s="5">
        <v>143986</v>
      </c>
    </row>
    <row spans="1:7" r="83">
      <c r="A83" t="s" s="3">
        <v>660</v>
      </c>
    </row>
    <row spans="1:7" r="84">
      <c r="A84" t="s" s="4">
        <v>661</v>
      </c>
      <c r="C84" t="n" s="8">
        <v>43.88</v>
      </c>
      <c r="E84" t="n" s="8">
        <v>43.88</v>
      </c>
    </row>
    <row spans="1:7" r="85">
      <c r="A85" t="s" s="4">
        <v>662</v>
      </c>
      <c r="E85" t="n" s="9">
        <v>66.54000000000001</v>
      </c>
    </row>
    <row spans="1:7" r="86">
      <c r="A86" t="s" s="4">
        <v>663</v>
      </c>
      <c r="E86" t="n" s="9">
        <v>55.89</v>
      </c>
    </row>
    <row spans="1:7" r="87">
      <c r="A87" t="s" s="4">
        <v>664</v>
      </c>
      <c r="E87" t="n" s="5">
        <v>0</v>
      </c>
    </row>
    <row spans="1:7" r="88">
      <c r="A88" t="s" s="4">
        <v>665</v>
      </c>
      <c r="B88" t="n" s="8">
        <v>45.63</v>
      </c>
      <c r="E88" t="n" s="9">
        <v>45.63</v>
      </c>
      <c r="G88" t="n" s="8">
        <v>43.88</v>
      </c>
    </row>
    <row spans="1:7" r="89">
      <c r="A89" t="s" s="4">
        <v>668</v>
      </c>
    </row>
    <row spans="1:7" r="90">
      <c r="A90" t="s" s="3">
        <v>660</v>
      </c>
    </row>
    <row spans="1:7" r="91">
      <c r="A91" t="s" s="4">
        <v>669</v>
      </c>
      <c r="B91" t="n" s="7">
        <v>0</v>
      </c>
      <c r="E91" t="n" s="7">
        <v>0</v>
      </c>
    </row>
    <row spans="1:7" r="92">
      <c r="A92" t="s" s="4">
        <v>670</v>
      </c>
    </row>
    <row spans="1:7" r="93">
      <c r="A93" t="s" s="3">
        <v>589</v>
      </c>
    </row>
    <row spans="1:7" r="94">
      <c r="A94" t="s" s="4">
        <v>591</v>
      </c>
      <c r="B94" t="n" s="7">
        <v>3</v>
      </c>
      <c r="C94" t="n" s="7">
        <v>-15</v>
      </c>
    </row>
    <row spans="1:7" r="95">
      <c r="A95" t="s" s="4">
        <v>671</v>
      </c>
    </row>
    <row spans="1:7" r="96">
      <c r="A96" t="s" s="3">
        <v>589</v>
      </c>
    </row>
    <row spans="1:7" r="97">
      <c r="A97" t="s" s="4">
        <v>590</v>
      </c>
      <c r="B97" t="n" s="5">
        <v>8</v>
      </c>
      <c r="D97" t="n" s="5">
        <v>3</v>
      </c>
      <c r="E97" t="n" s="7">
        <v>-3</v>
      </c>
      <c r="F97" t="n" s="7">
        <v>9</v>
      </c>
    </row>
    <row spans="1:7" r="98">
      <c r="A98" t="s" s="4">
        <v>672</v>
      </c>
    </row>
    <row spans="1:7" r="99">
      <c r="A99" t="s" s="3">
        <v>589</v>
      </c>
    </row>
    <row spans="1:7" r="100">
      <c r="A100" t="s" s="4">
        <v>590</v>
      </c>
      <c r="B100" t="n" s="7">
        <v>11</v>
      </c>
      <c r="D100" t="n" s="7">
        <v>13</v>
      </c>
      <c r="E100" t="n" s="7">
        <v>10</v>
      </c>
      <c r="F100" t="n" s="7">
        <v>26</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5"/>
    <col customWidth="1" max="7" min="7" width="14"/>
    <col customWidth="1" max="8" min="8" width="14"/>
    <col customWidth="1" max="9" min="9" width="15"/>
    <col customWidth="1" max="10" min="10" width="14"/>
    <col customWidth="1" max="11" min="11" width="17"/>
    <col customWidth="1" max="12" min="12" width="15"/>
  </cols>
  <sheetData>
    <row spans="1:12" r="1">
      <c r="A1" t="s" s="1">
        <v>673</v>
      </c>
      <c r="B1" t="s" s="2">
        <v>23</v>
      </c>
      <c r="F1" t="s" s="2">
        <v>1</v>
      </c>
      <c r="I1" t="s" s="2">
        <v>674</v>
      </c>
    </row>
    <row spans="1:12" r="2">
      <c r="B2" t="s" s="2">
        <v>2</v>
      </c>
      <c r="C2" t="s" s="2">
        <v>62</v>
      </c>
      <c r="D2" t="s" s="2">
        <v>24</v>
      </c>
      <c r="E2" t="s" s="2">
        <v>528</v>
      </c>
      <c r="F2" t="s" s="2">
        <v>2</v>
      </c>
      <c r="G2" t="s" s="2">
        <v>62</v>
      </c>
      <c r="H2" t="s" s="2">
        <v>24</v>
      </c>
      <c r="I2" t="s" s="2">
        <v>2</v>
      </c>
      <c r="J2" t="s" s="2">
        <v>62</v>
      </c>
      <c r="K2" t="s" s="2">
        <v>675</v>
      </c>
      <c r="L2" t="s" s="2">
        <v>676</v>
      </c>
    </row>
    <row spans="1:12" r="3">
      <c r="A3" t="s" s="3">
        <v>589</v>
      </c>
    </row>
    <row spans="1:12" r="4">
      <c r="A4" t="s" s="4">
        <v>677</v>
      </c>
      <c r="F4" t="n" s="7">
        <v>118000000</v>
      </c>
      <c r="H4" t="n" s="7">
        <v>503000000</v>
      </c>
    </row>
    <row spans="1:12" r="5">
      <c r="A5" t="s" s="4">
        <v>678</v>
      </c>
      <c r="C5" t="n" s="7">
        <v>50000000</v>
      </c>
      <c r="G5" t="n" s="7">
        <v>50000000</v>
      </c>
      <c r="J5" t="n" s="7">
        <v>50000000</v>
      </c>
    </row>
    <row spans="1:12" r="6">
      <c r="A6" t="s" s="4">
        <v>679</v>
      </c>
    </row>
    <row spans="1:12" r="7">
      <c r="A7" t="s" s="3">
        <v>589</v>
      </c>
    </row>
    <row spans="1:12" r="8">
      <c r="A8" t="s" s="4">
        <v>680</v>
      </c>
      <c r="I8" t="n" s="8">
        <v>66.75</v>
      </c>
    </row>
    <row spans="1:12" r="9">
      <c r="A9" t="s" s="4">
        <v>681</v>
      </c>
      <c r="B9" t="n" s="5">
        <v>162908</v>
      </c>
      <c r="C9" t="n" s="5">
        <v>2864712</v>
      </c>
    </row>
    <row spans="1:12" r="10">
      <c r="A10" t="s" s="4">
        <v>682</v>
      </c>
      <c r="I10" t="n" s="5">
        <v>3027620</v>
      </c>
    </row>
    <row spans="1:12" r="11">
      <c r="A11" t="s" s="4">
        <v>683</v>
      </c>
      <c r="I11" t="n" s="7">
        <v>202000000</v>
      </c>
    </row>
    <row spans="1:12" r="12">
      <c r="A12" t="s" s="4">
        <v>684</v>
      </c>
    </row>
    <row spans="1:12" r="13">
      <c r="A13" t="s" s="3">
        <v>589</v>
      </c>
    </row>
    <row spans="1:12" r="14">
      <c r="A14" t="s" s="4">
        <v>680</v>
      </c>
      <c r="J14" t="n" s="8">
        <v>58.12</v>
      </c>
    </row>
    <row spans="1:12" r="15">
      <c r="A15" t="s" s="4">
        <v>681</v>
      </c>
      <c r="D15" t="n" s="5">
        <v>1258651</v>
      </c>
      <c r="G15" t="n" s="5">
        <v>31830</v>
      </c>
    </row>
    <row spans="1:12" r="16">
      <c r="A16" t="s" s="4">
        <v>682</v>
      </c>
      <c r="J16" t="n" s="5">
        <v>1290481</v>
      </c>
    </row>
    <row spans="1:12" r="17">
      <c r="A17" t="s" s="4">
        <v>683</v>
      </c>
      <c r="D17" t="n" s="7">
        <v>125000000</v>
      </c>
      <c r="J17" t="n" s="7">
        <v>75000000</v>
      </c>
    </row>
    <row spans="1:12" r="18">
      <c r="A18" t="s" s="4">
        <v>685</v>
      </c>
    </row>
    <row spans="1:12" r="19">
      <c r="A19" t="s" s="3">
        <v>589</v>
      </c>
    </row>
    <row spans="1:12" r="20">
      <c r="A20" t="s" s="4">
        <v>677</v>
      </c>
      <c r="E20" t="n" s="7">
        <v>6000000</v>
      </c>
    </row>
    <row spans="1:12" r="21">
      <c r="A21" t="s" s="4">
        <v>144</v>
      </c>
    </row>
    <row spans="1:12" r="22">
      <c r="A22" t="s" s="3">
        <v>589</v>
      </c>
    </row>
    <row spans="1:12" r="23">
      <c r="A23" t="s" s="4">
        <v>686</v>
      </c>
      <c r="K23" t="n" s="7">
        <v>1500000000</v>
      </c>
      <c r="L23" t="n" s="7">
        <v>1000000000</v>
      </c>
    </row>
    <row spans="1:12" r="24">
      <c r="A24" t="s" s="4">
        <v>687</v>
      </c>
    </row>
    <row spans="1:12" r="25">
      <c r="A25" t="s" s="3">
        <v>589</v>
      </c>
    </row>
    <row spans="1:12" r="26">
      <c r="A26" t="s" s="4">
        <v>688</v>
      </c>
      <c r="D26" t="n" s="5">
        <v>4646630</v>
      </c>
      <c r="F26" t="n" s="5">
        <v>1780224</v>
      </c>
      <c r="H26" t="n" s="5">
        <v>7055050</v>
      </c>
    </row>
    <row spans="1:12" r="27">
      <c r="A27" t="s" s="4">
        <v>677</v>
      </c>
      <c r="D27" t="n" s="7">
        <v>278000000</v>
      </c>
      <c r="F27" t="n" s="7">
        <v>118000000</v>
      </c>
      <c r="H27" t="n" s="7">
        <v>428000000</v>
      </c>
    </row>
    <row spans="1:12" r="28">
      <c r="A28" t="s" s="4">
        <v>680</v>
      </c>
      <c r="D28" t="n" s="8">
        <v>59.77</v>
      </c>
      <c r="F28" t="n" s="8">
        <v>66.36</v>
      </c>
      <c r="H28" t="n" s="8">
        <v>60.63</v>
      </c>
    </row>
  </sheetData>
  <mergeCells count="4">
    <mergeCell ref="A1:A2"/>
    <mergeCell ref="B1:E1"/>
    <mergeCell ref="F1:H1"/>
    <mergeCell ref="I1:J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89</v>
      </c>
      <c r="B1" t="s" s="2">
        <v>23</v>
      </c>
      <c r="D1" t="s" s="2">
        <v>1</v>
      </c>
    </row>
    <row spans="1:5" r="2">
      <c r="B2" t="s" s="2">
        <v>2</v>
      </c>
      <c r="C2" t="s" s="2">
        <v>24</v>
      </c>
      <c r="D2" t="s" s="2">
        <v>2</v>
      </c>
      <c r="E2" t="s" s="2">
        <v>24</v>
      </c>
    </row>
    <row spans="1:5" r="3">
      <c r="A3" t="s" s="3">
        <v>690</v>
      </c>
    </row>
    <row spans="1:5" r="4">
      <c r="A4" t="s" s="4">
        <v>691</v>
      </c>
      <c r="B4" t="n" s="7">
        <v>-139</v>
      </c>
      <c r="C4" t="n" s="7">
        <v>-141</v>
      </c>
      <c r="D4" t="n" s="7">
        <v>-88</v>
      </c>
      <c r="E4" t="n" s="7">
        <v>-108</v>
      </c>
    </row>
    <row spans="1:5" r="5">
      <c r="A5" t="s" s="3">
        <v>692</v>
      </c>
    </row>
    <row spans="1:5" r="6">
      <c r="A6" t="s" s="4">
        <v>693</v>
      </c>
      <c r="B6" t="n" s="5">
        <v>3</v>
      </c>
      <c r="C6" t="n" s="5">
        <v>0</v>
      </c>
      <c r="D6" t="n" s="5">
        <v>6</v>
      </c>
      <c r="E6" t="n" s="5">
        <v>-1</v>
      </c>
    </row>
    <row spans="1:5" r="7">
      <c r="A7" t="s" s="3">
        <v>694</v>
      </c>
    </row>
    <row spans="1:5" r="8">
      <c r="A8" t="s" s="4">
        <v>695</v>
      </c>
      <c r="D8" t="n" s="5">
        <v>-70</v>
      </c>
      <c r="E8" t="n" s="5">
        <v>-105</v>
      </c>
    </row>
    <row spans="1:5" r="9">
      <c r="A9" t="s" s="4">
        <v>696</v>
      </c>
      <c r="B9" t="n" s="5">
        <v>-6</v>
      </c>
      <c r="C9" t="n" s="5">
        <v>0</v>
      </c>
      <c r="D9" t="n" s="5">
        <v>0</v>
      </c>
      <c r="E9" t="n" s="5">
        <v>0</v>
      </c>
    </row>
    <row spans="1:5" r="10">
      <c r="A10" t="s" s="4">
        <v>697</v>
      </c>
      <c r="B10" t="n" s="5">
        <v>6</v>
      </c>
      <c r="C10" t="n" s="5">
        <v>3</v>
      </c>
      <c r="D10" t="n" s="5">
        <v>13</v>
      </c>
      <c r="E10" t="n" s="5">
        <v>4</v>
      </c>
    </row>
    <row spans="1:5" r="11">
      <c r="A11" t="s" s="4">
        <v>57</v>
      </c>
      <c r="B11" t="n" s="5">
        <v>-136</v>
      </c>
      <c r="C11" t="n" s="5">
        <v>-141</v>
      </c>
      <c r="D11" t="n" s="5">
        <v>-82</v>
      </c>
      <c r="E11" t="n" s="5">
        <v>-109</v>
      </c>
    </row>
    <row spans="1:5" r="12">
      <c r="A12" t="s" s="3">
        <v>698</v>
      </c>
    </row>
    <row spans="1:5" r="13">
      <c r="A13" t="s" s="4">
        <v>699</v>
      </c>
      <c r="D13" t="n" s="5">
        <v>21</v>
      </c>
      <c r="E13" t="n" s="5">
        <v>279</v>
      </c>
    </row>
    <row spans="1:5" r="14">
      <c r="A14" t="s" s="4">
        <v>700</v>
      </c>
      <c r="D14" t="n" s="5">
        <v>-70</v>
      </c>
      <c r="E14" t="n" s="5">
        <v>-105</v>
      </c>
    </row>
    <row spans="1:5" r="15">
      <c r="A15" t="s" s="4">
        <v>701</v>
      </c>
      <c r="D15" t="n" s="5">
        <v>-12</v>
      </c>
      <c r="E15" t="n" s="5">
        <v>7</v>
      </c>
    </row>
    <row spans="1:5" r="16">
      <c r="A16" t="s" s="4">
        <v>702</v>
      </c>
      <c r="B16" t="n" s="5">
        <v>-61</v>
      </c>
      <c r="C16" t="n" s="5">
        <v>181</v>
      </c>
      <c r="D16" t="n" s="5">
        <v>-61</v>
      </c>
      <c r="E16" t="n" s="5">
        <v>181</v>
      </c>
    </row>
    <row spans="1:5" r="17">
      <c r="A17" t="s" s="4">
        <v>703</v>
      </c>
    </row>
    <row spans="1:5" r="18">
      <c r="A18" t="s" s="3">
        <v>690</v>
      </c>
    </row>
    <row spans="1:5" r="19">
      <c r="A19" t="s" s="4">
        <v>704</v>
      </c>
      <c r="B19" t="n" s="5">
        <v>-110</v>
      </c>
      <c r="C19" t="n" s="5">
        <v>-133</v>
      </c>
      <c r="D19" t="n" s="5">
        <v>-57</v>
      </c>
      <c r="E19" t="n" s="5">
        <v>-98</v>
      </c>
    </row>
    <row spans="1:5" r="20">
      <c r="A20" t="s" s="3">
        <v>692</v>
      </c>
    </row>
    <row spans="1:5" r="21">
      <c r="A21" t="s" s="4">
        <v>705</v>
      </c>
      <c r="B21" t="n" s="5">
        <v>0</v>
      </c>
      <c r="C21" t="n" s="5">
        <v>0</v>
      </c>
      <c r="D21" t="n" s="5">
        <v>0</v>
      </c>
      <c r="E21" t="n" s="5">
        <v>-1</v>
      </c>
    </row>
    <row spans="1:5" r="22">
      <c r="A22" t="s" s="3">
        <v>694</v>
      </c>
    </row>
    <row spans="1:5" r="23">
      <c r="A23" t="s" s="4">
        <v>695</v>
      </c>
      <c r="B23" t="n" s="5">
        <v>-110</v>
      </c>
      <c r="C23" t="n" s="5">
        <v>-133</v>
      </c>
      <c r="D23" t="n" s="5">
        <v>-57</v>
      </c>
      <c r="E23" t="n" s="5">
        <v>-99</v>
      </c>
    </row>
    <row spans="1:5" r="24">
      <c r="A24" t="s" s="3">
        <v>698</v>
      </c>
    </row>
    <row spans="1:5" r="25">
      <c r="A25" t="s" s="4">
        <v>700</v>
      </c>
      <c r="B25" t="n" s="5">
        <v>-110</v>
      </c>
      <c r="C25" t="n" s="5">
        <v>-133</v>
      </c>
      <c r="D25" t="n" s="5">
        <v>-57</v>
      </c>
      <c r="E25" t="n" s="5">
        <v>-99</v>
      </c>
    </row>
    <row spans="1:5" r="26">
      <c r="A26" t="s" s="4">
        <v>706</v>
      </c>
    </row>
    <row spans="1:5" r="27">
      <c r="A27" t="s" s="3">
        <v>690</v>
      </c>
    </row>
    <row spans="1:5" r="28">
      <c r="A28" t="s" s="4">
        <v>707</v>
      </c>
      <c r="B28" t="n" s="5">
        <v>-14</v>
      </c>
      <c r="C28" t="n" s="5">
        <v>-5</v>
      </c>
      <c r="D28" t="n" s="5">
        <v>-12</v>
      </c>
      <c r="E28" t="n" s="5">
        <v>-6</v>
      </c>
    </row>
    <row spans="1:5" r="29">
      <c r="A29" t="s" s="3">
        <v>692</v>
      </c>
    </row>
    <row spans="1:5" r="30">
      <c r="A30" t="s" s="4">
        <v>708</v>
      </c>
      <c r="B30" t="n" s="5">
        <v>0</v>
      </c>
      <c r="C30" t="n" s="5">
        <v>0</v>
      </c>
      <c r="D30" t="n" s="5">
        <v>0</v>
      </c>
      <c r="E30" t="n" s="5">
        <v>0</v>
      </c>
    </row>
    <row spans="1:5" r="31">
      <c r="A31" t="s" s="3">
        <v>694</v>
      </c>
    </row>
    <row spans="1:5" r="32">
      <c r="A32" t="s" s="4">
        <v>695</v>
      </c>
      <c r="D32" t="n" s="5">
        <v>-12</v>
      </c>
      <c r="E32" t="n" s="5">
        <v>-6</v>
      </c>
    </row>
    <row spans="1:5" r="33">
      <c r="A33" t="s" s="4">
        <v>709</v>
      </c>
      <c r="B33" t="n" s="5">
        <v>-14</v>
      </c>
      <c r="C33" t="n" s="5">
        <v>-5</v>
      </c>
      <c r="D33" t="n" s="5">
        <v>-12</v>
      </c>
      <c r="E33" t="n" s="5">
        <v>-6</v>
      </c>
    </row>
    <row spans="1:5" r="34">
      <c r="A34" t="s" s="3">
        <v>698</v>
      </c>
    </row>
    <row spans="1:5" r="35">
      <c r="A35" t="s" s="4">
        <v>699</v>
      </c>
      <c r="D35" t="n" s="5">
        <v>-2</v>
      </c>
      <c r="E35" t="n" s="5">
        <v>0</v>
      </c>
    </row>
    <row spans="1:5" r="36">
      <c r="A36" t="s" s="4">
        <v>700</v>
      </c>
      <c r="D36" t="n" s="5">
        <v>-12</v>
      </c>
      <c r="E36" t="n" s="5">
        <v>-6</v>
      </c>
    </row>
    <row spans="1:5" r="37">
      <c r="A37" t="s" s="4">
        <v>701</v>
      </c>
      <c r="D37" t="n" s="5">
        <v>0</v>
      </c>
      <c r="E37" t="n" s="5">
        <v>0</v>
      </c>
    </row>
    <row spans="1:5" r="38">
      <c r="A38" t="s" s="4">
        <v>702</v>
      </c>
      <c r="B38" t="n" s="5">
        <v>-14</v>
      </c>
      <c r="C38" t="n" s="5">
        <v>-6</v>
      </c>
      <c r="D38" t="n" s="5">
        <v>-14</v>
      </c>
      <c r="E38" t="n" s="5">
        <v>-6</v>
      </c>
    </row>
    <row spans="1:5" r="39">
      <c r="A39" t="s" s="4">
        <v>710</v>
      </c>
    </row>
    <row spans="1:5" r="40">
      <c r="A40" t="s" s="3">
        <v>690</v>
      </c>
    </row>
    <row spans="1:5" r="41">
      <c r="A41" t="s" s="4">
        <v>711</v>
      </c>
      <c r="B41" t="n" s="5">
        <v>-6</v>
      </c>
    </row>
    <row spans="1:5" r="42">
      <c r="A42" t="s" s="3">
        <v>692</v>
      </c>
    </row>
    <row spans="1:5" r="43">
      <c r="A43" t="s" s="4">
        <v>712</v>
      </c>
      <c r="B43" t="n" s="5">
        <v>0</v>
      </c>
    </row>
    <row spans="1:5" r="44">
      <c r="A44" t="s" s="3">
        <v>694</v>
      </c>
    </row>
    <row spans="1:5" r="45">
      <c r="A45" t="s" s="4">
        <v>696</v>
      </c>
      <c r="B45" t="n" s="5">
        <v>-6</v>
      </c>
    </row>
    <row spans="1:5" r="46">
      <c r="A46" t="s" s="4">
        <v>713</v>
      </c>
    </row>
    <row spans="1:5" r="47">
      <c r="A47" t="s" s="3">
        <v>690</v>
      </c>
    </row>
    <row spans="1:5" r="48">
      <c r="A48" t="s" s="4">
        <v>714</v>
      </c>
      <c r="C48" t="n" s="5">
        <v>1</v>
      </c>
      <c r="E48" t="n" s="5">
        <v>1</v>
      </c>
    </row>
    <row spans="1:5" r="49">
      <c r="A49" t="s" s="3">
        <v>692</v>
      </c>
    </row>
    <row spans="1:5" r="50">
      <c r="A50" t="s" s="4">
        <v>715</v>
      </c>
      <c r="C50" t="n" s="5">
        <v>0</v>
      </c>
      <c r="E50" t="n" s="5">
        <v>0</v>
      </c>
    </row>
    <row spans="1:5" r="51">
      <c r="A51" t="s" s="3">
        <v>694</v>
      </c>
    </row>
    <row spans="1:5" r="52">
      <c r="A52" t="s" s="4">
        <v>716</v>
      </c>
      <c r="C52" t="n" s="5">
        <v>1</v>
      </c>
      <c r="E52" t="n" s="5">
        <v>1</v>
      </c>
    </row>
    <row spans="1:5" r="53">
      <c r="A53" t="s" s="4">
        <v>717</v>
      </c>
    </row>
    <row spans="1:5" r="54">
      <c r="A54" t="s" s="3">
        <v>690</v>
      </c>
    </row>
    <row spans="1:5" r="55">
      <c r="A55" t="s" s="4">
        <v>718</v>
      </c>
      <c r="B55" t="n" s="5">
        <v>-9</v>
      </c>
      <c r="C55" t="n" s="5">
        <v>-4</v>
      </c>
      <c r="D55" t="n" s="5">
        <v>-18</v>
      </c>
      <c r="E55" t="n" s="5">
        <v>-5</v>
      </c>
    </row>
    <row spans="1:5" r="56">
      <c r="A56" t="s" s="4">
        <v>719</v>
      </c>
      <c r="D56" t="n" s="5">
        <v>-1</v>
      </c>
    </row>
    <row spans="1:5" r="57">
      <c r="A57" t="s" s="3">
        <v>692</v>
      </c>
    </row>
    <row spans="1:5" r="58">
      <c r="A58" t="s" s="4">
        <v>720</v>
      </c>
      <c r="B58" t="n" s="5">
        <v>3</v>
      </c>
      <c r="C58" t="n" s="5">
        <v>0</v>
      </c>
      <c r="D58" t="n" s="5">
        <v>6</v>
      </c>
      <c r="E58" t="n" s="5">
        <v>0</v>
      </c>
    </row>
    <row spans="1:5" r="59">
      <c r="A59" t="s" s="4">
        <v>721</v>
      </c>
      <c r="D59" t="n" s="5">
        <v>0</v>
      </c>
    </row>
    <row spans="1:5" r="60">
      <c r="A60" t="s" s="3">
        <v>694</v>
      </c>
    </row>
    <row spans="1:5" r="61">
      <c r="A61" t="s" s="4">
        <v>722</v>
      </c>
      <c r="B61" t="n" s="5">
        <v>-6</v>
      </c>
      <c r="C61" t="n" s="5">
        <v>-4</v>
      </c>
      <c r="D61" t="n" s="5">
        <v>-12</v>
      </c>
      <c r="E61" t="n" s="5">
        <v>-5</v>
      </c>
    </row>
    <row spans="1:5" r="62">
      <c r="A62" t="s" s="4">
        <v>723</v>
      </c>
      <c r="D62" t="n" s="5">
        <v>-1</v>
      </c>
    </row>
    <row spans="1:5" r="63">
      <c r="A63" t="s" s="4">
        <v>724</v>
      </c>
    </row>
    <row spans="1:5" r="64">
      <c r="A64" t="s" s="3">
        <v>690</v>
      </c>
    </row>
    <row spans="1:5" r="65">
      <c r="A65" t="s" s="4">
        <v>725</v>
      </c>
      <c r="B65" t="n" s="5">
        <v>-9</v>
      </c>
      <c r="C65" t="n" s="5">
        <v>-3</v>
      </c>
      <c r="D65" t="n" s="5">
        <v>-19</v>
      </c>
      <c r="E65" t="n" s="5">
        <v>-4</v>
      </c>
    </row>
    <row spans="1:5" r="66">
      <c r="A66" t="s" s="3">
        <v>692</v>
      </c>
    </row>
    <row spans="1:5" r="67">
      <c r="A67" t="s" s="4">
        <v>726</v>
      </c>
      <c r="B67" t="n" s="5">
        <v>3</v>
      </c>
      <c r="C67" t="n" s="5">
        <v>0</v>
      </c>
      <c r="D67" t="n" s="5">
        <v>6</v>
      </c>
      <c r="E67" t="n" s="5">
        <v>0</v>
      </c>
    </row>
    <row spans="1:5" r="68">
      <c r="A68" t="s" s="3">
        <v>694</v>
      </c>
    </row>
    <row spans="1:5" r="69">
      <c r="A69" t="s" s="4">
        <v>695</v>
      </c>
      <c r="D69" t="n" s="5">
        <v>-1</v>
      </c>
      <c r="E69" t="n" s="5">
        <v>0</v>
      </c>
    </row>
    <row spans="1:5" r="70">
      <c r="A70" t="s" s="4">
        <v>697</v>
      </c>
      <c r="B70" t="n" s="5">
        <v>-6</v>
      </c>
      <c r="C70" t="n" s="5">
        <v>-3</v>
      </c>
      <c r="D70" t="n" s="5">
        <v>-13</v>
      </c>
      <c r="E70" t="n" s="5">
        <v>-4</v>
      </c>
    </row>
    <row spans="1:5" r="71">
      <c r="A71" t="s" s="3">
        <v>698</v>
      </c>
    </row>
    <row spans="1:5" r="72">
      <c r="A72" t="s" s="4">
        <v>699</v>
      </c>
      <c r="D72" t="n" s="5">
        <v>339</v>
      </c>
      <c r="E72" t="n" s="5">
        <v>285</v>
      </c>
    </row>
    <row spans="1:5" r="73">
      <c r="A73" t="s" s="4">
        <v>700</v>
      </c>
      <c r="D73" t="n" s="5">
        <v>-1</v>
      </c>
      <c r="E73" t="n" s="5">
        <v>0</v>
      </c>
    </row>
    <row spans="1:5" r="74">
      <c r="A74" t="s" s="4">
        <v>701</v>
      </c>
      <c r="D74" t="n" s="5">
        <v>-12</v>
      </c>
      <c r="E74" t="n" s="5">
        <v>7</v>
      </c>
    </row>
    <row spans="1:5" r="75">
      <c r="A75" t="s" s="4">
        <v>702</v>
      </c>
      <c r="B75" t="n" s="5">
        <v>326</v>
      </c>
      <c r="C75" t="n" s="5">
        <v>292</v>
      </c>
      <c r="D75" t="n" s="5">
        <v>326</v>
      </c>
      <c r="E75" t="n" s="5">
        <v>292</v>
      </c>
    </row>
    <row spans="1:5" r="76">
      <c r="A76" t="s" s="4">
        <v>703</v>
      </c>
    </row>
    <row spans="1:5" r="77">
      <c r="A77" t="s" s="3">
        <v>694</v>
      </c>
    </row>
    <row spans="1:5" r="78">
      <c r="A78" t="s" s="4">
        <v>695</v>
      </c>
      <c r="D78" t="n" s="5">
        <v>-57</v>
      </c>
      <c r="E78" t="n" s="5">
        <v>-99</v>
      </c>
    </row>
    <row spans="1:5" r="79">
      <c r="A79" t="s" s="3">
        <v>698</v>
      </c>
    </row>
    <row spans="1:5" r="80">
      <c r="A80" t="s" s="4">
        <v>699</v>
      </c>
      <c r="D80" t="n" s="5">
        <v>-316</v>
      </c>
      <c r="E80" t="n" s="5">
        <v>-6</v>
      </c>
    </row>
    <row spans="1:5" r="81">
      <c r="A81" t="s" s="4">
        <v>700</v>
      </c>
      <c r="D81" t="n" s="5">
        <v>-57</v>
      </c>
      <c r="E81" t="n" s="5">
        <v>-99</v>
      </c>
    </row>
    <row spans="1:5" r="82">
      <c r="A82" t="s" s="4">
        <v>701</v>
      </c>
      <c r="D82" t="n" s="5">
        <v>0</v>
      </c>
      <c r="E82" t="n" s="5">
        <v>0</v>
      </c>
    </row>
    <row spans="1:5" r="83">
      <c r="A83" t="s" s="4">
        <v>702</v>
      </c>
      <c r="B83" t="n" s="7">
        <v>-373</v>
      </c>
      <c r="C83" t="n" s="7">
        <v>-105</v>
      </c>
      <c r="D83" t="n" s="7">
        <v>-373</v>
      </c>
      <c r="E83" t="n" s="7">
        <v>-10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r="A1" t="s" s="1">
        <v>727</v>
      </c>
      <c r="B1" t="s" s="2">
        <v>1</v>
      </c>
    </row>
    <row spans="1:3" r="2">
      <c r="B2" t="s" s="2">
        <v>2</v>
      </c>
      <c r="C2" t="s" s="2">
        <v>24</v>
      </c>
    </row>
    <row spans="1:3" r="3">
      <c r="A3" t="s" s="3">
        <v>728</v>
      </c>
    </row>
    <row spans="1:3" r="4">
      <c r="A4" t="s" s="4">
        <v>729</v>
      </c>
      <c r="B4" t="n" s="7">
        <v>67</v>
      </c>
      <c r="C4" t="n" s="7">
        <v>74</v>
      </c>
    </row>
    <row spans="1:3" r="5">
      <c r="A5" t="s" s="4">
        <v>730</v>
      </c>
      <c r="B5" t="n" s="5">
        <v>38</v>
      </c>
      <c r="C5" t="n" s="5">
        <v>96</v>
      </c>
    </row>
    <row spans="1:3" r="6">
      <c r="A6" t="s" s="3">
        <v>731</v>
      </c>
    </row>
    <row spans="1:3" r="7">
      <c r="A7" t="s" s="4">
        <v>732</v>
      </c>
      <c r="B7" t="n" s="5">
        <v>58</v>
      </c>
      <c r="C7" t="n" s="5">
        <v>43</v>
      </c>
    </row>
    <row spans="1:3" r="8">
      <c r="A8" t="s" s="4">
        <v>733</v>
      </c>
      <c r="B8" t="n" s="5">
        <v>24</v>
      </c>
      <c r="C8" t="n" s="5">
        <v>4</v>
      </c>
    </row>
    <row spans="1:3" r="9">
      <c r="A9" t="s" s="4">
        <v>734</v>
      </c>
      <c r="B9" t="n" s="5">
        <v>0</v>
      </c>
      <c r="C9" t="n" s="5">
        <v>70</v>
      </c>
    </row>
    <row spans="1:3" r="10">
      <c r="A10" t="s" s="4">
        <v>735</v>
      </c>
      <c r="B10" t="n" s="7">
        <v>32</v>
      </c>
      <c r="C10" t="n" s="7">
        <v>3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r="A1" t="s" s="1">
        <v>736</v>
      </c>
      <c r="B1" t="s" s="2">
        <v>23</v>
      </c>
      <c r="D1" t="s" s="2">
        <v>1</v>
      </c>
    </row>
    <row spans="1:5" r="2">
      <c r="B2" t="s" s="2">
        <v>2</v>
      </c>
      <c r="C2" t="s" s="2">
        <v>24</v>
      </c>
      <c r="D2" t="s" s="2">
        <v>2</v>
      </c>
      <c r="E2" t="s" s="2">
        <v>24</v>
      </c>
    </row>
    <row spans="1:5" r="3">
      <c r="A3" t="s" s="3">
        <v>737</v>
      </c>
    </row>
    <row spans="1:5" r="4">
      <c r="A4" t="s" s="4">
        <v>26</v>
      </c>
      <c r="B4" t="n" s="7">
        <v>2712</v>
      </c>
      <c r="C4" t="n" s="7">
        <v>3080</v>
      </c>
      <c r="D4" t="n" s="7">
        <v>5473</v>
      </c>
      <c r="E4" t="n" s="7">
        <v>6317</v>
      </c>
    </row>
    <row spans="1:5" r="5">
      <c r="A5" t="s" s="4">
        <v>738</v>
      </c>
      <c r="B5" t="n" s="5">
        <v>308</v>
      </c>
      <c r="C5" t="n" s="5">
        <v>349</v>
      </c>
      <c r="D5" t="n" s="5">
        <v>606</v>
      </c>
      <c r="E5" t="n" s="5">
        <v>653</v>
      </c>
    </row>
    <row spans="1:5" r="6">
      <c r="A6" t="s" s="4">
        <v>29</v>
      </c>
      <c r="B6" t="n" s="5">
        <v>203</v>
      </c>
      <c r="C6" t="n" s="5">
        <v>252</v>
      </c>
      <c r="D6" t="n" s="5">
        <v>410</v>
      </c>
      <c r="E6" t="n" s="5">
        <v>524</v>
      </c>
    </row>
    <row spans="1:5" r="7">
      <c r="A7" t="s" s="4">
        <v>470</v>
      </c>
    </row>
    <row spans="1:5" r="8">
      <c r="A8" t="s" s="3">
        <v>737</v>
      </c>
    </row>
    <row spans="1:5" r="9">
      <c r="A9" t="s" s="4">
        <v>26</v>
      </c>
      <c r="B9" t="n" s="5">
        <v>891</v>
      </c>
      <c r="C9" t="n" s="5">
        <v>1003</v>
      </c>
      <c r="D9" t="n" s="5">
        <v>1810</v>
      </c>
      <c r="E9" t="n" s="5">
        <v>2091</v>
      </c>
    </row>
    <row spans="1:5" r="10">
      <c r="A10" t="s" s="4">
        <v>738</v>
      </c>
      <c r="B10" t="n" s="5">
        <v>101</v>
      </c>
      <c r="C10" t="n" s="5">
        <v>130</v>
      </c>
      <c r="D10" t="n" s="5">
        <v>198</v>
      </c>
      <c r="E10" t="n" s="5">
        <v>238</v>
      </c>
    </row>
    <row spans="1:5" r="11">
      <c r="A11" t="s" s="4">
        <v>29</v>
      </c>
      <c r="B11" t="n" s="5">
        <v>30</v>
      </c>
      <c r="C11" t="n" s="5">
        <v>40</v>
      </c>
      <c r="D11" t="n" s="5">
        <v>60</v>
      </c>
      <c r="E11" t="n" s="5">
        <v>79</v>
      </c>
    </row>
    <row spans="1:5" r="12">
      <c r="A12" t="s" s="4">
        <v>471</v>
      </c>
    </row>
    <row spans="1:5" r="13">
      <c r="A13" t="s" s="3">
        <v>737</v>
      </c>
    </row>
    <row spans="1:5" r="14">
      <c r="A14" t="s" s="4">
        <v>26</v>
      </c>
      <c r="B14" t="n" s="5">
        <v>854</v>
      </c>
      <c r="C14" t="n" s="5">
        <v>1036</v>
      </c>
      <c r="D14" t="n" s="5">
        <v>1739</v>
      </c>
      <c r="E14" t="n" s="5">
        <v>2167</v>
      </c>
    </row>
    <row spans="1:5" r="15">
      <c r="A15" t="s" s="4">
        <v>738</v>
      </c>
      <c r="B15" t="n" s="5">
        <v>64</v>
      </c>
      <c r="C15" t="n" s="5">
        <v>68</v>
      </c>
      <c r="D15" t="n" s="5">
        <v>117</v>
      </c>
      <c r="E15" t="n" s="5">
        <v>139</v>
      </c>
    </row>
    <row spans="1:5" r="16">
      <c r="A16" t="s" s="4">
        <v>29</v>
      </c>
      <c r="B16" t="n" s="5">
        <v>128</v>
      </c>
      <c r="C16" t="n" s="5">
        <v>172</v>
      </c>
      <c r="D16" t="n" s="5">
        <v>263</v>
      </c>
      <c r="E16" t="n" s="5">
        <v>366</v>
      </c>
    </row>
    <row spans="1:5" r="17">
      <c r="A17" t="s" s="4">
        <v>472</v>
      </c>
    </row>
    <row spans="1:5" r="18">
      <c r="A18" t="s" s="3">
        <v>737</v>
      </c>
    </row>
    <row spans="1:5" r="19">
      <c r="A19" t="s" s="4">
        <v>26</v>
      </c>
      <c r="B19" t="n" s="5">
        <v>967</v>
      </c>
      <c r="C19" t="n" s="5">
        <v>1041</v>
      </c>
      <c r="D19" t="n" s="5">
        <v>1924</v>
      </c>
      <c r="E19" t="n" s="5">
        <v>2059</v>
      </c>
    </row>
    <row spans="1:5" r="20">
      <c r="A20" t="s" s="4">
        <v>738</v>
      </c>
      <c r="B20" t="n" s="5">
        <v>160</v>
      </c>
      <c r="C20" t="n" s="5">
        <v>160</v>
      </c>
      <c r="D20" t="n" s="5">
        <v>296</v>
      </c>
      <c r="E20" t="n" s="5">
        <v>311</v>
      </c>
    </row>
    <row spans="1:5" r="21">
      <c r="A21" t="s" s="4">
        <v>29</v>
      </c>
      <c r="B21" t="n" s="5">
        <v>35</v>
      </c>
      <c r="C21" t="n" s="5">
        <v>36</v>
      </c>
      <c r="D21" t="n" s="5">
        <v>68</v>
      </c>
      <c r="E21" t="n" s="5">
        <v>71</v>
      </c>
    </row>
    <row spans="1:5" r="22">
      <c r="A22" t="s" s="4">
        <v>739</v>
      </c>
    </row>
    <row spans="1:5" r="23">
      <c r="A23" t="s" s="3">
        <v>737</v>
      </c>
    </row>
    <row spans="1:5" r="24">
      <c r="A24" t="s" s="4">
        <v>26</v>
      </c>
      <c r="B24" t="n" s="5">
        <v>0</v>
      </c>
      <c r="C24" t="n" s="5">
        <v>0</v>
      </c>
      <c r="D24" t="n" s="5">
        <v>0</v>
      </c>
      <c r="E24" t="n" s="5">
        <v>0</v>
      </c>
    </row>
    <row spans="1:5" r="25">
      <c r="A25" t="s" s="4">
        <v>738</v>
      </c>
      <c r="B25" t="n" s="5">
        <v>-17</v>
      </c>
      <c r="C25" t="n" s="5">
        <v>-9</v>
      </c>
      <c r="D25" t="n" s="5">
        <v>-5</v>
      </c>
      <c r="E25" t="n" s="5">
        <v>-35</v>
      </c>
    </row>
    <row spans="1:5" r="26">
      <c r="A26" t="s" s="4">
        <v>29</v>
      </c>
      <c r="B26" t="n" s="7">
        <v>10</v>
      </c>
      <c r="C26" t="n" s="7">
        <v>4</v>
      </c>
      <c r="D26" t="n" s="7">
        <v>19</v>
      </c>
      <c r="E26" t="n" s="7">
        <v>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740</v>
      </c>
      <c r="B1" t="s" s="2">
        <v>23</v>
      </c>
      <c r="D1" t="s" s="2">
        <v>1</v>
      </c>
    </row>
    <row spans="1:5" r="2">
      <c r="B2" t="s" s="2">
        <v>2</v>
      </c>
      <c r="C2" t="s" s="2">
        <v>24</v>
      </c>
      <c r="D2" t="s" s="2">
        <v>2</v>
      </c>
      <c r="E2" t="s" s="2">
        <v>24</v>
      </c>
    </row>
    <row spans="1:5" r="3">
      <c r="A3" t="s" s="3">
        <v>741</v>
      </c>
    </row>
    <row spans="1:5" r="4">
      <c r="A4" t="s" s="4">
        <v>738</v>
      </c>
      <c r="B4" t="n" s="7">
        <v>308</v>
      </c>
      <c r="C4" t="n" s="7">
        <v>349</v>
      </c>
      <c r="D4" t="n" s="7">
        <v>606</v>
      </c>
      <c r="E4" t="n" s="7">
        <v>653</v>
      </c>
    </row>
    <row spans="1:5" r="5">
      <c r="A5" t="s" s="4">
        <v>742</v>
      </c>
      <c r="B5" t="n" s="5">
        <v>-61</v>
      </c>
      <c r="C5" t="n" s="5">
        <v>-67</v>
      </c>
      <c r="D5" t="n" s="5">
        <v>-115</v>
      </c>
      <c r="E5" t="n" s="5">
        <v>-123</v>
      </c>
    </row>
    <row spans="1:5" r="6">
      <c r="A6" t="s" s="4">
        <v>743</v>
      </c>
      <c r="B6" t="n" s="5">
        <v>0</v>
      </c>
      <c r="C6" t="n" s="5">
        <v>0</v>
      </c>
      <c r="D6" t="n" s="5">
        <v>0</v>
      </c>
      <c r="E6" t="n" s="5">
        <v>-1</v>
      </c>
    </row>
    <row spans="1:5" r="7">
      <c r="A7" t="s" s="4">
        <v>31</v>
      </c>
      <c r="B7" t="n" s="5">
        <v>-46</v>
      </c>
      <c r="C7" t="n" s="5">
        <v>0</v>
      </c>
      <c r="D7" t="n" s="5">
        <v>-64</v>
      </c>
      <c r="E7" t="n" s="5">
        <v>0</v>
      </c>
    </row>
    <row spans="1:5" r="8">
      <c r="A8" t="s" s="4">
        <v>32</v>
      </c>
      <c r="B8" t="n" s="5">
        <v>-35</v>
      </c>
      <c r="C8" t="n" s="5">
        <v>-36</v>
      </c>
      <c r="D8" t="n" s="5">
        <v>-70</v>
      </c>
      <c r="E8" t="n" s="5">
        <v>-75</v>
      </c>
    </row>
    <row spans="1:5" r="9">
      <c r="A9" t="s" s="4">
        <v>33</v>
      </c>
      <c r="B9" t="n" s="5">
        <v>7</v>
      </c>
      <c r="C9" t="n" s="5">
        <v>5</v>
      </c>
      <c r="D9" t="n" s="5">
        <v>18</v>
      </c>
      <c r="E9" t="n" s="5">
        <v>10</v>
      </c>
    </row>
    <row spans="1:5" r="10">
      <c r="A10" t="s" s="4">
        <v>744</v>
      </c>
      <c r="B10" t="n" s="5">
        <v>3</v>
      </c>
      <c r="C10" t="n" s="5">
        <v>-6</v>
      </c>
      <c r="D10" t="n" s="5">
        <v>29</v>
      </c>
      <c r="E10" t="n" s="5">
        <v>-5</v>
      </c>
    </row>
    <row spans="1:5" r="11">
      <c r="A11" t="s" s="4">
        <v>36</v>
      </c>
      <c r="B11" t="n" s="7">
        <v>176</v>
      </c>
      <c r="C11" t="n" s="7">
        <v>245</v>
      </c>
      <c r="D11" t="n" s="7">
        <v>404</v>
      </c>
      <c r="E11" t="n" s="7">
        <v>45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17"/>
  <sheetViews>
    <sheetView workbookViewId="0">
      <selection activeCell="A1" sqref="A1"/>
    </sheetView>
  </sheetViews>
  <sheetFormatPr baseColWidth="10" defaultRowHeight="15"/>
  <cols>
    <col customWidth="1" max="1" min="1" width="64"/>
    <col customWidth="1" max="2" min="2" width="80"/>
    <col customWidth="1" max="3" min="3" width="15"/>
    <col customWidth="1" max="4" min="4" width="14"/>
    <col customWidth="1" max="5" min="5" width="15"/>
    <col customWidth="1" max="6" min="6" width="14"/>
  </cols>
  <sheetData>
    <row spans="1:6" r="1">
      <c r="A1" t="s" s="1">
        <v>745</v>
      </c>
      <c r="C1" t="s" s="2">
        <v>23</v>
      </c>
      <c r="E1" t="s" s="2">
        <v>1</v>
      </c>
    </row>
    <row spans="1:6" r="2">
      <c r="C2" t="s" s="2">
        <v>2</v>
      </c>
      <c r="D2" t="s" s="2">
        <v>24</v>
      </c>
      <c r="E2" t="s" s="2">
        <v>2</v>
      </c>
      <c r="F2" t="s" s="2">
        <v>24</v>
      </c>
    </row>
    <row spans="1:6" r="3">
      <c r="A3" t="s" s="3">
        <v>746</v>
      </c>
    </row>
    <row spans="1:6" r="4">
      <c r="A4" t="s" s="4">
        <v>30</v>
      </c>
      <c r="C4" t="n" s="7">
        <v>6</v>
      </c>
      <c r="D4" t="n" s="7">
        <v>-7</v>
      </c>
      <c r="E4" t="n" s="7">
        <v>6</v>
      </c>
      <c r="F4" t="n" s="7">
        <v>3</v>
      </c>
    </row>
    <row spans="1:6" r="5">
      <c r="A5" t="s" s="3">
        <v>747</v>
      </c>
    </row>
    <row spans="1:6" r="6">
      <c r="A6" t="s" s="4">
        <v>748</v>
      </c>
      <c r="C6" t="n" s="5">
        <v>6</v>
      </c>
      <c r="D6" t="n" s="5">
        <v>-7</v>
      </c>
      <c r="E6" t="n" s="5">
        <v>6</v>
      </c>
      <c r="F6" t="n" s="5">
        <v>3</v>
      </c>
    </row>
    <row spans="1:6" r="7">
      <c r="A7" t="s" s="4">
        <v>749</v>
      </c>
      <c r="C7" t="n" s="5">
        <v>195</v>
      </c>
      <c r="E7" t="n" s="5">
        <v>195</v>
      </c>
    </row>
    <row spans="1:6" r="8">
      <c r="A8" t="s" s="4">
        <v>750</v>
      </c>
    </row>
    <row spans="1:6" r="9">
      <c r="A9" t="s" s="3">
        <v>746</v>
      </c>
    </row>
    <row spans="1:6" r="10">
      <c r="A10" t="s" s="4">
        <v>30</v>
      </c>
      <c r="C10" t="n" s="5">
        <v>-1</v>
      </c>
      <c r="D10" t="n" s="5">
        <v>-7</v>
      </c>
      <c r="E10" t="n" s="5">
        <v>-1</v>
      </c>
      <c r="F10" t="n" s="5">
        <v>1</v>
      </c>
    </row>
    <row spans="1:6" r="11">
      <c r="A11" t="s" s="3">
        <v>747</v>
      </c>
    </row>
    <row spans="1:6" r="12">
      <c r="A12" t="s" s="4">
        <v>748</v>
      </c>
      <c r="C12" t="n" s="5">
        <v>-1</v>
      </c>
      <c r="D12" t="n" s="5">
        <v>-7</v>
      </c>
      <c r="E12" t="n" s="5">
        <v>-1</v>
      </c>
      <c r="F12" t="n" s="5">
        <v>1</v>
      </c>
    </row>
    <row spans="1:6" r="13">
      <c r="A13" t="s" s="4">
        <v>751</v>
      </c>
    </row>
    <row spans="1:6" r="14">
      <c r="A14" t="s" s="3">
        <v>746</v>
      </c>
    </row>
    <row spans="1:6" r="15">
      <c r="A15" t="s" s="4">
        <v>30</v>
      </c>
      <c r="C15" t="n" s="5">
        <v>7</v>
      </c>
      <c r="D15" t="n" s="5">
        <v>0</v>
      </c>
      <c r="E15" t="n" s="5">
        <v>7</v>
      </c>
      <c r="F15" t="n" s="5">
        <v>2</v>
      </c>
    </row>
    <row spans="1:6" r="16">
      <c r="A16" t="s" s="3">
        <v>747</v>
      </c>
    </row>
    <row spans="1:6" r="17">
      <c r="A17" t="s" s="4">
        <v>748</v>
      </c>
      <c r="C17" t="n" s="5">
        <v>7</v>
      </c>
      <c r="D17" t="n" s="5">
        <v>0</v>
      </c>
      <c r="E17" t="n" s="5">
        <v>7</v>
      </c>
      <c r="F17" t="n" s="5">
        <v>2</v>
      </c>
    </row>
    <row spans="1:6" r="18">
      <c r="A18" t="s" s="4">
        <v>470</v>
      </c>
    </row>
    <row spans="1:6" r="19">
      <c r="A19" t="s" s="3">
        <v>746</v>
      </c>
    </row>
    <row spans="1:6" r="20">
      <c r="A20" t="s" s="4">
        <v>30</v>
      </c>
      <c r="C20" t="n" s="5">
        <v>4</v>
      </c>
      <c r="D20" t="n" s="5">
        <v>-2</v>
      </c>
      <c r="E20" t="n" s="5">
        <v>4</v>
      </c>
      <c r="F20" t="n" s="5">
        <v>2</v>
      </c>
    </row>
    <row spans="1:6" r="21">
      <c r="A21" t="s" s="3">
        <v>747</v>
      </c>
    </row>
    <row spans="1:6" r="22">
      <c r="A22" t="s" s="4">
        <v>748</v>
      </c>
      <c r="C22" t="n" s="5">
        <v>4</v>
      </c>
      <c r="D22" t="n" s="5">
        <v>-2</v>
      </c>
      <c r="E22" t="n" s="5">
        <v>4</v>
      </c>
      <c r="F22" t="n" s="5">
        <v>2</v>
      </c>
    </row>
    <row spans="1:6" r="23">
      <c r="A23" t="s" s="4">
        <v>471</v>
      </c>
    </row>
    <row spans="1:6" r="24">
      <c r="A24" t="s" s="3">
        <v>746</v>
      </c>
    </row>
    <row spans="1:6" r="25">
      <c r="A25" t="s" s="4">
        <v>30</v>
      </c>
      <c r="C25" t="n" s="5">
        <v>1</v>
      </c>
      <c r="D25" t="n" s="5">
        <v>-5</v>
      </c>
      <c r="E25" t="n" s="5">
        <v>1</v>
      </c>
      <c r="F25" t="n" s="5">
        <v>1</v>
      </c>
    </row>
    <row spans="1:6" r="26">
      <c r="A26" t="s" s="3">
        <v>747</v>
      </c>
    </row>
    <row spans="1:6" r="27">
      <c r="A27" t="s" s="4">
        <v>748</v>
      </c>
      <c r="C27" t="n" s="5">
        <v>1</v>
      </c>
      <c r="D27" t="n" s="5">
        <v>-5</v>
      </c>
      <c r="E27" t="n" s="5">
        <v>1</v>
      </c>
      <c r="F27" t="n" s="5">
        <v>1</v>
      </c>
    </row>
    <row spans="1:6" r="28">
      <c r="A28" t="s" s="4">
        <v>472</v>
      </c>
    </row>
    <row spans="1:6" r="29">
      <c r="A29" t="s" s="3">
        <v>746</v>
      </c>
    </row>
    <row spans="1:6" r="30">
      <c r="A30" t="s" s="4">
        <v>30</v>
      </c>
      <c r="C30" t="n" s="5">
        <v>1</v>
      </c>
      <c r="D30" t="n" s="5">
        <v>0</v>
      </c>
      <c r="E30" t="n" s="5">
        <v>1</v>
      </c>
      <c r="F30" t="n" s="5">
        <v>0</v>
      </c>
    </row>
    <row spans="1:6" r="31">
      <c r="A31" t="s" s="3">
        <v>747</v>
      </c>
    </row>
    <row spans="1:6" r="32">
      <c r="A32" t="s" s="4">
        <v>748</v>
      </c>
      <c r="C32" t="n" s="5">
        <v>1</v>
      </c>
      <c r="D32" t="n" s="5">
        <v>0</v>
      </c>
      <c r="E32" t="n" s="5">
        <v>1</v>
      </c>
      <c r="F32" t="n" s="5">
        <v>0</v>
      </c>
    </row>
    <row spans="1:6" r="33">
      <c r="A33" t="s" s="4">
        <v>752</v>
      </c>
    </row>
    <row spans="1:6" r="34">
      <c r="A34" t="s" s="3">
        <v>746</v>
      </c>
    </row>
    <row spans="1:6" r="35">
      <c r="A35" t="s" s="4">
        <v>30</v>
      </c>
      <c r="C35" t="n" s="5">
        <v>0</v>
      </c>
      <c r="D35" t="n" s="5">
        <v>0</v>
      </c>
      <c r="E35" t="n" s="5">
        <v>0</v>
      </c>
      <c r="F35" t="n" s="5">
        <v>0</v>
      </c>
    </row>
    <row spans="1:6" r="36">
      <c r="A36" t="s" s="3">
        <v>747</v>
      </c>
    </row>
    <row spans="1:6" r="37">
      <c r="A37" t="s" s="4">
        <v>748</v>
      </c>
      <c r="C37" t="n" s="5">
        <v>0</v>
      </c>
      <c r="D37" t="n" s="7">
        <v>0</v>
      </c>
      <c r="E37" t="n" s="5">
        <v>0</v>
      </c>
      <c r="F37" t="n" s="7">
        <v>0</v>
      </c>
    </row>
    <row spans="1:6" r="38">
      <c r="A38" t="s" s="4">
        <v>753</v>
      </c>
    </row>
    <row spans="1:6" r="39">
      <c r="A39" t="s" s="3">
        <v>747</v>
      </c>
    </row>
    <row spans="1:6" r="40">
      <c r="A40" t="s" s="4">
        <v>754</v>
      </c>
      <c r="C40" t="n" s="5">
        <v>189</v>
      </c>
      <c r="E40" t="n" s="5">
        <v>189</v>
      </c>
    </row>
    <row spans="1:6" r="41">
      <c r="A41" t="s" s="4">
        <v>755</v>
      </c>
    </row>
    <row spans="1:6" r="42">
      <c r="A42" t="s" s="3">
        <v>747</v>
      </c>
    </row>
    <row spans="1:6" r="43">
      <c r="A43" t="s" s="4">
        <v>756</v>
      </c>
      <c r="C43" t="n" s="5">
        <v>6</v>
      </c>
      <c r="E43" t="n" s="5">
        <v>6</v>
      </c>
    </row>
    <row spans="1:6" r="44">
      <c r="A44" t="s" s="4">
        <v>757</v>
      </c>
    </row>
    <row spans="1:6" r="45">
      <c r="A45" t="s" s="3">
        <v>746</v>
      </c>
    </row>
    <row spans="1:6" r="46">
      <c r="A46" t="s" s="4">
        <v>30</v>
      </c>
      <c r="E46" t="n" s="5">
        <v>21</v>
      </c>
    </row>
    <row spans="1:6" r="47">
      <c r="A47" t="s" s="3">
        <v>747</v>
      </c>
    </row>
    <row spans="1:6" r="48">
      <c r="A48" t="s" s="4">
        <v>749</v>
      </c>
      <c r="E48" t="n" s="5">
        <v>0</v>
      </c>
    </row>
    <row spans="1:6" r="49">
      <c r="A49" t="s" s="4">
        <v>748</v>
      </c>
      <c r="E49" t="n" s="5">
        <v>21</v>
      </c>
    </row>
    <row spans="1:6" r="50">
      <c r="A50" t="s" s="4">
        <v>758</v>
      </c>
      <c r="E50" t="n" s="5">
        <v>0</v>
      </c>
    </row>
    <row spans="1:6" r="51">
      <c r="A51" t="s" s="4">
        <v>759</v>
      </c>
      <c r="E51" t="n" s="5">
        <v>0</v>
      </c>
    </row>
    <row spans="1:6" r="52">
      <c r="A52" t="s" s="4">
        <v>749</v>
      </c>
      <c r="C52" t="n" s="5">
        <v>21</v>
      </c>
      <c r="E52" t="n" s="5">
        <v>21</v>
      </c>
    </row>
    <row spans="1:6" r="53">
      <c r="A53" t="s" s="4">
        <v>760</v>
      </c>
    </row>
    <row spans="1:6" r="54">
      <c r="A54" t="s" s="3">
        <v>746</v>
      </c>
    </row>
    <row spans="1:6" r="55">
      <c r="A55" t="s" s="4">
        <v>30</v>
      </c>
      <c r="E55" t="n" s="5">
        <v>-15</v>
      </c>
    </row>
    <row spans="1:6" r="56">
      <c r="A56" t="s" s="3">
        <v>747</v>
      </c>
    </row>
    <row spans="1:6" r="57">
      <c r="A57" t="s" s="4">
        <v>749</v>
      </c>
      <c r="E57" t="n" s="5">
        <v>235</v>
      </c>
    </row>
    <row spans="1:6" r="58">
      <c r="A58" t="s" s="4">
        <v>748</v>
      </c>
      <c r="E58" t="n" s="5">
        <v>-15</v>
      </c>
    </row>
    <row spans="1:6" r="59">
      <c r="A59" t="s" s="4">
        <v>758</v>
      </c>
      <c r="B59" t="s" s="4">
        <v>761</v>
      </c>
      <c r="E59" t="n" s="5">
        <v>-58</v>
      </c>
    </row>
    <row spans="1:6" r="60">
      <c r="A60" t="s" s="4">
        <v>759</v>
      </c>
      <c r="B60" t="s" s="4">
        <v>762</v>
      </c>
      <c r="E60" t="n" s="5">
        <v>8</v>
      </c>
    </row>
    <row spans="1:6" r="61">
      <c r="A61" t="s" s="4">
        <v>749</v>
      </c>
      <c r="C61" t="n" s="5">
        <v>170</v>
      </c>
      <c r="E61" t="n" s="5">
        <v>170</v>
      </c>
    </row>
    <row spans="1:6" r="62">
      <c r="A62" t="s" s="4">
        <v>763</v>
      </c>
    </row>
    <row spans="1:6" r="63">
      <c r="A63" t="s" s="3">
        <v>746</v>
      </c>
    </row>
    <row spans="1:6" r="64">
      <c r="A64" t="s" s="4">
        <v>30</v>
      </c>
      <c r="E64" t="n" s="5">
        <v>-15</v>
      </c>
    </row>
    <row spans="1:6" r="65">
      <c r="A65" t="s" s="3">
        <v>747</v>
      </c>
    </row>
    <row spans="1:6" r="66">
      <c r="A66" t="s" s="4">
        <v>749</v>
      </c>
      <c r="E66" t="n" s="5">
        <v>230</v>
      </c>
    </row>
    <row spans="1:6" r="67">
      <c r="A67" t="s" s="4">
        <v>748</v>
      </c>
      <c r="E67" t="n" s="5">
        <v>-15</v>
      </c>
    </row>
    <row spans="1:6" r="68">
      <c r="A68" t="s" s="4">
        <v>758</v>
      </c>
      <c r="B68" t="s" s="4">
        <v>761</v>
      </c>
      <c r="E68" t="n" s="5">
        <v>-56</v>
      </c>
    </row>
    <row spans="1:6" r="69">
      <c r="A69" t="s" s="4">
        <v>759</v>
      </c>
      <c r="B69" t="s" s="4">
        <v>762</v>
      </c>
      <c r="E69" t="n" s="5">
        <v>7</v>
      </c>
    </row>
    <row spans="1:6" r="70">
      <c r="A70" t="s" s="4">
        <v>749</v>
      </c>
      <c r="C70" t="n" s="5">
        <v>166</v>
      </c>
      <c r="E70" t="n" s="5">
        <v>166</v>
      </c>
    </row>
    <row spans="1:6" r="71">
      <c r="A71" t="s" s="4">
        <v>764</v>
      </c>
    </row>
    <row spans="1:6" r="72">
      <c r="A72" t="s" s="3">
        <v>746</v>
      </c>
    </row>
    <row spans="1:6" r="73">
      <c r="A73" t="s" s="4">
        <v>30</v>
      </c>
      <c r="E73" t="n" s="5">
        <v>0</v>
      </c>
    </row>
    <row spans="1:6" r="74">
      <c r="A74" t="s" s="3">
        <v>747</v>
      </c>
    </row>
    <row spans="1:6" r="75">
      <c r="A75" t="s" s="4">
        <v>749</v>
      </c>
      <c r="E75" t="n" s="5">
        <v>5</v>
      </c>
    </row>
    <row spans="1:6" r="76">
      <c r="A76" t="s" s="4">
        <v>748</v>
      </c>
      <c r="E76" t="n" s="5">
        <v>0</v>
      </c>
    </row>
    <row spans="1:6" r="77">
      <c r="A77" t="s" s="4">
        <v>758</v>
      </c>
      <c r="B77" t="s" s="4">
        <v>761</v>
      </c>
      <c r="E77" t="n" s="5">
        <v>-2</v>
      </c>
    </row>
    <row spans="1:6" r="78">
      <c r="A78" t="s" s="4">
        <v>759</v>
      </c>
      <c r="B78" t="s" s="4">
        <v>762</v>
      </c>
      <c r="E78" t="n" s="5">
        <v>1</v>
      </c>
    </row>
    <row spans="1:6" r="79">
      <c r="A79" t="s" s="4">
        <v>749</v>
      </c>
      <c r="C79" t="n" s="5">
        <v>4</v>
      </c>
      <c r="E79" t="n" s="5">
        <v>4</v>
      </c>
    </row>
    <row spans="1:6" r="80">
      <c r="A80" t="s" s="4">
        <v>765</v>
      </c>
    </row>
    <row spans="1:6" r="81">
      <c r="A81" t="s" s="3">
        <v>747</v>
      </c>
    </row>
    <row spans="1:6" r="82">
      <c r="A82" t="s" s="4">
        <v>758</v>
      </c>
      <c r="B82" t="s" s="4">
        <v>762</v>
      </c>
      <c r="E82" t="n" s="5">
        <v>-51</v>
      </c>
    </row>
    <row spans="1:6" r="83">
      <c r="A83" t="s" s="4">
        <v>766</v>
      </c>
    </row>
    <row spans="1:6" r="84">
      <c r="A84" t="s" s="3">
        <v>746</v>
      </c>
    </row>
    <row spans="1:6" r="85">
      <c r="A85" t="s" s="4">
        <v>30</v>
      </c>
      <c r="E85" t="n" s="5">
        <v>0</v>
      </c>
    </row>
    <row spans="1:6" r="86">
      <c r="A86" t="s" s="3">
        <v>747</v>
      </c>
    </row>
    <row spans="1:6" r="87">
      <c r="A87" t="s" s="4">
        <v>749</v>
      </c>
      <c r="E87" t="n" s="5">
        <v>9</v>
      </c>
    </row>
    <row spans="1:6" r="88">
      <c r="A88" t="s" s="4">
        <v>748</v>
      </c>
      <c r="E88" t="n" s="5">
        <v>0</v>
      </c>
    </row>
    <row spans="1:6" r="89">
      <c r="A89" t="s" s="4">
        <v>758</v>
      </c>
      <c r="E89" t="n" s="5">
        <v>-4</v>
      </c>
    </row>
    <row spans="1:6" r="90">
      <c r="A90" t="s" s="4">
        <v>759</v>
      </c>
      <c r="B90" t="s" s="4">
        <v>767</v>
      </c>
      <c r="E90" t="n" s="5">
        <v>-1</v>
      </c>
    </row>
    <row spans="1:6" r="91">
      <c r="A91" t="s" s="4">
        <v>749</v>
      </c>
      <c r="C91" t="n" s="5">
        <v>4</v>
      </c>
      <c r="E91" t="n" s="5">
        <v>4</v>
      </c>
    </row>
    <row spans="1:6" r="92">
      <c r="A92" t="s" s="4">
        <v>768</v>
      </c>
    </row>
    <row spans="1:6" r="93">
      <c r="A93" t="s" s="3">
        <v>746</v>
      </c>
    </row>
    <row spans="1:6" r="94">
      <c r="A94" t="s" s="4">
        <v>30</v>
      </c>
      <c r="E94" t="n" s="5">
        <v>0</v>
      </c>
    </row>
    <row spans="1:6" r="95">
      <c r="A95" t="s" s="3">
        <v>747</v>
      </c>
    </row>
    <row spans="1:6" r="96">
      <c r="A96" t="s" s="4">
        <v>749</v>
      </c>
      <c r="E96" t="n" s="5">
        <v>3</v>
      </c>
    </row>
    <row spans="1:6" r="97">
      <c r="A97" t="s" s="4">
        <v>748</v>
      </c>
      <c r="E97" t="n" s="5">
        <v>0</v>
      </c>
    </row>
    <row spans="1:6" r="98">
      <c r="A98" t="s" s="4">
        <v>758</v>
      </c>
      <c r="E98" t="n" s="5">
        <v>-2</v>
      </c>
    </row>
    <row spans="1:6" r="99">
      <c r="A99" t="s" s="4">
        <v>759</v>
      </c>
      <c r="B99" t="s" s="4">
        <v>767</v>
      </c>
      <c r="E99" t="n" s="5">
        <v>-1</v>
      </c>
    </row>
    <row spans="1:6" r="100">
      <c r="A100" t="s" s="4">
        <v>749</v>
      </c>
      <c r="C100" t="n" s="5">
        <v>0</v>
      </c>
      <c r="E100" t="n" s="5">
        <v>0</v>
      </c>
    </row>
    <row spans="1:6" r="101">
      <c r="A101" t="s" s="4">
        <v>769</v>
      </c>
    </row>
    <row spans="1:6" r="102">
      <c r="A102" t="s" s="3">
        <v>746</v>
      </c>
    </row>
    <row spans="1:6" r="103">
      <c r="A103" t="s" s="4">
        <v>30</v>
      </c>
      <c r="E103" t="n" s="5">
        <v>0</v>
      </c>
    </row>
    <row spans="1:6" r="104">
      <c r="A104" t="s" s="3">
        <v>747</v>
      </c>
    </row>
    <row spans="1:6" r="105">
      <c r="A105" t="s" s="4">
        <v>749</v>
      </c>
      <c r="E105" t="n" s="5">
        <v>6</v>
      </c>
    </row>
    <row spans="1:6" r="106">
      <c r="A106" t="s" s="4">
        <v>748</v>
      </c>
      <c r="E106" t="n" s="5">
        <v>0</v>
      </c>
    </row>
    <row spans="1:6" r="107">
      <c r="A107" t="s" s="4">
        <v>758</v>
      </c>
      <c r="E107" t="n" s="5">
        <v>-2</v>
      </c>
    </row>
    <row spans="1:6" r="108">
      <c r="A108" t="s" s="4">
        <v>759</v>
      </c>
      <c r="B108" t="s" s="4">
        <v>767</v>
      </c>
      <c r="E108" t="n" s="5">
        <v>0</v>
      </c>
    </row>
    <row spans="1:6" r="109">
      <c r="A109" t="s" s="4">
        <v>749</v>
      </c>
      <c r="C109" t="n" s="5">
        <v>4</v>
      </c>
      <c r="E109" t="n" s="5">
        <v>4</v>
      </c>
    </row>
    <row spans="1:6" r="110">
      <c r="A110" t="s" s="4">
        <v>770</v>
      </c>
    </row>
    <row spans="1:6" r="111">
      <c r="A111" t="s" s="3">
        <v>747</v>
      </c>
    </row>
    <row spans="1:6" r="112">
      <c r="A112" t="s" s="4">
        <v>749</v>
      </c>
      <c r="E112" t="n" s="5">
        <v>1</v>
      </c>
    </row>
    <row spans="1:6" r="113">
      <c r="A113" t="s" s="4">
        <v>749</v>
      </c>
      <c r="C113" t="n" s="7">
        <v>0</v>
      </c>
      <c r="E113" t="n" s="7">
        <v>0</v>
      </c>
    </row>
    <row spans="1:6" r="114">
      <c r="A114" t="n"/>
    </row>
    <row spans="1:6" r="115">
      <c r="A115" t="s" s="4">
        <v>761</v>
      </c>
      <c r="B115" t="s" s="4">
        <v>771</v>
      </c>
    </row>
    <row spans="1:6" r="116">
      <c r="A116" t="s" s="4">
        <v>762</v>
      </c>
      <c r="B116" t="s" s="4">
        <v>53</v>
      </c>
    </row>
    <row spans="1:6" r="117">
      <c r="A117" t="s" s="4">
        <v>767</v>
      </c>
      <c r="B117" t="s" s="4">
        <v>53</v>
      </c>
    </row>
  </sheetData>
  <mergeCells count="7">
    <mergeCell ref="A1:B2"/>
    <mergeCell ref="C1:D1"/>
    <mergeCell ref="E1:F1"/>
    <mergeCell ref="A114:E114"/>
    <mergeCell ref="B115:E115"/>
    <mergeCell ref="B116:E116"/>
    <mergeCell ref="B117:E117"/>
  </mergeCells>
  <pageMargins bottom="1" footer="0.5" header="0.5" left="0.75" right="0.75" top="1"/>
</worksheet>
</file>

<file path=xl/worksheets/sheet7.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38"/>
    <col customWidth="1" max="6" min="6" width="46"/>
    <col customWidth="1" max="7" min="7" width="25"/>
    <col customWidth="1" max="8" min="8" width="17"/>
    <col customWidth="1" max="9" min="9" width="26"/>
  </cols>
  <sheetData>
    <row spans="1:9" r="1">
      <c r="A1" t="s" s="1">
        <v>142</v>
      </c>
      <c r="B1" t="s" s="2">
        <v>143</v>
      </c>
      <c r="C1" t="s" s="2">
        <v>144</v>
      </c>
      <c r="D1" t="s" s="2">
        <v>145</v>
      </c>
      <c r="E1" t="s" s="2">
        <v>146</v>
      </c>
      <c r="F1" t="s" s="2">
        <v>147</v>
      </c>
      <c r="G1" t="s" s="2">
        <v>148</v>
      </c>
      <c r="H1" t="s" s="2">
        <v>149</v>
      </c>
      <c r="I1" t="s" s="2">
        <v>150</v>
      </c>
    </row>
    <row spans="1:9" r="2">
      <c r="A2" t="s" s="4">
        <v>151</v>
      </c>
      <c r="C2" t="n" s="5">
        <v>154721</v>
      </c>
    </row>
    <row spans="1:9" r="3">
      <c r="A3" t="s" s="4">
        <v>152</v>
      </c>
      <c r="B3" t="n" s="7">
        <v>3944</v>
      </c>
      <c r="C3" t="n" s="7">
        <v>155</v>
      </c>
      <c r="D3" t="n" s="7">
        <v>2304</v>
      </c>
      <c r="E3" t="n" s="7">
        <v>1592</v>
      </c>
      <c r="F3" t="n" s="7">
        <v>279</v>
      </c>
      <c r="G3" t="n" s="7">
        <v>-418</v>
      </c>
      <c r="H3" t="n" s="7">
        <v>3912</v>
      </c>
      <c r="I3" t="n" s="7">
        <v>32</v>
      </c>
    </row>
    <row spans="1:9" r="4">
      <c r="A4" t="s" s="3">
        <v>153</v>
      </c>
    </row>
    <row spans="1:9" r="5">
      <c r="A5" t="s" s="4">
        <v>40</v>
      </c>
      <c r="B5" t="n" s="5">
        <v>307</v>
      </c>
      <c r="E5" t="n" s="5">
        <v>297</v>
      </c>
      <c r="H5" t="n" s="5">
        <v>297</v>
      </c>
      <c r="I5" t="n" s="5">
        <v>10</v>
      </c>
    </row>
    <row spans="1:9" r="6">
      <c r="A6" t="s" s="4">
        <v>154</v>
      </c>
      <c r="B6" t="n" s="5">
        <v>-109</v>
      </c>
      <c r="F6" t="n" s="5">
        <v>-109</v>
      </c>
      <c r="H6" t="n" s="5">
        <v>-109</v>
      </c>
    </row>
    <row spans="1:9" r="7">
      <c r="A7" t="s" s="4">
        <v>155</v>
      </c>
      <c r="B7" t="n" s="5">
        <v>35</v>
      </c>
      <c r="D7" t="n" s="5">
        <v>35</v>
      </c>
      <c r="H7" t="n" s="5">
        <v>35</v>
      </c>
    </row>
    <row spans="1:9" r="8">
      <c r="A8" t="s" s="4">
        <v>156</v>
      </c>
      <c r="B8" t="n" s="5">
        <v>-18</v>
      </c>
      <c r="G8" t="n" s="5">
        <v>-18</v>
      </c>
      <c r="H8" t="n" s="5">
        <v>-18</v>
      </c>
    </row>
    <row spans="1:9" r="9">
      <c r="A9" t="s" s="4">
        <v>157</v>
      </c>
      <c r="C9" t="n" s="5">
        <v>3497</v>
      </c>
    </row>
    <row spans="1:9" r="10">
      <c r="A10" t="s" s="4">
        <v>158</v>
      </c>
      <c r="B10" t="n" s="5">
        <v>139</v>
      </c>
      <c r="C10" t="n" s="7">
        <v>3</v>
      </c>
      <c r="D10" t="n" s="5">
        <v>136</v>
      </c>
      <c r="H10" t="n" s="5">
        <v>139</v>
      </c>
    </row>
    <row spans="1:9" r="11">
      <c r="A11" t="s" s="4">
        <v>159</v>
      </c>
      <c r="C11" t="n" s="5">
        <v>-8314</v>
      </c>
    </row>
    <row spans="1:9" r="12">
      <c r="A12" t="s" s="4">
        <v>160</v>
      </c>
      <c r="B12" t="n" s="5">
        <v>-503</v>
      </c>
      <c r="C12" t="n" s="7">
        <v>-8</v>
      </c>
      <c r="D12" t="n" s="5">
        <v>-136</v>
      </c>
      <c r="E12" t="n" s="5">
        <v>-359</v>
      </c>
      <c r="H12" t="n" s="5">
        <v>-503</v>
      </c>
    </row>
    <row spans="1:9" r="13">
      <c r="A13" t="s" s="4">
        <v>161</v>
      </c>
      <c r="B13" t="n" s="5">
        <v>-66</v>
      </c>
      <c r="E13" t="n" s="5">
        <v>-66</v>
      </c>
      <c r="H13" t="n" s="5">
        <v>-66</v>
      </c>
    </row>
    <row spans="1:9" r="14">
      <c r="A14" t="s" s="4">
        <v>162</v>
      </c>
      <c r="B14" t="n" s="5">
        <v>-10</v>
      </c>
      <c r="E14" t="n" s="5">
        <v>-11</v>
      </c>
      <c r="F14" t="n" s="5">
        <v>11</v>
      </c>
      <c r="I14" t="n" s="5">
        <v>-10</v>
      </c>
    </row>
    <row spans="1:9" r="15">
      <c r="A15" t="s" s="4">
        <v>163</v>
      </c>
      <c r="C15" t="n" s="5">
        <v>149904</v>
      </c>
    </row>
    <row spans="1:9" r="16">
      <c r="A16" t="s" s="4">
        <v>164</v>
      </c>
      <c r="B16" t="n" s="5">
        <v>3719</v>
      </c>
      <c r="C16" t="n" s="7">
        <v>150</v>
      </c>
      <c r="D16" t="n" s="5">
        <v>2339</v>
      </c>
      <c r="E16" t="n" s="5">
        <v>1453</v>
      </c>
      <c r="F16" t="n" s="5">
        <v>181</v>
      </c>
      <c r="G16" t="n" s="5">
        <v>-436</v>
      </c>
      <c r="H16" t="n" s="5">
        <v>3687</v>
      </c>
      <c r="I16" t="n" s="5">
        <v>32</v>
      </c>
    </row>
    <row spans="1:9" r="17">
      <c r="A17" t="s" s="4">
        <v>165</v>
      </c>
      <c r="C17" t="n" s="5">
        <v>148374</v>
      </c>
    </row>
    <row spans="1:9" r="18">
      <c r="A18" t="s" s="4">
        <v>166</v>
      </c>
      <c r="B18" t="n" s="5">
        <v>2949</v>
      </c>
      <c r="C18" t="n" s="7">
        <v>148</v>
      </c>
      <c r="D18" t="n" s="5">
        <v>2286</v>
      </c>
      <c r="E18" t="n" s="5">
        <v>912</v>
      </c>
      <c r="F18" t="n" s="5">
        <v>21</v>
      </c>
      <c r="G18" t="n" s="5">
        <v>-446</v>
      </c>
      <c r="H18" t="n" s="5">
        <v>2921</v>
      </c>
      <c r="I18" t="n" s="5">
        <v>28</v>
      </c>
    </row>
    <row spans="1:9" r="19">
      <c r="A19" t="s" s="3">
        <v>153</v>
      </c>
    </row>
    <row spans="1:9" r="20">
      <c r="A20" t="s" s="4">
        <v>40</v>
      </c>
      <c r="B20" t="n" s="5">
        <v>337</v>
      </c>
      <c r="E20" t="n" s="5">
        <v>327</v>
      </c>
      <c r="H20" t="n" s="5">
        <v>327</v>
      </c>
      <c r="I20" t="n" s="5">
        <v>10</v>
      </c>
    </row>
    <row spans="1:9" r="21">
      <c r="A21" t="s" s="4">
        <v>154</v>
      </c>
      <c r="B21" t="n" s="5">
        <v>-82</v>
      </c>
      <c r="F21" t="n" s="5">
        <v>-82</v>
      </c>
      <c r="H21" t="n" s="5">
        <v>-82</v>
      </c>
    </row>
    <row spans="1:9" r="22">
      <c r="A22" t="s" s="4">
        <v>155</v>
      </c>
      <c r="B22" t="n" s="5">
        <v>6</v>
      </c>
      <c r="D22" t="n" s="5">
        <v>6</v>
      </c>
      <c r="H22" t="n" s="5">
        <v>6</v>
      </c>
    </row>
    <row spans="1:9" r="23">
      <c r="A23" t="s" s="4">
        <v>156</v>
      </c>
      <c r="B23" t="n" s="5">
        <v>-27</v>
      </c>
      <c r="G23" t="n" s="5">
        <v>-27</v>
      </c>
      <c r="H23" t="n" s="5">
        <v>-27</v>
      </c>
    </row>
    <row spans="1:9" r="24">
      <c r="A24" t="s" s="4">
        <v>157</v>
      </c>
      <c r="C24" t="n" s="5">
        <v>2053</v>
      </c>
    </row>
    <row spans="1:9" r="25">
      <c r="A25" t="s" s="4">
        <v>158</v>
      </c>
      <c r="B25" t="n" s="5">
        <v>54</v>
      </c>
      <c r="C25" t="n" s="7">
        <v>2</v>
      </c>
      <c r="D25" t="n" s="5">
        <v>52</v>
      </c>
      <c r="H25" t="n" s="5">
        <v>54</v>
      </c>
    </row>
    <row spans="1:9" r="26">
      <c r="A26" t="s" s="4">
        <v>159</v>
      </c>
      <c r="C26" t="n" s="5">
        <v>-1943</v>
      </c>
    </row>
    <row spans="1:9" r="27">
      <c r="A27" t="s" s="4">
        <v>160</v>
      </c>
      <c r="B27" t="n" s="5">
        <v>-118</v>
      </c>
      <c r="C27" t="n" s="7">
        <v>-2</v>
      </c>
      <c r="D27" t="n" s="5">
        <v>-32</v>
      </c>
      <c r="E27" t="n" s="5">
        <v>-84</v>
      </c>
      <c r="H27" t="n" s="5">
        <v>-118</v>
      </c>
    </row>
    <row spans="1:9" r="28">
      <c r="A28" t="s" s="4">
        <v>161</v>
      </c>
      <c r="B28" t="n" s="5">
        <v>-64</v>
      </c>
      <c r="E28" t="n" s="5">
        <v>-64</v>
      </c>
      <c r="H28" t="n" s="5">
        <v>-64</v>
      </c>
    </row>
    <row spans="1:9" r="29">
      <c r="A29" t="s" s="4">
        <v>162</v>
      </c>
      <c r="B29" t="n" s="5">
        <v>-9</v>
      </c>
      <c r="I29" t="n" s="5">
        <v>-9</v>
      </c>
    </row>
    <row spans="1:9" r="30">
      <c r="A30" t="s" s="4">
        <v>167</v>
      </c>
      <c r="C30" t="n" s="5">
        <v>148484</v>
      </c>
    </row>
    <row spans="1:9" r="31">
      <c r="A31" t="s" s="4">
        <v>168</v>
      </c>
      <c r="B31" t="n" s="7">
        <v>3046</v>
      </c>
      <c r="C31" t="n" s="7">
        <v>148</v>
      </c>
      <c r="D31" t="n" s="7">
        <v>2312</v>
      </c>
      <c r="E31" t="n" s="7">
        <v>1091</v>
      </c>
      <c r="F31" t="n" s="7">
        <v>-61</v>
      </c>
      <c r="G31" t="n" s="7">
        <v>-473</v>
      </c>
      <c r="H31" t="n" s="7">
        <v>3017</v>
      </c>
      <c r="I31" t="n" s="7">
        <v>2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8"/>
    <col customWidth="1" max="2" min="2" width="21"/>
  </cols>
  <sheetData>
    <row spans="1:2" r="1">
      <c r="A1" t="s" s="1">
        <v>772</v>
      </c>
      <c r="B1" t="s" s="2">
        <v>461</v>
      </c>
    </row>
    <row spans="1:2" r="2">
      <c r="A2" t="s" s="3">
        <v>773</v>
      </c>
    </row>
    <row spans="1:2" r="3">
      <c r="A3" t="n" s="11">
        <v>2016</v>
      </c>
      <c r="B3" t="n" s="7">
        <v>43</v>
      </c>
    </row>
    <row spans="1:2" r="4">
      <c r="A4" t="n" s="11">
        <v>2017</v>
      </c>
      <c r="B4" t="n" s="5">
        <v>69</v>
      </c>
    </row>
    <row spans="1:2" r="5">
      <c r="A5" t="s" s="4">
        <v>774</v>
      </c>
      <c r="B5" t="n" s="5">
        <v>36</v>
      </c>
    </row>
    <row spans="1:2" r="6">
      <c r="A6" t="s" s="4">
        <v>143</v>
      </c>
      <c r="B6" t="n" s="5">
        <v>148</v>
      </c>
    </row>
    <row spans="1:2" r="7">
      <c r="A7" t="s" s="4">
        <v>775</v>
      </c>
    </row>
    <row spans="1:2" r="8">
      <c r="A8" t="s" s="3">
        <v>773</v>
      </c>
    </row>
    <row spans="1:2" r="9">
      <c r="A9" t="n" s="11">
        <v>2016</v>
      </c>
      <c r="B9" t="n" s="5">
        <v>9</v>
      </c>
    </row>
    <row spans="1:2" r="10">
      <c r="A10" t="n" s="11">
        <v>2017</v>
      </c>
      <c r="B10" t="n" s="5">
        <v>19</v>
      </c>
    </row>
    <row spans="1:2" r="11">
      <c r="A11" t="s" s="4">
        <v>774</v>
      </c>
      <c r="B11" t="n" s="5">
        <v>0</v>
      </c>
    </row>
    <row spans="1:2" r="12">
      <c r="A12" t="s" s="4">
        <v>143</v>
      </c>
      <c r="B12" t="n" s="5">
        <v>28</v>
      </c>
    </row>
    <row spans="1:2" r="13">
      <c r="A13" t="s" s="4">
        <v>776</v>
      </c>
    </row>
    <row spans="1:2" r="14">
      <c r="A14" t="s" s="3">
        <v>773</v>
      </c>
    </row>
    <row spans="1:2" r="15">
      <c r="A15" t="n" s="11">
        <v>2016</v>
      </c>
      <c r="B15" t="n" s="5">
        <v>12</v>
      </c>
    </row>
    <row spans="1:2" r="16">
      <c r="A16" t="n" s="11">
        <v>2017</v>
      </c>
      <c r="B16" t="n" s="5">
        <v>39</v>
      </c>
    </row>
    <row spans="1:2" r="17">
      <c r="A17" t="s" s="4">
        <v>774</v>
      </c>
      <c r="B17" t="n" s="5">
        <v>32</v>
      </c>
    </row>
    <row spans="1:2" r="18">
      <c r="A18" t="s" s="4">
        <v>143</v>
      </c>
      <c r="B18" t="n" s="5">
        <v>83</v>
      </c>
    </row>
    <row spans="1:2" r="19">
      <c r="A19" t="s" s="4">
        <v>777</v>
      </c>
    </row>
    <row spans="1:2" r="20">
      <c r="A20" t="s" s="3">
        <v>773</v>
      </c>
    </row>
    <row spans="1:2" r="21">
      <c r="A21" t="s" s="4">
        <v>778</v>
      </c>
      <c r="B21" t="n" s="5">
        <v>37</v>
      </c>
    </row>
    <row spans="1:2" r="22">
      <c r="A22" t="n" s="11">
        <v>2016</v>
      </c>
      <c r="B22" t="n" s="5">
        <v>22</v>
      </c>
    </row>
    <row spans="1:2" r="23">
      <c r="A23" t="n" s="11">
        <v>2017</v>
      </c>
      <c r="B23" t="n" s="5">
        <v>11</v>
      </c>
    </row>
    <row spans="1:2" r="24">
      <c r="A24" t="s" s="4">
        <v>774</v>
      </c>
      <c r="B24" t="n" s="5">
        <v>4</v>
      </c>
    </row>
    <row spans="1:2" r="25">
      <c r="A25" t="s" s="4">
        <v>143</v>
      </c>
      <c r="B25" t="n" s="7">
        <v>3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21"/>
  </cols>
  <sheetData>
    <row spans="1:5" r="1">
      <c r="A1" t="s" s="1">
        <v>779</v>
      </c>
      <c r="B1" t="s" s="2">
        <v>780</v>
      </c>
      <c r="C1" t="s" s="2">
        <v>781</v>
      </c>
      <c r="D1" t="s" s="2">
        <v>782</v>
      </c>
      <c r="E1" t="s" s="2">
        <v>783</v>
      </c>
    </row>
    <row spans="1:5" r="2">
      <c r="A2" t="s" s="4">
        <v>784</v>
      </c>
    </row>
    <row spans="1:5" r="3">
      <c r="A3" t="s" s="3">
        <v>299</v>
      </c>
    </row>
    <row spans="1:5" r="4">
      <c r="A4" t="s" s="4">
        <v>785</v>
      </c>
      <c r="D4" t="n" s="7">
        <v>80000</v>
      </c>
    </row>
    <row spans="1:5" r="5">
      <c r="A5" t="s" s="4">
        <v>786</v>
      </c>
    </row>
    <row spans="1:5" r="6">
      <c r="A6" t="s" s="3">
        <v>299</v>
      </c>
    </row>
    <row spans="1:5" r="7">
      <c r="A7" t="s" s="4">
        <v>787</v>
      </c>
      <c r="E7" t="n" s="7">
        <v>98000</v>
      </c>
    </row>
    <row spans="1:5" r="8">
      <c r="A8" t="s" s="4">
        <v>788</v>
      </c>
    </row>
    <row spans="1:5" r="9">
      <c r="A9" t="s" s="3">
        <v>299</v>
      </c>
    </row>
    <row spans="1:5" r="10">
      <c r="A10" t="s" s="4">
        <v>789</v>
      </c>
      <c r="B10" t="n" s="5">
        <v>4000</v>
      </c>
    </row>
    <row spans="1:5" r="11">
      <c r="A11" t="s" s="4">
        <v>790</v>
      </c>
    </row>
    <row spans="1:5" r="12">
      <c r="A12" t="s" s="3">
        <v>299</v>
      </c>
    </row>
    <row spans="1:5" r="13">
      <c r="A13" t="s" s="4">
        <v>678</v>
      </c>
      <c r="C13" t="n" s="7">
        <v>1350</v>
      </c>
    </row>
    <row spans="1:5" r="14">
      <c r="A14" t="s" s="4">
        <v>791</v>
      </c>
    </row>
    <row spans="1:5" r="15">
      <c r="A15" t="s" s="3">
        <v>299</v>
      </c>
    </row>
    <row spans="1:5" r="16">
      <c r="A16" t="s" s="4">
        <v>678</v>
      </c>
      <c r="C16" t="n" s="7">
        <v>114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s>
  <sheetData>
    <row spans="1:7" r="1">
      <c r="A1" t="s" s="1">
        <v>792</v>
      </c>
      <c r="B1" t="s" s="2">
        <v>793</v>
      </c>
      <c r="C1" t="s" s="2">
        <v>794</v>
      </c>
      <c r="D1" t="s" s="2">
        <v>2</v>
      </c>
      <c r="E1" t="s" s="2">
        <v>24</v>
      </c>
      <c r="F1" t="s" s="2">
        <v>2</v>
      </c>
      <c r="G1" t="s" s="2">
        <v>24</v>
      </c>
    </row>
    <row spans="1:7" r="2">
      <c r="A2" t="s" s="3">
        <v>795</v>
      </c>
    </row>
    <row spans="1:7" r="3">
      <c r="A3" t="s" s="4">
        <v>49</v>
      </c>
      <c r="D3" t="n" s="8">
        <v>0.23</v>
      </c>
      <c r="E3" t="n" s="8">
        <v>0.23</v>
      </c>
      <c r="F3" t="n" s="8">
        <v>0.46</v>
      </c>
      <c r="G3" t="n" s="8">
        <v>0.46</v>
      </c>
    </row>
    <row spans="1:7" r="4">
      <c r="A4" t="s" s="4">
        <v>796</v>
      </c>
    </row>
    <row spans="1:7" r="5">
      <c r="A5" t="s" s="3">
        <v>795</v>
      </c>
    </row>
    <row spans="1:7" r="6">
      <c r="A6" t="s" s="4">
        <v>49</v>
      </c>
      <c r="C6" t="n" s="8">
        <v>10.5</v>
      </c>
    </row>
    <row spans="1:7" r="7">
      <c r="A7" t="s" s="4">
        <v>797</v>
      </c>
    </row>
    <row spans="1:7" r="8">
      <c r="A8" t="s" s="3">
        <v>795</v>
      </c>
    </row>
    <row spans="1:7" r="9">
      <c r="A9" t="s" s="4">
        <v>798</v>
      </c>
      <c r="B9" t="n" s="7">
        <v>390</v>
      </c>
    </row>
    <row spans="1:7" r="10">
      <c r="A10" t="s" s="4">
        <v>799</v>
      </c>
      <c r="B10" t="s" s="4">
        <v>800</v>
      </c>
    </row>
    <row spans="1:7" r="11">
      <c r="A11" t="s" s="4">
        <v>801</v>
      </c>
    </row>
    <row spans="1:7" r="12">
      <c r="A12" t="s" s="3">
        <v>795</v>
      </c>
    </row>
    <row spans="1:7" r="13">
      <c r="A13" t="s" s="4">
        <v>49</v>
      </c>
      <c r="C13" t="n" s="9">
        <v>2.25</v>
      </c>
    </row>
    <row spans="1:7" r="14">
      <c r="A14" t="s" s="4">
        <v>802</v>
      </c>
    </row>
    <row spans="1:7" r="15">
      <c r="A15" t="s" s="3">
        <v>795</v>
      </c>
    </row>
    <row spans="1:7" r="16">
      <c r="A16" t="s" s="4">
        <v>49</v>
      </c>
      <c r="C16" t="n" s="8">
        <v>8.2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69</v>
      </c>
      <c r="B1" t="s" s="2">
        <v>1</v>
      </c>
    </row>
    <row spans="1:2" r="2">
      <c r="B2" t="s" s="2">
        <v>2</v>
      </c>
    </row>
    <row spans="1:2" r="3">
      <c r="A3" t="s" s="3">
        <v>170</v>
      </c>
    </row>
    <row spans="1:2" r="4">
      <c r="A4" t="s" s="4">
        <v>169</v>
      </c>
      <c r="B4" t="s" s="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r="A1" t="s" s="1">
        <v>172</v>
      </c>
      <c r="B1" t="s" s="2">
        <v>1</v>
      </c>
    </row>
    <row spans="1:2" r="2">
      <c r="B2" t="s" s="2">
        <v>2</v>
      </c>
    </row>
    <row spans="1:2" r="3">
      <c r="A3" t="s" s="3">
        <v>173</v>
      </c>
    </row>
    <row spans="1:2" r="4">
      <c r="A4" t="s" s="4">
        <v>172</v>
      </c>
      <c r="B4" t="s" s="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CONDENSED STATEMEN</vt:lpstr>
      <vt:lpstr>CONSOLIDATED CONDENSED STATEME3</vt:lpstr>
      <vt:lpstr>CONSOLIDATED CONDENSED BALANCE </vt:lpstr>
      <vt:lpstr>CONSOLIDATED CONDENSED BALANCE5</vt:lpstr>
      <vt:lpstr>CONSOLIDATED CONDENSED STATEME6</vt:lpstr>
      <vt:lpstr>CONSOLIDATED CONDENSED STATEME7</vt:lpstr>
      <vt:lpstr>Basis of Presentation</vt:lpstr>
      <vt:lpstr>Recent Accounting Pronouncement</vt:lpstr>
      <vt:lpstr>Settlement of SEC Investigation</vt:lpstr>
      <vt:lpstr>Acquisitions and Divestitures</vt:lpstr>
      <vt:lpstr>Earnings Per Share</vt:lpstr>
      <vt:lpstr>Sale of Receivables</vt:lpstr>
      <vt:lpstr>Fair Value</vt:lpstr>
      <vt:lpstr>Derivative Instruments</vt:lpstr>
      <vt:lpstr>Goodwill and Other Intangible A</vt:lpstr>
      <vt:lpstr>Debt</vt:lpstr>
      <vt:lpstr>Pension and Other Post-Retireme</vt:lpstr>
      <vt:lpstr>Income Taxes</vt:lpstr>
      <vt:lpstr>Stock Incentive Plans</vt:lpstr>
      <vt:lpstr>Stockholder's Equity</vt:lpstr>
      <vt:lpstr>Cash Flows</vt:lpstr>
      <vt:lpstr>Segment Information</vt:lpstr>
      <vt:lpstr>Restructuring Costs</vt:lpstr>
      <vt:lpstr>Commitments and Contingencies</vt:lpstr>
      <vt:lpstr>Subsequent Events</vt:lpstr>
      <vt:lpstr>Basis of Presentation (Tables)</vt:lpstr>
      <vt:lpstr>Acquisitions and Divestitures (</vt:lpstr>
      <vt:lpstr>Earnings Per Share (Tables)</vt:lpstr>
      <vt:lpstr>Fair Value (Tables)</vt:lpstr>
      <vt:lpstr>Derivative Instruments (Tables)</vt:lpstr>
      <vt:lpstr>Goodwill and Other Intangible32</vt:lpstr>
      <vt:lpstr>Debt (Tables)</vt:lpstr>
      <vt:lpstr>Pension and Other Post-Retire34</vt:lpstr>
      <vt:lpstr>Stock Incentive Plans (Tables)</vt:lpstr>
      <vt:lpstr>Stockholders' Equity (Tables)</vt:lpstr>
      <vt:lpstr>Cash Flows (Tables)</vt:lpstr>
      <vt:lpstr>Segment Information (Tables)</vt:lpstr>
      <vt:lpstr>Restructuring Costs (Tables)</vt:lpstr>
      <vt:lpstr>Commitments and Contingencies (</vt:lpstr>
      <vt:lpstr>Basis of Presentation Income Be</vt:lpstr>
      <vt:lpstr>Settlement of SEC Investigati42</vt:lpstr>
      <vt:lpstr>Acquisitions and Divestitures43</vt:lpstr>
      <vt:lpstr>Acquisitions and Divestitures44</vt:lpstr>
      <vt:lpstr>Acquisitions and Divestitures45</vt:lpstr>
      <vt:lpstr>Acquisitions and Divestitures46</vt:lpstr>
      <vt:lpstr>Earnings Per Share (Details)</vt:lpstr>
      <vt:lpstr>Sale of Receivables (Details)</vt:lpstr>
      <vt:lpstr>Fair Value (Details)</vt:lpstr>
      <vt:lpstr>Fair Value (Textual) (Details)</vt:lpstr>
      <vt:lpstr>Derivative Instruments (Fair Va</vt:lpstr>
      <vt:lpstr>Derivative Instruments (Narrati</vt:lpstr>
      <vt:lpstr>Derivative Instruments (Gain (L</vt:lpstr>
      <vt:lpstr>Derivative Instruments (Gain 54</vt:lpstr>
      <vt:lpstr>Derivative Instruments (Nondesi</vt:lpstr>
      <vt:lpstr>Goodwill and Other Intangible56</vt:lpstr>
      <vt:lpstr>Goodwill and Other Intangible57</vt:lpstr>
      <vt:lpstr>Debt (Long-term Debt Instrument</vt:lpstr>
      <vt:lpstr>Debt (Narrative) (Details)</vt:lpstr>
      <vt:lpstr>Pension and Other Post-Retire60</vt:lpstr>
      <vt:lpstr>Pension and Other Post-Retire61</vt:lpstr>
      <vt:lpstr>Income Taxes (Details)</vt:lpstr>
      <vt:lpstr>Stock Incentive Plans (Details)</vt:lpstr>
      <vt:lpstr>Stockholder's Equity (Stock Rep</vt:lpstr>
      <vt:lpstr>Stockholder's Equity (Accumulat</vt:lpstr>
      <vt:lpstr>Cash Flows (Details)</vt:lpstr>
      <vt:lpstr>Segment Information (Details)</vt:lpstr>
      <vt:lpstr>Segment Information (Reconcilia</vt:lpstr>
      <vt:lpstr>Restructuring Costs (Details)</vt:lpstr>
      <vt:lpstr>Commitments and Contingencies70</vt:lpstr>
      <vt:lpstr>Commitments and Contingencies7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7:26:11Z</dcterms:created>
  <dcterms:modified xmlns:dcterms="http://purl.org/dc/terms/" xmlns:xsi="http://www.w3.org/2001/XMLSchema-instance" xsi:type="dcterms:W3CDTF">2015-11-10T17:26:11Z</dcterms:modified>
  <dc:title xmlns:dc="http://purl.org/dc/elements/1.1/">Untitled</dc:title>
  <dc:description xmlns:dc="http://purl.org/dc/elements/1.1/"/>
  <dc:subject xmlns:dc="http://purl.org/dc/elements/1.1/"/>
  <cp:keywords/>
  <cp:category/>
</cp:coreProperties>
</file>